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income statement (Parenth" sheetId="3" state="visible" r:id="rId3"/>
    <sheet xmlns:r="http://schemas.openxmlformats.org/officeDocument/2006/relationships" name="Group statement of comprehensiv" sheetId="4" state="visible" r:id="rId4"/>
    <sheet xmlns:r="http://schemas.openxmlformats.org/officeDocument/2006/relationships" name="Group statement of comprehensi5" sheetId="5" state="visible" r:id="rId5"/>
    <sheet xmlns:r="http://schemas.openxmlformats.org/officeDocument/2006/relationships" name="Group cash flow statement" sheetId="6" state="visible" r:id="rId6"/>
    <sheet xmlns:r="http://schemas.openxmlformats.org/officeDocument/2006/relationships" name="Group cash flow statement (Pare" sheetId="7" state="visible" r:id="rId7"/>
    <sheet xmlns:r="http://schemas.openxmlformats.org/officeDocument/2006/relationships" name="Group balance sheet" sheetId="8" state="visible" r:id="rId8"/>
    <sheet xmlns:r="http://schemas.openxmlformats.org/officeDocument/2006/relationships" name="Group balance sheet (Parentheti" sheetId="9" state="visible" r:id="rId9"/>
    <sheet xmlns:r="http://schemas.openxmlformats.org/officeDocument/2006/relationships" name="Group statement of changes in e" sheetId="10" state="visible" r:id="rId10"/>
    <sheet xmlns:r="http://schemas.openxmlformats.org/officeDocument/2006/relationships" name="Group statement of changes in11" sheetId="11" state="visible" r:id="rId11"/>
    <sheet xmlns:r="http://schemas.openxmlformats.org/officeDocument/2006/relationships" name="Rio Tinto financial information" sheetId="12" state="visible" r:id="rId12"/>
    <sheet xmlns:r="http://schemas.openxmlformats.org/officeDocument/2006/relationships" name="Basis of Preparation" sheetId="13" state="visible" r:id="rId13"/>
    <sheet xmlns:r="http://schemas.openxmlformats.org/officeDocument/2006/relationships" name="Consolidated net debt" sheetId="14" state="visible" r:id="rId14"/>
    <sheet xmlns:r="http://schemas.openxmlformats.org/officeDocument/2006/relationships" name="Geographical and product analys" sheetId="15" state="visible" r:id="rId15"/>
    <sheet xmlns:r="http://schemas.openxmlformats.org/officeDocument/2006/relationships" name="Prima facie tax reconciliation" sheetId="16" state="visible" r:id="rId16"/>
    <sheet xmlns:r="http://schemas.openxmlformats.org/officeDocument/2006/relationships" name="Financial instruments disclosur" sheetId="17" state="visible" r:id="rId17"/>
    <sheet xmlns:r="http://schemas.openxmlformats.org/officeDocument/2006/relationships" name="Acquisitions and disposals" sheetId="18" state="visible" r:id="rId18"/>
    <sheet xmlns:r="http://schemas.openxmlformats.org/officeDocument/2006/relationships" name="Other disclosures" sheetId="19" state="visible" r:id="rId19"/>
    <sheet xmlns:r="http://schemas.openxmlformats.org/officeDocument/2006/relationships" name="Events after the balance sheet " sheetId="20" state="visible" r:id="rId20"/>
    <sheet xmlns:r="http://schemas.openxmlformats.org/officeDocument/2006/relationships" name="Rio Tinto financial informati21" sheetId="21" state="visible" r:id="rId21"/>
    <sheet xmlns:r="http://schemas.openxmlformats.org/officeDocument/2006/relationships" name="Basis of Preparation (Tables)" sheetId="22" state="visible" r:id="rId22"/>
    <sheet xmlns:r="http://schemas.openxmlformats.org/officeDocument/2006/relationships" name="Consolidated net debt (Tables)" sheetId="23" state="visible" r:id="rId23"/>
    <sheet xmlns:r="http://schemas.openxmlformats.org/officeDocument/2006/relationships" name="Geographical and product anal24" sheetId="24" state="visible" r:id="rId24"/>
    <sheet xmlns:r="http://schemas.openxmlformats.org/officeDocument/2006/relationships" name="Prima facie tax reconciliation " sheetId="25" state="visible" r:id="rId25"/>
    <sheet xmlns:r="http://schemas.openxmlformats.org/officeDocument/2006/relationships" name="Financial instruments disclos26" sheetId="26" state="visible" r:id="rId26"/>
    <sheet xmlns:r="http://schemas.openxmlformats.org/officeDocument/2006/relationships" name="Other disclosures (Tables)" sheetId="27" state="visible" r:id="rId27"/>
    <sheet xmlns:r="http://schemas.openxmlformats.org/officeDocument/2006/relationships" name="Rio Tinto financial informati28" sheetId="28" state="visible" r:id="rId28"/>
    <sheet xmlns:r="http://schemas.openxmlformats.org/officeDocument/2006/relationships" name="Rio Tinto financial informati29" sheetId="29" state="visible" r:id="rId29"/>
    <sheet xmlns:r="http://schemas.openxmlformats.org/officeDocument/2006/relationships" name="Basis of Preparation - Addition" sheetId="30" state="visible" r:id="rId30"/>
    <sheet xmlns:r="http://schemas.openxmlformats.org/officeDocument/2006/relationships" name="Basis of Preparation - Schedule" sheetId="31" state="visible" r:id="rId31"/>
    <sheet xmlns:r="http://schemas.openxmlformats.org/officeDocument/2006/relationships" name="Basis of Preparation - Summary " sheetId="32" state="visible" r:id="rId32"/>
    <sheet xmlns:r="http://schemas.openxmlformats.org/officeDocument/2006/relationships" name="Basis of Preparation - Summar33" sheetId="33" state="visible" r:id="rId33"/>
    <sheet xmlns:r="http://schemas.openxmlformats.org/officeDocument/2006/relationships" name="Basis of Preparation - Summar34" sheetId="34" state="visible" r:id="rId34"/>
    <sheet xmlns:r="http://schemas.openxmlformats.org/officeDocument/2006/relationships" name="Basis of Preparation - Summar35" sheetId="35" state="visible" r:id="rId35"/>
    <sheet xmlns:r="http://schemas.openxmlformats.org/officeDocument/2006/relationships" name="Consolidated net debt - Analysi" sheetId="36" state="visible" r:id="rId36"/>
    <sheet xmlns:r="http://schemas.openxmlformats.org/officeDocument/2006/relationships" name="Consolidated net debt - Analy37" sheetId="37" state="visible" r:id="rId37"/>
    <sheet xmlns:r="http://schemas.openxmlformats.org/officeDocument/2006/relationships" name="Geographical and product anal38" sheetId="38" state="visible" r:id="rId38"/>
    <sheet xmlns:r="http://schemas.openxmlformats.org/officeDocument/2006/relationships" name="Geographical and product anal39" sheetId="39" state="visible" r:id="rId39"/>
    <sheet xmlns:r="http://schemas.openxmlformats.org/officeDocument/2006/relationships" name="Product analysis (by revenue ty" sheetId="40" state="visible" r:id="rId40"/>
    <sheet xmlns:r="http://schemas.openxmlformats.org/officeDocument/2006/relationships" name="Prima facie tax reconciliatio41" sheetId="41" state="visible" r:id="rId41"/>
    <sheet xmlns:r="http://schemas.openxmlformats.org/officeDocument/2006/relationships" name="Prima facie tax reconciliatio42" sheetId="42" state="visible" r:id="rId42"/>
    <sheet xmlns:r="http://schemas.openxmlformats.org/officeDocument/2006/relationships" name="Financial instruments disclos43" sheetId="43" state="visible" r:id="rId43"/>
    <sheet xmlns:r="http://schemas.openxmlformats.org/officeDocument/2006/relationships" name="Financial instruments disclos44" sheetId="44" state="visible" r:id="rId44"/>
    <sheet xmlns:r="http://schemas.openxmlformats.org/officeDocument/2006/relationships" name="Financial instruments disclos45" sheetId="45" state="visible" r:id="rId45"/>
    <sheet xmlns:r="http://schemas.openxmlformats.org/officeDocument/2006/relationships" name="Financial instruments disclos46" sheetId="46" state="visible" r:id="rId46"/>
    <sheet xmlns:r="http://schemas.openxmlformats.org/officeDocument/2006/relationships" name="Financial instruments disclos47" sheetId="47" state="visible" r:id="rId47"/>
    <sheet xmlns:r="http://schemas.openxmlformats.org/officeDocument/2006/relationships" name="Acquisitions and disposals - Ad" sheetId="48" state="visible" r:id="rId48"/>
    <sheet xmlns:r="http://schemas.openxmlformats.org/officeDocument/2006/relationships" name="Other disclosures - Additional " sheetId="49" state="visible" r:id="rId49"/>
    <sheet xmlns:r="http://schemas.openxmlformats.org/officeDocument/2006/relationships" name="Other disclosures - Summary of " sheetId="50" state="visible" r:id="rId50"/>
    <sheet xmlns:r="http://schemas.openxmlformats.org/officeDocument/2006/relationships" name="Events after the balance shee51" sheetId="51" state="visible" r:id="rId51"/>
  </sheets>
  <definedNames/>
  <calcPr calcId="124519" fullCalcOnLoad="1"/>
</workbook>
</file>

<file path=xl/sharedStrings.xml><?xml version="1.0" encoding="utf-8"?>
<sst xmlns="http://schemas.openxmlformats.org/spreadsheetml/2006/main" uniqueCount="708">
  <si>
    <t>Document and Entity Information</t>
  </si>
  <si>
    <t>6 Months Ended</t>
  </si>
  <si>
    <t>Jun. 30, 2018</t>
  </si>
  <si>
    <t>Document Information [Line Items]</t>
  </si>
  <si>
    <t>Document Type</t>
  </si>
  <si>
    <t>6-K</t>
  </si>
  <si>
    <t>Amendment Flag</t>
  </si>
  <si>
    <t>false</t>
  </si>
  <si>
    <t>Document Period End Date</t>
  </si>
  <si>
    <t>Jun. 30,
		2018</t>
  </si>
  <si>
    <t>Document Fiscal Year Focus</t>
  </si>
  <si>
    <t>Document Fiscal Period Focus</t>
  </si>
  <si>
    <t>Q2</t>
  </si>
  <si>
    <t>Trading Symbol</t>
  </si>
  <si>
    <t>RIO</t>
  </si>
  <si>
    <t>Entity Registrant Name</t>
  </si>
  <si>
    <t>Rio Tinto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Group income statement - USD ($) $ in Millions</t>
  </si>
  <si>
    <t>Jun. 30, 2017</t>
  </si>
  <si>
    <t>Consolidated operations</t>
  </si>
  <si>
    <t>Consolidated sales revenue</t>
  </si>
  <si>
    <t>Net operating costs (excluding items shown separately)</t>
  </si>
  <si>
    <t>Impairment charges</t>
  </si>
  <si>
    <t>[1]</t>
  </si>
  <si>
    <t>Net gains/(losses) on consolidation and disposal of interests in businesses</t>
  </si>
  <si>
    <t>[2]</t>
  </si>
  <si>
    <t>Exploration and evaluation costs</t>
  </si>
  <si>
    <t>Profit relating to interests in undeveloped projects</t>
  </si>
  <si>
    <t>[3]</t>
  </si>
  <si>
    <t>Operating profit</t>
  </si>
  <si>
    <t>Share of profit after tax of equity accounted units</t>
  </si>
  <si>
    <t>Profit before finance items and taxation</t>
  </si>
  <si>
    <t>Finance items</t>
  </si>
  <si>
    <t>Net exchange gains/(losses) on external debt and intragroup balances</t>
  </si>
  <si>
    <t>Net losses on derivatives not qualifying for hedge accounting</t>
  </si>
  <si>
    <t>Finance income</t>
  </si>
  <si>
    <t>Finance costs</t>
  </si>
  <si>
    <t>[4]</t>
  </si>
  <si>
    <t>Amortisation of discount</t>
  </si>
  <si>
    <t>Net finance income (expense)</t>
  </si>
  <si>
    <t>Profit before taxation</t>
  </si>
  <si>
    <t>Taxation</t>
  </si>
  <si>
    <t>Profit for the period</t>
  </si>
  <si>
    <t>- attributable to owners of Rio Tinto</t>
  </si>
  <si>
    <t>- attributable to non-controlling interests (profit/(loss))</t>
  </si>
  <si>
    <t>Basic earnings per share</t>
  </si>
  <si>
    <t>[5]</t>
  </si>
  <si>
    <t>Diluted earnings per share</t>
  </si>
  <si>
    <t>On 26 February 2018, Rio Tinto received a binding offer from Hydro of US$345 million, subject to final adjustments, to acquire Rio Tinto’s ISAL smelter in Iceland, its 53.3 per cent share in the Aluchemie anode plant in the Netherlands and its 50 per cent share in the Aluminium fluoride plant in Sweden. The expected proceeds are lower than the previous carrying value of these assets, therefore a pre-tax impairment charge of US$123 million was recognised on reclassification of these assets to assets held for sale. Following a reassessment of planned exploration spend in the six months ended 30 June 2017, substantive expenditure to evaluate the Roughrider deposit in Canada was neither budgeted nor planned. These circumstances were identified as an impairment indicator under IFRS 6 and the recoverable amount for the evaluation and exploration assets was determined to be US$nil due to the significant uncertainty over whether commercially viable quantities of mineral resources could be identified at a future date. Accordingly an impairment charge of US$357 million was recorded in 2017 to fully write-off the mineral interests recognised on acquisition.</t>
  </si>
  <si>
    <t>On 10 May 2018, Rio Tinto and Alcoa announced they had launched a new Joint Venture, Elysis, to develop and commercialise a carbon-free aluminium smelting process. Rio Tinto’s interest in the joint venture has been accounted for using the equity method. The patents contributed and intellectual property licenced to the arrangement by Rio Tinto had no carrying value, and therefore a gain has been recognised for the fair value uplift on formation of the arrangement. This gain represents the proportion contributed by outside shareholders, resulting in a pre-tax gain of US$171 million (US$141 million after tax).</t>
  </si>
  <si>
    <t>On 1 June 2018, a pre-tax gain of US$195 million (US$135 million after tax) was recognised on the sale of the Group’s interest in the Winchester South coal development project.</t>
  </si>
  <si>
    <t>Finance costs in the income statement include hedging adjustments and are net of amounts capitalised of US$141 million (30 June 2017: US$93 million). Rio Tinto completed a bond buy-back programme in April 2018 for US$1.9 billion (nominal value). The early redemption of these bonds accelerated the recognition of future interest payments associated with them. Included in finance costs in the six months ended 30 June 2018 is a net charge of US$94 million attributable to early redemption of these bonds. Rio Tinto completed a bond buy-back programme in June 2017 for US$2.5 billion (nominal value). The early redemption of these bonds accelerated the recognition of future interest payments associated with them. Included in finance costs in the six months ended 30 June 2017 is a net charge of US$256 million attributable to early redemption of these bonds.</t>
  </si>
  <si>
    <t>For the purpose of calculating basic earnings per share, the weighted average number of Rio Tinto plc and Rio Tinto Limited shares outstanding during the period was 1,740.9 million (30 June 2017: 1,796.3 million), being the average number of Rio Tinto plc shares outstanding of 1,328.9 million (30 June 2017: 1,372.6 million), plus the average number of Rio Tinto Limited shares outstanding of 412.0 million (30 June 2017: 423.7 million). The profit figures used in the calculation of basic and diluted earnings per share are the profits attributable to owners of Rio Tinto. For the purpose of calculating diluted earnings per share, the effect of dilutive securities is added to the weighted average number of shares. This effect is calculated under the treasury stock method.</t>
  </si>
  <si>
    <t>Group income statement (Parenthetical) shares in Millions, $ in Millions, $ in Millions</t>
  </si>
  <si>
    <t>May 10, 2018USD ($)</t>
  </si>
  <si>
    <t>Feb. 26, 2018AUD ($)</t>
  </si>
  <si>
    <t>Jun. 30, 2018USD ($)shares</t>
  </si>
  <si>
    <t>Jun. 30, 2017USD ($)shares</t>
  </si>
  <si>
    <t>Statements [Line Items]</t>
  </si>
  <si>
    <t>Pre-tax Impairment charge</t>
  </si>
  <si>
    <t>Recoverable amount of evaluation and exploration assets</t>
  </si>
  <si>
    <t>Profit relating to interests in undeveloped projects, after tax</t>
  </si>
  <si>
    <t>Amounts capitalised</t>
  </si>
  <si>
    <t>Acceleration of future interest payments</t>
  </si>
  <si>
    <t>Buy-back of bonds</t>
  </si>
  <si>
    <t>Weighted average number of shares outstanding | shares</t>
  </si>
  <si>
    <t>Rio Tinto plc [member]</t>
  </si>
  <si>
    <t>Rio Tinto Limited [member]</t>
  </si>
  <si>
    <t>Elysis Joint Venture [Member]</t>
  </si>
  <si>
    <t>Gains/(losses) on consolidation and disposal of interests in businesses, Post-tax</t>
  </si>
  <si>
    <t>Group's Aluminium Assets Held for Sale [Member]</t>
  </si>
  <si>
    <t>Group statement of comprehensive income - USD ($) $ in Millions</t>
  </si>
  <si>
    <t>Statement Of Comprehensive Income [Abstract]</t>
  </si>
  <si>
    <t>Profit after tax for the period</t>
  </si>
  <si>
    <t>Items that will not be reclassified to profit or loss:</t>
  </si>
  <si>
    <t>Actuarial gains/(losses) on post retirement benefit plans</t>
  </si>
  <si>
    <t>Changes in the fair value of equity investments held at fair value through other comprehensive income ('FVOCI')</t>
  </si>
  <si>
    <t>Tax relating to these components of other comprehensive income</t>
  </si>
  <si>
    <t>Items that will not be reclassified to profit or loss</t>
  </si>
  <si>
    <t>Items that have been/may be subsequently reclassified to profit or loss:</t>
  </si>
  <si>
    <t>Currency translation adjustment</t>
  </si>
  <si>
    <t>Fair value movements:</t>
  </si>
  <si>
    <t>- Cash flow hedge gains</t>
  </si>
  <si>
    <t>- Cash flow hedge losses/(gains) transferred to the income statement</t>
  </si>
  <si>
    <t>- Gains on revaluation of available for sale securities</t>
  </si>
  <si>
    <t>- Losses on revaluation of available for sale securities transferred to the income statement</t>
  </si>
  <si>
    <t>Costs of hedging</t>
  </si>
  <si>
    <t>Share of other comprehensive (loss)/income of equity accounted units, net of tax</t>
  </si>
  <si>
    <t>Other comprehensive (loss)/income for the period, net of tax</t>
  </si>
  <si>
    <t>Total comprehensive income for the period</t>
  </si>
  <si>
    <t>- attributable to non-controlling interests</t>
  </si>
  <si>
    <t>Excludes a currency translation loss of US$231 million (30 June 2017: gain of US$243 million) arising on Rio Tinto Limited’s share capital for the period ended 30 June 2018, which is recognised in the Group statement of changes in equity. Refer to Group statement of changes in equity on page F-08.</t>
  </si>
  <si>
    <t>As part of the bond buy-back programme, cross currency interest rate swaps hedging the bonds repurchased were closed out resulting in the reclassification of US$3 million cost of hedging to the income statement and recognised within finance costs.</t>
  </si>
  <si>
    <t>Refer to Group statement of comprehensive income for further details.</t>
  </si>
  <si>
    <t>Group statement of comprehensive income (Parenthetical) $ in Millions</t>
  </si>
  <si>
    <t>Jun. 30, 2018USD ($)</t>
  </si>
  <si>
    <t>Currency translation charge</t>
  </si>
  <si>
    <t>Reclassification of cost of hedging to income statement and recognised within finance costs</t>
  </si>
  <si>
    <t>Group cash flow statement - USD ($) $ in Millions</t>
  </si>
  <si>
    <t>Statement Of Cash Flows [Abstract]</t>
  </si>
  <si>
    <t>Cash flows from consolidated operations</t>
  </si>
  <si>
    <t>Dividends from equity accounted units</t>
  </si>
  <si>
    <t>Cash flows from operations</t>
  </si>
  <si>
    <t>Net interest paid</t>
  </si>
  <si>
    <t>Dividends paid to holders of non-controlling interests in subsidiaries</t>
  </si>
  <si>
    <t>Tax paid</t>
  </si>
  <si>
    <t>Net cash generated from operating activities</t>
  </si>
  <si>
    <t>Cash flows from investing activities</t>
  </si>
  <si>
    <t>Purchase of property, plant and equipment and intangible assets</t>
  </si>
  <si>
    <t>Acquisitions of subsidiaries, joint ventures and associates</t>
  </si>
  <si>
    <t>Disposals of subsidiaries, joint ventures and associates</t>
  </si>
  <si>
    <t>Purchases of financial assets</t>
  </si>
  <si>
    <t>Sales of financial assets</t>
  </si>
  <si>
    <t>Sales of property, plant and equipment and intangible assets</t>
  </si>
  <si>
    <t>Net funding of equity accounted units</t>
  </si>
  <si>
    <t>Net cash used in investing activities</t>
  </si>
  <si>
    <t>Cash flows before financing activities</t>
  </si>
  <si>
    <t>Cash flows from financing activities</t>
  </si>
  <si>
    <t>Equity dividends paid to owners of Rio Tinto</t>
  </si>
  <si>
    <t>Proceeds from additional borrowings</t>
  </si>
  <si>
    <t>Repayment of borrowings</t>
  </si>
  <si>
    <t>Proceeds from issue of equity to non-controlling interests</t>
  </si>
  <si>
    <t>Own shares purchased from owners of Rio Tinto</t>
  </si>
  <si>
    <t>Purchase of non-controlling interests</t>
  </si>
  <si>
    <t>Other financing cash flows</t>
  </si>
  <si>
    <t>Net cash flows used in financing activities</t>
  </si>
  <si>
    <t>Effects of exchange rates on cash and cash equivalents</t>
  </si>
  <si>
    <t>Net decrease in cash and cash equivalents</t>
  </si>
  <si>
    <t>Opening cash and cash equivalents less overdrafts</t>
  </si>
  <si>
    <t>Closing cash and cash equivalents less overdrafts</t>
  </si>
  <si>
    <t>Rio Tinto completed a US$1.9 billion (nominal value) bond buy-back programme in April 2018. The notes purchased and redeemed have been cancelled. Net interest paid includes US$80 million being the payment of the premiums and the accelerated interest associated with the bond redemption.</t>
  </si>
  <si>
    <t>Disposal proceeds in the six months to 30 June 2018 include cash proceeds of US$60 million received in respect of the non-contingent royalty receivable from Yancoal Australia Limited on the sale of Coal &amp;amp; Allied Industries Limited, which completed in the second half of 2017. In addition, non-refundable deposits of US$338 million have been received during the period relating to the agreed sale of the Kestrel underground coal mine. The sale completed on 1 August 2018.</t>
  </si>
  <si>
    <t>During the six months to 30 June 2018, the Group invested a further US$1.0 billion in a separately managed portfolio of fixed income instruments. As there has been significant turnover, management has again elected to report the purchases and sales of these securities on a net cash flow basis in the current year within ‘Purchases of financial assets’.</t>
  </si>
  <si>
    <t>In May 2017, the Group’s subsidiary Simfer Jersey Limited (Rio Tinto 53%) purchased a 4.25% interest in Simfer SA from International Finance Corporation for US$194 million.</t>
  </si>
  <si>
    <t>Closing cash and cash equivalents less overdrafts for the purposes of the cash flow statement differs from cash and cash equivalents on the Group balance sheet as per the following reconciliation</t>
  </si>
  <si>
    <t>Group cash flow statement (Parenthetical) - USD ($) $ in Millions</t>
  </si>
  <si>
    <t>Dec. 31, 2017</t>
  </si>
  <si>
    <t>(a) Cash flows from consolidated operations</t>
  </si>
  <si>
    <t>Adjustments for:</t>
  </si>
  <si>
    <t>Net (gain)/loss on consolidation and disposal of interests in businesses</t>
  </si>
  <si>
    <t>Depreciation and amortisation</t>
  </si>
  <si>
    <t>Provisions (including exchange differences on provisions)</t>
  </si>
  <si>
    <t>Utilisation of provision for post-retirement benefits</t>
  </si>
  <si>
    <t>Utilisation of other provisions</t>
  </si>
  <si>
    <t>Change in inventories</t>
  </si>
  <si>
    <t>Change in trade and other receivables</t>
  </si>
  <si>
    <t>Change in trade and other payables</t>
  </si>
  <si>
    <t>Other items</t>
  </si>
  <si>
    <t>Net interest paid associated with bond redemption</t>
  </si>
  <si>
    <t>Non-refundable long-term deposits</t>
  </si>
  <si>
    <t>Non-contingent royalty received</t>
  </si>
  <si>
    <t>Proceeds from disposal</t>
  </si>
  <si>
    <t>Cash and cash equivalents per Group balance sheet</t>
  </si>
  <si>
    <t>Bank overdrafts (reported within ‘borrowings and other financial liabilities’)</t>
  </si>
  <si>
    <t>Cash and cash equivalents included in assets of disposal groups held for sale</t>
  </si>
  <si>
    <t>Cash and cash equivalents less overdrafts per Group cash flow statement</t>
  </si>
  <si>
    <t>Market losses on operational contracts</t>
  </si>
  <si>
    <t>Bank overdrafts [member]</t>
  </si>
  <si>
    <t>Fixed Income Instruments [member]</t>
  </si>
  <si>
    <t>Simfer Jersey Limited [member]</t>
  </si>
  <si>
    <t>Percentage of subsidiary</t>
  </si>
  <si>
    <t>53.00%</t>
  </si>
  <si>
    <t>Simfer S.A. [member]</t>
  </si>
  <si>
    <t>4.25%</t>
  </si>
  <si>
    <t>Purchased amount</t>
  </si>
  <si>
    <t>Includes adjustments to add back mark to market gains of US$152 million (June 2017: losses of US$123 million) mainly relating to derivatives embedded in operational contracts and not designated in a hedge relationship.</t>
  </si>
  <si>
    <t>Group balance sheet - USD ($) $ in Millions</t>
  </si>
  <si>
    <t>Non-current assets</t>
  </si>
  <si>
    <t>Goodwill</t>
  </si>
  <si>
    <t>Intangible assets</t>
  </si>
  <si>
    <t>Property, plant and equipment</t>
  </si>
  <si>
    <t>Investments in equity accounted units</t>
  </si>
  <si>
    <t>Inventories</t>
  </si>
  <si>
    <t>Deferred tax assets</t>
  </si>
  <si>
    <t>Trade and other receivables</t>
  </si>
  <si>
    <t>Tax recoverable</t>
  </si>
  <si>
    <t>Other financial assets (including loans to equity accounted units)</t>
  </si>
  <si>
    <t>Total non-current assets</t>
  </si>
  <si>
    <t>Current assets</t>
  </si>
  <si>
    <t>Cash and cash equivalents</t>
  </si>
  <si>
    <t>Total current assets</t>
  </si>
  <si>
    <t>Assets of disposal groups held for sale(a)</t>
  </si>
  <si>
    <t>Total assets</t>
  </si>
  <si>
    <t>Current liabilities</t>
  </si>
  <si>
    <t>Borrowings and other financial liabilities</t>
  </si>
  <si>
    <t>Trade and other payables</t>
  </si>
  <si>
    <t>Tax payable</t>
  </si>
  <si>
    <t>Provisions including post retirement benefits</t>
  </si>
  <si>
    <t>Total current liabilities</t>
  </si>
  <si>
    <t>Non-current liabilities</t>
  </si>
  <si>
    <t>Deferred tax liabilities</t>
  </si>
  <si>
    <t>Total non-current liabilities</t>
  </si>
  <si>
    <t>Liabilities of disposal groups held for sale(a)</t>
  </si>
  <si>
    <t>Total liabilities</t>
  </si>
  <si>
    <t>Net assets</t>
  </si>
  <si>
    <t>Capital and reserves</t>
  </si>
  <si>
    <t>Share premium account</t>
  </si>
  <si>
    <t>Other reserves(c)</t>
  </si>
  <si>
    <t>Retained earnings(c)</t>
  </si>
  <si>
    <t>Equity attributable to owners of Rio Tinto</t>
  </si>
  <si>
    <t>Attributable to non-controlling interests</t>
  </si>
  <si>
    <t>Total equity</t>
  </si>
  <si>
    <t>Share capital</t>
  </si>
  <si>
    <t>Group balance sheet (Parenthetical) - $ / shares</t>
  </si>
  <si>
    <t>Condensed Consolidated Statements Of Financial Position [Line Items]</t>
  </si>
  <si>
    <t>Rio Tinto Limited shares were held by Rio Tinto plc</t>
  </si>
  <si>
    <t>Net tangible assets per share</t>
  </si>
  <si>
    <t>Ordinary shares issued</t>
  </si>
  <si>
    <t>Number of shares held by public</t>
  </si>
  <si>
    <t>Group statement of changes in equity - USD ($) $ in Millions</t>
  </si>
  <si>
    <t>Total</t>
  </si>
  <si>
    <t>Share capital [member]</t>
  </si>
  <si>
    <t>Share premium [Member]</t>
  </si>
  <si>
    <t>Other reserves [Member]</t>
  </si>
  <si>
    <t>Retained earnings [Member]</t>
  </si>
  <si>
    <t>Total [member]</t>
  </si>
  <si>
    <t>Non-controlling interests [Member]</t>
  </si>
  <si>
    <t>Opening balance at Dec. 31, 2016</t>
  </si>
  <si>
    <t>Total comprehensive (loss)/income for the period</t>
  </si>
  <si>
    <t>Current translation arising on Rio Tinto Limited's Share Capital</t>
  </si>
  <si>
    <t>Dividends</t>
  </si>
  <si>
    <t>Share buyback</t>
  </si>
  <si>
    <t>Own shares purchased from Rio Tinto shareholders to satisfy share options</t>
  </si>
  <si>
    <t>Change in equity held by Rio Tinto</t>
  </si>
  <si>
    <t>Treasury shares reissued and other movements</t>
  </si>
  <si>
    <t>Equity issued to holders of non-controlling interests</t>
  </si>
  <si>
    <t>Employee share options and other IFRS 2 charges to the income statement</t>
  </si>
  <si>
    <t>Closing balance at Jun. 30, 2017</t>
  </si>
  <si>
    <t>Opening balance (Previously Stated [Member]) at Dec. 31, 2017</t>
  </si>
  <si>
    <t>Opening balance (Restated [Member]) at Dec. 31, 2017</t>
  </si>
  <si>
    <t>Opening balance at Dec. 31, 2017</t>
  </si>
  <si>
    <t>Adjustment for transition to new accounting standards | Increase (decrease) due to changes in accounting policy required by IFRSs [Member]</t>
  </si>
  <si>
    <t>Transfers and other movements</t>
  </si>
  <si>
    <t>Closing balance at Jun. 30, 2018</t>
  </si>
  <si>
    <t>Total amount of US$300 million includes own shares purchased from owners of Rio Tinto plc as per the cash flow statement of US$252 million and a financial liability recognised in respect of an irrevocable contract in place as at 30 June 2017 to cover the share buy-back programme.</t>
  </si>
  <si>
    <t>Net of contributions received from employees for share options.</t>
  </si>
  <si>
    <t>The impact of the transition to new accounting standards; IFRS 9 ‘Financial Instruments’ and IFRS 15 ‘Revenue from contracts with customers’ on 1 January 2018 is discussed on pages F-12 to F-21.</t>
  </si>
  <si>
    <t>Total amount of US$1,444 million includes own shares purchased from owners of Rio Tinto plc as per the cash flow statement of US$1,501 million adjusted for the movement in a financial liability recognised in respect of irrevocable contracts in place as at 30 June 2018 and 31 December 2017 to cover the share buy-back programme.</t>
  </si>
  <si>
    <t>Group statement of changes in equity (Parenthetical) - USD ($) $ in Millions</t>
  </si>
  <si>
    <t>Statement Of Changes In Equity [Abstract]</t>
  </si>
  <si>
    <t>Dividends per share: paid during the period</t>
  </si>
  <si>
    <t>Dividends per share: proposed in the announcement of the results for the period</t>
  </si>
  <si>
    <t>Rio Tinto financial information by business unit</t>
  </si>
  <si>
    <t>Disclosure Of Financial Information By Business Unit [Abstract]</t>
  </si>
  <si>
    <t>Rio Tinto financial information by business unit
Gross revenue (a)
EBITDA (b)
Net earnings (c)
for the 6 months ended
for the 6 months ended
for the 6 months ended
Rio Tinto
30 June
30 June
30 June
30 June
30 June
30 June
interest
2018
2017
2018
2017
2018
2017
%
US$m
US$m
US$m
US$m
US$m
US$m
Iron Ore
Pilbara
(d)
9,113
8,723
5,626
5,586
3,202
3,245
Evaluation projects/other
57
40
30
21
20
10
Total Iron Ore
9,170
8,763
5,656
5,607
3,222
3,255
Aluminium
(e)
Bauxite
1,207
957
452
377
246
215
Alumina
1,605
1,303
435
253
222
111
Intrasegment
(447)
(388)
(3)
(22)
(2)
(15)
Bauxite &amp; Alumina
2,365
1,872
884
608
466
311
Primary Metal
3,328
2,833
917
803
437
322
Pacific Aluminium
1,265
1,104
151
231
55
92
Intersegment &amp; Other
(1,450)
(1,166)
(40)
1
(33)
3
Integrated Operations
5,508
4,643
1,912
1,643
925
728
Other Product Group Items
589
667
(166)
(61)
(129)
(47)
Product group operations
6,097
5,310
1,746
1,582
796
681
Evaluation projects/other
51
58
85
84
75
78
Total Aluminium
6,148
5,368
1,831
1,666
871
759
Copper &amp; Diamonds
Rio Tinto Kennecott
100.0
851
564
343
346
107
77
Escondida
30.0
1,271
577
790
281
316
39
Grasberg joint venture
(f)
-
-
(5)
(28)
(13)
(170)
Oyu Tolgoi &amp; Turquoise Hill
(g)
587
441
202
143
38
1
Diamonds
(h)
323
340
132
97
55
19
Product group operations
3,032
1,922
1,462
839
503
(34)
Evaluation projects/other
-
-
(102)
(68)
(53)
(35)
Total Copper &amp; Diamonds
3,032
1,922
1,360
771
450
(69)
Energy &amp; Minerals
Rio Tinto Coal Australia
(i)
837
1,540
560
668
342
395
Iron Ore Company of Canada
58.7
495
871
122
366
16
112
Rio Tinto Iron &amp; Titanium
(j)
857
829
229
250
60
79
Rio Tinto Minerals
100.0
324
325
107
120
60
55
Dampier Salt
68.4
123
97
29
15
9
2
Uranium
(k)
201
193
14
25
6
13
Product group operations
2,837
3,855
1,061
1,444
493
656
Simandou iron ore project
(l)
-
-
(6)
(5)
(3)
(2)
Evaluation projects/other
27
-
(18)
(5)
(17)
(2)
Total Energy &amp; Minerals
2,864
3,855
1,037
1,434
473
652
Other Operations
(m)
9
3
(27)
-
(67)
(34)
Intersegment transactions
(6)
(5)
-
-
-
-
Product Group Total
21,217
19,906
9,857
9,478
4,949
4,563
Other items
(n)
(559)
(351)
(329)
(226)
Exploration and evaluation
(100)
(85)
(86)
(76)
Net interest
(118)
(320)
Underlying EBITDA/earnings
9,198
9,042
4,416
3,941
Items excluded from underlying EBITDA/earnings
(10)
2
325
(70)
(36)
(636)
EBITDA/net earnings
9,523
8,972
4,380
3,305
Reconciliation to Group income statement
Share of equity accounted unit sales and intra-subsidiary/equity accounted units sales
(1,293)
(589)
Depreciation &amp; amortisation in subsidiaries excluding capitalised depreciation
(2,019)
(2,102)
Impairment charges
(123)
(357)
Depreciation &amp; amortisation in equity accounted units
(354)
(294)
Taxation and finance items in equity accounted units
(243)
(56)
Consolidated sales revenue / profit on ordinary activities before finance items and tax
19,914
19,319
6,784
6,163
Rio Tinto financial information by business unit (continued)
Capital expenditure (o)
Depreciation &amp; amortisation
Operating assets (p)
for the 6 months ended
for the 6 months ended
as at
Rio Tinto
30 June
30 June
30 June
30 June
30 June
31 December
interest
2018
2017
2018
2017
2018
2017
%
US$m
US$m
US$m
US$m
US$m
US$m
Iron Ore
Pilbara
(d)
485
528
869
784
15,776
16,535
Evaluation projects/other
-
-
-
-
2
2
Total Iron Ore
485
528
869
784
15,778
16,537
Aluminium
(e)
Bauxite
480
291
78
60
2,161
1,897
Alumina
79
33
97
104
2,535
2,733
Intrasegment
-
-
-
-
(19)
(18)
Bauxite &amp; Alumina
559
324
175
164
4,677
4,612
Primary Metal
272
154
311
341
9,443
9,946
Pacific Aluminium
54
41
72
97
1,070
1,016
Intersegment and Other
-
2
-
1
767
772
Total Aluminium
885
521
558
603
15,957
16,346
Copper &amp; Diamonds
Rio Tinto Kennecott
100.0
158
114
205
209
1,968
1,936
Escondida
30.0
159
80
287
225
3,123
3,369
Grasberg joint venture
(f)
20
81
20
16
1,126
1,137
Oyu Tolgoi &amp; Turquoise Hill
(g)
593
347
114
166
5,334
4,725
Diamonds
(h)
38
44
50
61
436
441
Product group operations
968
666
676
677
11,987
11,608
Evaluation projects/other
1
(1)
3
2
135
135
Total Copper &amp; Diamonds
969
665
679
679
12,122
11,743
Energy &amp; Minerals
Rio Tinto Coal Australia
(i)
42
28
34
71
(1,225)
1,040
Iron Ore Company of Canada
58.7
59
40
79
75
982
988
Rio Tinto Iron &amp; Titanium
(j)
86
46
107
107
3,632
3,881
Rio Tinto Minerals
100.0
21
15
29
26
532
523
Dampier Salt
68.4
3
4
10
11
144
150
Uranium
(k)
3
12
2
16
(271)
(327)
Product group operations
214
145
261
306
3,794
6,255
Simandou iron ore project
(l)
-
-
-
-
17
17
Evaluation projects/other
-
-
-
-
37
41
Total Energy &amp; Minerals
214
145
261
306
3,848
6,313
Other Operations
(m)
8
(42)
17
19
(224)
(328)
Product Group Total
2,561
1,817
2,384
2,391
47,481
50,611
Intersegment transactions
211
206
Net assets of disposal groups held for sale
(q)
2,333
370
Other items
(n)
23
6
19
20
(2,463)
(2,631)
Less: equity accounted units (EAU)
(239)
(144)
(354)
(294)
Total
2,345
1,679
2,049
2,117
47,562
48,556
Add back: Proceeds from disposal of property, plant and equipment and intangibles
18
79
Total capital expenditure per cash flow statement
2,363
1,758
Less: Net debt
(5,229)
(3,845)
Equity attributable to owners of Rio Tinto
42,333
44,711 Notes to financial information by business unit Business units are classified according to the Group’s management structure. Certain comparative amounts have been recast to appropriately represent changes in management responsibility.
(a)
Gross sales revenue includes the sales revenue of equity accounted units on a proportionately consolidated basis (after adjusting for sales by EAU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per cent holding in Hamersley, 50 per cent holding of Hope Downs Joint Venture and 65 per cent holding of Robe River Iron Associates. The Group’s net beneficial interest in Robe River Iron Associates is 53 per cent as 30 per cent is held through a 60 per cent owned subsidiary and 35 per cent is held through a 100 per cent owned subsidiary.
(e)
Presented on an integrated operations basis splitting activities between Bauxite &amp; Alumina, Primary Metal, Pacific Aluminium and Other integrated operations (which in total reflect the results of the integrated production of aluminium) and Other product group items, which relate to other commercial activities.
(f)
Through a joint operating agreement with Freeport-McMoRan Inc. (Freeport), Rio Tinto is entitled to 40 per cent of material mined above an agreed threshold as a consequence of expansions and developments of the Grasberg facilities since 1998.
(g)
Rio Tinto’s interest in Oyu Tolgoi is held indirectly through its 50.8 per cent investment in Turquoise Hill Resources Ltd (TRQ), where TRQ’s principal asset is its 66 per cent investment in Oyu Tolgoi LLC, which owns the Oyu Tolgoi copper-gold mine.
(h)
Includes Rio Tinto’s interests in Argyle (100 per cent) and Diavik (60 per cent).
(i)
Includes Rio Tinto’s 82 per cent interest in the Hail Creek coal mine, its 80 per cent interest in the Kestrel underground coal mine and interests in the Winchester South (until 1 June 2018) and Valeria development projects. On 20 March 2018, Rio Tinto entered into a binding agreement with Glencore for the sale of its entire 82 per cent interest in the Hail Creek coal mine and 71.2 per cent interest in the Valeria coal development project in Queensland, Australia, for US$1.7 billion. The sale was completed on 1 August 2018. On 22 March 2018, Rio Tinto entered into a binding agreement with Whitehaven Coal Limited for the sale of its entire 75 per cent interest in the Winchester South coal development project in Queensland, Australia, for US$200 million. The sale was completed on 1 June 2018. On 27 March 2018, Rio Tinto entered into a binding agreement with a consortium comprising private equity manager EMR Capital (EMR) and PT Adaro Energy Tbk (Adaro), an Indonesian listed coal company, for the sale of its entire 80 per cent interest in the Kestrel underground coal mine in Queensland, Australia, for US$2.25 billion. The sale was completed on 1 August 2018. During the six months ended 30 June 2017, this included Rio Tinto’s 100 per cent shareholding in Coal &amp; Allied Industries Limited and its wholly-owned subsidiaries. Rio Tinto as a 100 per cent owner of Coal &amp; Allied held a 67.6 per cent, 80 per cent and 55.6 per cent interest respectively, with management rights, in Hunter Valley Operations, Mount Thorley and Warkworth. On 1 September 2017, Rio Tinto disposed of its 100 per cent shareholding in Coal &amp; Allied Industries Limited to Yancoal Australia Limited. Rio Tinto Coal Australia’s operating assets of US$(1,225) million at 30 June 2018 include provisions for onerous contracts in relation to rail infrastructure capacity, capital gains tax payable on the divestments announced in the period and deferred income in respect of non-refundable deposits of US$338 million received in the period relating to the agreed sale of the Kestrel underground coal mine.
(j)
Includes Rio Tinto's interests in Rio Tinto Fer et Titane (100 per cent), QIT Madagascar Minerals (QMM, 80 per cent) and Richards Bay Minerals (attributable interest of 74 per cent).
(k)
Includes Rio Tinto’s interests in Energy Resources of Australia (68.4 per cent) and Rössing Uranium Limited (68.6 per cent). Notes to financial information by business unit (continued)
(l)
Simfer Jersey Limited, a company incorporated in Jersey in which the Group has a 53 per cent interest, has an 85 per cent interest in Simfer S.A. the company that owns the Simandou mining project in Guinea. The Group therefore has a 45.05 per cent indirect interest in Simfer S.A. These entities are consolidated as subsidiaries and together referred to as the Simandou iron ore project.
(m)
Other Operations include Rio Tinto’s 100 per cent interest in the Gove alumina refinery and Rio Tinto Marine.
(n)
C
(o)
Capital expenditure comprises the net cash outflow on purchases less disposals of property, plant and equipment, capitalised evaluation costs and purchases less disposals of other intangible assets. The details provided include 100 per cent of subsidiaries’ capital expenditure and Rio Tinto’s share of the capital expenditure of joint operations and equity accounted units.
(p)
Operating assets of subsidiaries comprise net assets excluding post-retirement assets and liabilities, net of tax, and are before deducting net debt. Operating assets are stated after deduction of non-controlling interests, which are calculated by reference to the net assets of the relevant companies (i.e. inclusive of such companies’ debt and amounts due to or from Rio Tinto Group companies).
(q)
Assets and liabilities held for sale at 30 June 2018 comprise of Rio Tinto's interest in the Dunkerque aluminium smelter, the ISAL smelter, the Aluchemie anode plant, the Alufluor aluminium fluoride plant, the Hail Creek coal mine, the Valeria coal development project and the Kestrel underground coal mine and certain other separate assets.</t>
  </si>
  <si>
    <t>Basis of Preparation</t>
  </si>
  <si>
    <t>Basis Of Presentation [Abstract]</t>
  </si>
  <si>
    <t>Basis of preparation</t>
  </si>
  <si>
    <t>1. Basis of preparation The unaudited condensed consolidated interim financial statements included in this interim report have been prepared in accordance with International Accounting Standard ('IAS') 34 'Interim financial reporting' as adopted by the European Union ('EU'), the Disclosure Guidance and Transparency Rules sourcebook ('DTR') of the Financial Conduct Authority ('FCA') applicable to interim financial reporting and an Order under section 340 of the Australian Corporations Act 2001 issued by the Australian Securities and Investments Commission on 14 December 2015. These unaudited condensed consolidated interim financial statements represent a ‘condensed set of financial statements’ as referred to in the DTR issued by the FCA. Accordingly, they do not include all of the information required for a full annual financial report and are to be read in conjunction with the Group’s annual financial statements for the year ended 31 December 2017 and any public announcements made by the Group during the interim reporting period. In addition, the impact of newly adopted accounting standards (IFRS 15 ‘Revenue from Contracts with Customers’, IFRS 9 ‘Financial Instruments’) which became applicable for the current reporting period and required the Group to change its accounting policies are disclosed on pages The 2017 annual financial statements were prepared on a going concern basis in accordance with the Companies Act 2006 applicable to companies reporting under International Financial Reporting Standards and in accordance with applicable UK law, applicable Australian law as amended by the Australian Securities and Investments Commission Order dated 14 December 2015 and Article 4 of the European Union IAS regulation and in accordance with:
-
International Financial Reporting Standards as issued by the International Accounting Standards Board (IASB) and interpretations issued from time to time by the IFRS Interpretations Committee (IFRS IC) both as adopted by the European Union and which were mandatory for EU reporting as at 31 December 2017; and
-
International Financial Reporting Standards as issued by the IASB and interpretations issued from time to time by the IFRS IC which were mandatory as at 31 December 2017. Accounting policies The unaudited condensed consolidated interim financial statements have been drawn up on the basis of accounting policies, methods of computation and presentation consistent with those applied in the financial statements for the year ended 31 December 2017, and in the corresponding interim period, except for the change in accounting requirements set out below all of which were effective as at 1 January 2018 without restatement of prior years. This basis of accounting is referred to as ‘IFRS’ in this report. The Group adopted IFRS 9 ‘Financial Instruments’, IFRS 15 ‘Revenue from Contracts with Customers’ and IFRIC 22 ‘Foreign Currency Transactions and Advance Consideration’ and a number of other minor amendments to IFRS on 1 January 2018. All of these pronouncements have been endorsed by the European Union (‘EU’). Information on the transition impact of these new pronouncements is included in the ‘Change in Accounting Policies’ section below. The Group has not early adopted any amendments, standards or interpretations that have been issued but are not yet effective. The critical accounting judgements and key sources of estimation uncertainty for the half year are the same as those disclosed in the Group's consolidated financial statements for the year ended 31 December 2017. The financial information by business unit and the geographic analysis of sales by destination provided on pages 12 to 15 and F-23 of this press release respectively, satisfy the disclosure requirements of IFRS 8 ‘Operating Segments’ for interim financial statements and also provide additional voluntary disclosure which the Group considers is useful to the users of the financial statements. International financial reporting standards mandatory beyond 2018 IFRIC 23 ‘Uncertainty over Income Tax Treatments’, IFRS 16 ‘Leases’ and a number of minor amendments to IFRS are mandatory in 2019. The 2018 Conceptual Framework for Financial Reporting is effective in 2020 for preparers that develop an accounting policy based on the Framework. IFRS 17 ‘Insurance Contracts’ is mandatory in 2021. IFRIC 23 changes the method of calculating provisions for uncertain tax positions. The pronouncement has not yet been endorsed by the EU. The Group currently recognises provisions based on the most likely amount of the liability, if any, for each separate uncertain tax position. The interpretation requires a probability weighted average approach to be taken for issues for which there are a wide range of possible outcomes. For tax issues with a binary outcome, the most likely amount method still remains. The impact of adoption of IFRIC 23 is not currently expected to be material; however, the position will be monitored during the remainder of 2018. Information on the Group’s implementation process to date for IFRS 16, which has been endorsed by the EU, was provided in the Group’s annual financial statements for the year ended 31 December 2017. A brief update on the implementation process is provided below and further information will be provided in the Group’s annual financial statements for the year ending 31 December 2018. The 2018 Conceptual Framework describes the objective of, and the concepts for, general purpose financial reporting. The purpose of the Conceptual Framework is to:
a)
assist the International Accounting Standards Board (Board) to develop IFRS Standards (Standards) that are based on consistent concepts;
b)
assist preparers to develop consistent accounting policies when no Standard applies to a particular transaction or other event, or when a Standard allows a choice of accounting policy; and
c)
assist all parties to understand and interpret the Standards. International financial reporting standards mandatory beyond 2018 (continued) The Conceptual Framework is not a Standard. Nothing in the Conceptual Framework overrides any Standard or any requirement in a Standard. The Group is currently evaluating this pronouncement. IFRS 17 provides consistent principles for all aspects of accounting for insurance contracts. The Group is currently evaluating this pronouncement. IFRS 16 As noted in the 2017 Annual Report the Group currently expects to use the modified retrospective approach. The Group also expects to retain the classification of existing contracts as leases under current accounting standards (‘grandfathering’) instead of reassessing whether existing contracts are or contain a lease at the date of application of the new standard. Further, the Group does not currently intend to bring short term leases (12 months or fewer to run as at 1 January 2019 including reasonably certain options to extend) or low value leases on balance sheet. Costs for these items will continue to be expensed directly to the income statement. IFRS 16 will result in higher assets and liabilities on the balance sheet. Information on the undiscounted amount of US$1.8 billion for the Group’s non-cancellable operating lease commitments as defined under IAS 17, the current leasing standard, as at 31 December 2017 is disclosed in note 31 to the 2017 Annual Report. The present value, as defined under IFRS 16, of liabilities for those IAS 17 operating leases to be reflected on the balance sheet at 1 January 2019 will be included in net debt. There are a number of differences in definition between the two standards. More information on the differences between the two standards is provided on page 119 of the 2017 Annual Report. The Group is implementing a lease accounting system which will be used for the majority of the Group’s leases and work is currently ongoing on configuration of the system and data collection in preparation for data loading and testing. Work on preparing the system for go-live on 1 January 2019, including the provision of training on the system and amendments to processes, will continue throughout the second half of 2018. A separate contract linked system will be used for the Group’s shipping leases with a similar timeline to implementation. Work on process improvements and the conclusion of accounting interpretations continues for IFRS 16. Practical application of new accounting pronouncements continues to develop, particularly in relation to IFRS 16 and the Group continues to monitor this. Changes in accounting policies This note explains the impact of the adoption of IFRS 9 ‘Financial Instruments’ and IFRS 15 ‘Revenue from Contracts with Customers’ on the Group’s financial statements and also discloses the new accounting policies applied from 1 January 2018, where these differ from those applied in prior periods. Prior period accounting policies are disclosed in note 1 to the 2017 Annual Report. The adoption of IFRIC 22 Foreign Currency Transactions and Advance Consideration and other minor changes to IFRS applicable for 2018 did not have a significant impact on the Group’s financial statements. The impact on Equity attributable to owners of Rio Tinto as at 1 January 2018 of the adoption of IFRS 9 and IFRS 15 is as follows;
US $m
Equity attributable to owners of Rio Tinto as at 31 December 2017
44,711
IFRS 9 Impairment provision resulting from application of the Expected Credit Loss (‘ECL’) model and revaluations
(5)
IFRS 15 De-recognition of receivable arising from uplift transaction (see page F-20)
(164)
Restated equity attributable to owners of Rio Tinto as at 1 January 2018
44,542
1.
IFRS 9 Financial Instruments – Accounting policy applied from 1 January 2018
a)
Financial Assets Classification and measurement The Group classifies its financial assets into the following categories: those to be measured subsequently at fair value (either through other comprehensive income (‘FVOCI’) or through the income statement (‘FVPL’)) and those to be held at amortised cost. Classification depends on the business model for managing the financial assets and the contractual terms of the cash flows. Management determines the classification of financial assets at initial recognition. The Group’s policy with regard to financial risk management is set out in Note 30 of the 2017 Annual Report. Generally, the Group does not acquire financial assets for the purpose of selling in the short term. The Group’s business model is primarily that of ‘Hold to collect’ (where assets are held in order to collect contractual cash flows). When the Group enters into derivative contracts, these transactions are designed to reduce exposures relating to assets and liabilities, firm commitments or anticipated transactions.
(i)
Financial assets held at amortised cost This classification applies to debt instruments which are held under a hold to collect business model and which have cash flows that meet the ‘’Solely payments of principal and interest’’ (SPPI) criteria. At initial recognition, trade receivables that do not have a significant financing component, are recognised at their transaction price. Other financial assets are initially recognised at fair value plus related transaction costs; they are subsequently measured at amortised cost using the effective interest method. Any gain or loss on de-recognition or modification of a financial asset held at amortised cost is recognised in the income statement.
(ii)
Financial assets held at fair value through other comprehensive income (FVOCI) This classification applies to the following financial assets:
•
Debt instruments that are held under a business model where they are held for the collection of contractual cash flows and also for sale (‘Collect and sell’) and which have cash flows that meet the SPPI criteria. An example would be where trade receivable invoices for certain customers were factored from time to time. All movements in the fair value of these financial assets are taken through other comprehensive income, except for the recognition of impairment gains or losses, interest revenue (including transaction costs by applying the effective interest method), gains or losses arising on de-recognition and foreign exchange gains and losses which are recognised in the income statement. When the financial asset is derecognised, the cumulative fair value gain or loss previously recognised in other comprehensive income is reclassified to the income statement.
•
Equity investments where the Group has irrevocably elected to present fair value gains and losses on revaluation in other comprehensive income. The election can be made for each individual investment however it is not applicable to equity investments held for trading. Fair value gains or losses on revaluation of such equity investments, including any foreign exchange component, are recognised in other comprehensive income. When the equity investment is derecognised, there is no reclassification of fair value gains or losses previously recognised in other comprehensive income to the income statement. Dividends are recognised in the income statement when the right to receive payment is established.
(iii)
Financial assets held at fair value through profit or loss (FVPL) This classification applies to the following financial assets, in all cases, transactions costs are immediately expensed to the income statement:
•
Debt instruments that do not meet the criteria of amortised cost or fair value through other comprehensive income. The Group has a significant proportion of trade receivables with embedded derivatives for provisional pricing. These receivables are generally held to collect but do not meet the SPPI criteria and as a result must be held at FVPL. Subsequent fair value gains or losses are taken to the income statement.
•
Equity Investments which are held for trading or where the FVOCI election has not been applied. All fair value gains or losses and related dividend income are recognised in the income statement.
•
Derivatives which are not designated as a hedging instrument. All subsequent fair value gains or losses are recognised in the income statement.
a)
Financial liabilities Borrowings and other financial liabilities (including trade payables but excluding derivative liabilities) are recognised initially at fair value, net of transaction costs incurred, and are subsequently measured at amortised cost. The Group participates in supply chain finance arrangements whereby vendors may elect to receive early payment of their invoice from a bank by factoring their receivable from Rio Tinto. These arrangements do not modify the terms of the original liability, and therefore financial liabilities subject to supply chain finance continue to be classified as trade payables.
b)
Impairment of financial assets A forward looking expected credit loss (ECL) review is required for; debt instruments measured at amortised cost or held at fair value through other comprehensive income; loan commitments and financial guarantees not measured at fair value through profit or loss; lease receivables and trade receivables that give rise to an unconditional right to consideration. As permitted by IFRS 9, the Group applies the ‘simplified approach’ to trade receivable balances and the ‘general approach’ to all other financial assets. The general approach incorporates a review for any significant increase in counterparty credit risk since inception. The ECL reviews include assumptions about the risk of default and expected loss rates. For trade receivables, the assessment takes into account the use of credit enhancements, for example, letters of credit. Impairments for undrawn loan commitments are reflected as a provision.
c)
Derivatives and hedge accounting The Group applies the hedge accounting requirements under IFRS 9 and its hedging activities are discussed in Note 30 of the 2017 Annual Report with movements on hedging reserves disclosed in Note 29. Where applicable, the Group may defer the costs of hedging including currency basis spreads, forward points and the time value of options.
1.
Impact of transition to IFRS 9 Financial Instruments as at 1 January 2018 The Group adopted IFRS 9 Financial Instruments on 1 January 2018, which resulted in changes in accounting policies and adjustments to the amounts recognised in the financial statements as at this date. The standard replaced the provisions of IAS 39 that relate to the recognition, classification and measurement of financial assets and financial liabilities; de-recognition of financial instruments; impairment of financial assets; and hedge accounting. The new accounting policies relating to financial instruments are set out on pages F-13 and F-14. For transition, the Group has elected to apply the limited exemption in IFRS 9 relating to the classification, measurement and impairment requirements for financial assets and accordingly has not restated comparative periods. Any resulting adjustments to carrying values in the opening balance sheet have been recognised in opening retained earnings at 1 January 2018. The Group has elected for retrospective application for certain aspects of hedge accounting in particular relating to the treatment of the cost of hedging. The Group applies the new forward looking expected credit loss model required by IFRS 9, using the simplified approach for its trade receivables portfolio review and the general approach for all other financial assets as required by the standard. The impact of transition to IFRS 9 on the Group’s opening retained earnings as at 1 January 2018 is as follows;
US$m
Closing retained earnings 31 December 2017
23,761
Costs of hedging adjustment
(22)
Reclassification of equity investments from available for sale to FVPL
12
Impairment provision resulting from the application of the ECL model
(7)
Tax impact
1
Revaluation of funds
1
Adjustment to retained earnings from adoption of IFRS 9 on 1 January 2018 (sub-total)
(15)
Opening retained earnings 1 January 2018 – IFRS 9 (before restatement for IFRS 15)
23,746
a)
Classification and measurement of financial assets On 1 January 2018, the Group’s management assessed the classification of its financial assets on the basis of the contractual terms of their cash flows and the business model by which they are managed. Financial assets have been classified into the appropriate IFRS 9 categories below. Refer to pages F-13 and F-14 for the Groups revised financial asset classification and measurement policies.
IFRS 9 classification at 1 January 2018
Held at FVPL
Held at FVOCI (designated)
Held at Amortised Cost
IAS 39 classification at 1 January 2018
Total
Held for trading
Available for sale
Loans &amp; receivable, Held to maturity
US$m
US$m
US$m
US$m
Opening Balance – IAS 39
15,288
1,482
136
13,670
Cash and cash equivalents (i)(iv) Reclassification of money market funds from amortised cost to FVPL
-
7,813
-
(7,813)
Trade and other receivables (ii)(iv) Reclassification of trade and other receivables from amortised cost to FVPL
-
1,316
-
(1,316)
Investments in equity shares and funds (iii) Reclassification of investments from available for sale to FVPL
-
90
(90)
-
Other investment including loans Reclassification of a financial asset from held to maturity to FVPL
-
6
-
(6)
Opening balance - IFRS 9 (excluding expected credit losses and revaluation of funds)
15,288
10,707
46
4,535
Impairment provision resulting from the application of the ECL model
(7)
Revaluation of funds
1
Opening balance - IFRS 9 (including expected credit losses and revaluation of funds)
15,282
The material reclassification adjustments related to:
(i)
Money market funds of US$7.8 billion did not meet the strict solely principal and interest on principal (SPPI) criteria resulting in a reclassification from amortised cost to FVPL. These instruments continue to meet the IAS 7 “Statement of Cash Flows” criteria for classification as cash and cash equivalents and will continue to be included within net debt, as disclosed in Note 24 of the Group’s 2017 financial statements.
(ii)
Trade receivables of US$1.3 billion with embedded derivatives (relating to provisional pricing terms at the time control of goods passed) did not meet the SPPI criteria; these balances are considered in their entirety for classification purposes under IFRS 9.
(iii)
Investments not meeting the SPPI test have been reclassified to FVPL.
(iv)
Due to the short term nature of these financial assets the fair value of the reclassified assets does not differ significantly from their amortised cost. The table below shows the classification and measurement of financial assets at 30 June 2018. This disclosure is only required for full year reporting on an ongoing basis but is provided in the 2018 interim accounts to support the transition disclosure:
Total
Held at FVPL
Held at FVOCI (designated)
Held at Amortised Cost
Financial assets
US$m
US$m
US$m
US$m
Cash and cash equivalents
5,989
3,130
-
2,859
Trade and other receivables (a)
2,713
765
-
1,948
Investments in equity shares and funds
141
81
60
-
Other investments, including loans
2,187
2,172
-
15
Forward contracts designated as hedges
24
24
-
-
Forward contracts and option contracts not designated as hedges
281
281
-
-
Derivatives related to net debt
63
63
-
-
Loans to equity accounted units including quasi equity loans
179
-
-
179
11,577
6,516
60
5,001
(a)
Trade and other receivables exclude non-financial assets such as pension surpluses, prepayment of tolling charges to joint operations and other prepayments within other receivables and will therefore differ to the amounts shown in the balance sheet.
b)
Retained earnings and reserves
Effect on Available for sale ('AfS') reserve
Effect on FVOCI reserve
Costs of hedging reserve
Cash flow hedge reserve
Effect on retained earnings
US$m
US$m
US$m
US$m
US$m
Closing balance - 31 December 2017
20
-
-
32
23,761
Reclassification of equity investments from AfS (v)
(20)
8
-
-
12
Impact of costs of hedging adjustment (vi)
-
-
26
(4)
(22)
Impairment provisions (vii)
-
-
-
-
(7)
Tax Impact
-
-
-
-
1
Re-measurement of funds
-
-
-
-
1
Total Impact
(20)
8
26
(4)
(15)
Opening balance – 1 January 2018
-
8
26
28
23,746
(v)
The Group has elected to classify certain equity investments as fair value through OCI.
(vi)
The costs of hedging adjustment is explained in (c) below. (vii) The impairment provision is explained in (d) below.
c)
Derivatives and hedging activities The Group’s risk management strategies and associated hedge documentation have been aligned with the requirements of IFRS 9 and existing hedging relationships under IAS 39 have been treated as continuing hedges. Amendments to the hedge accounting rules under the new standard have allowed the Group to apply hedge accounting to the aluminium forward and option contracts embedded in the electricity purchase contracts of certain aluminium smelters thus reducing volatility in the income statement. IFRS 9 allows for the deferral of certain costs of hedging including foreign currency basis spreads. The Group has designated cross currency interest rate swaps as hedging instruments and excluded the foreign currency basis spreads from the hedge relationship. Changes in the foreign currency basis spread are included in a cost of hedging reserve and will be subsequently recycled to profit or loss as the hedged item impacts on profit or loss. The retrospective application for the treatment of foreign currency spreads has resulted in a transfer of US$22 million from retained earnings to the cost of hedging reserve and a transfer of US$4 million from the cash flow hedge reserve to the cost of hedging reserve.
d)
Impairment of financial assets The Group implemented the new forward looking expected credit loss model which is required for certain financial instruments. The simplified approach was used for the trade receivables portfolio and the general approach was applied to all other financial assets requiring review. The transition impact of US$7 million on opening retained earnings is disclosed on page F-15.
1.
IFRS 15 Revenue from contracts with customers – Accounting policy applied from 1 January 2018 Recognition and measurement The Group recognises sales revenue related to the transfer of promised goods or services when control of the goods or services passes to the customer. The amount of revenue recognised reflects the consideration to which the Group is or expects to be entitled in exchange for those goods or services. Sales revenue is recognised on individual sales when control transfers to the customer. In most instances, control passes and sales revenue is recognised when the product is delivered to the vessel or vehicle on which it will be transported once load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 or service;
-
The customer has a present obligation to pay in accordance with the terms of the sales contract. For shipments under the Incoterms Cost, Insurance and Freight (CIF)/ Carriage Paid to (CPT)/ Cost and Freight (CFR) this is generally when the ship is loaded, at which time the obligation for payment is for both product and freight;
-
The customer has accepted the asset. Sales revenue may be subject to adjustment if the product specification does not conform to the terms specified in the sales contract but this does not impact the passing of control. Assay and specification adjustments have been immaterial historically;
-
The customer has legal title to the asset. The Group usually retains legal title until payment is received for credit risk purposes only.
-
The customer has physical possession of the asset. This indicator may be less important as the customer may obtain control of an asset prior to obtaining physical possession, which may be the case for goods in transit. The Group sells a significant proportion of its products on Cost and Freight (CFR) or Cost, Insurance &amp; Freight (CIF) Incoterms. This means that the Group is responsible (acts as principal) for providing shipping services and, in some instances, insurance after the date at which control of goods passes to the customer at the loading port. The Group therefore has separate performance obligations for freight and insurance services that are provided solely to facilitate sale of the commodities it produces. Other Incoterms commonly used by the Group are Free on Board (FOB), where the Group has no responsibility for freight or insurance once control of the goods has passed at the loading port, and Delivered at Place (DAP) where control of the goods passes when the product is delivered to the agreed destination. For these Incoterms there is only one performance obligation, being for provision of product at the point where control passes. The Group’s products are sold to customers under contracts which vary in tenure and pricing mechanisms, including some volumes sold in the spot market. Pricing for iron ore is on a range of terms, the majority being either monthly or quarterly average pricing mechanisms, with a smaller proportion of iron ore volumes being sold on the spot market. Within each sales contract, each tonne of product shipped is a separate performance obligation. Revenue is generally recognised at the contracted price as this reflects the stand- alone selling price. Sales revenue excludes any applicable sales taxes. Mining royalties payable are presented as an operating cost or, where they are in substance a profit-based tax, within taxation. Sales of copper concentrate are stated net of the treatment and refining charges which will be required to convert it to an end product. Certain of the Group’s products may be provisionally priced at the date revenue is recognised, however, substantially all iron ore and aluminium sales are reflected at final prices in the results for the period. The final selling price for all provisional priced products is based on the price for the quotational period stipulated in the contract. Final prices for copper concentrate are normally determined between 30 to 180 days after delivery to the customer. The change in value of the provisionally priced receivable is based on relevant forward market prices and is included in sales revenue as noted above. Presentation and disclosures Consolidated sales revenue as reported in the income statement comprises sales to third parties. Certain of the Group’s products may be provisionally priced at the date revenue is recognised. Sales revenue includes revenue from contracts with customers, which is accounted for under IFRS 15 ‘Revenue from Contracts with Customers’ and subsequent movements in provisionally priced receivables which are accounted for under IFRS 9 ‘Financial Instruments’. A breakdown of sales revenue between these two amounts is disclosed in the product analysis on page F-23 and further detail on provisional pricing is given below. Sales revenue as disclosed in this press release includes revenue from movements in provisionally priced receivables, consistent with the treatment in prior periods. The Group considers that the impact of economic factors on its sales revenue, particularly pricing and volumes, is best understood by reference to the disclosure of sales revenue by product group and sales destination on page F-23. The analysis of provisional pricing adjustments by commodity in the product analysis on page F-23 shows which products are subject to price volatility post the transfer of control. With the exception of Oyu Tolgoi, which sells copper concentrate to China, this price uncertainty is largely resolved at the period end. The Group does not disclose sales revenue from freight and insurance services separately as it does not consider that this is necessary in order to understand the impact of economic factors on the Group; the Group’s Chief Executive, the Chief Operating Decision Maker, as defined under IFRS 8, ‘Operating Segments’), does not review information specifically relating to these sources of revenue in order to evaluate the performance of business segments and Group information on these sources of revenue is not provided externally. The Group does provide information on freight revenue for the iron ore and bauxite businesses on pages 16 to 19 to help stakeholders understand Free on Board (FOB) operating margins for those products. Typically, the Group has a right to payment before or at the point that control of the goods passes including a right, where applicable, to payment for provisionally priced products and unperformed freight and insurance services. Cash received before control passes is recognised as a contract liability. The amount of consideration does not contain a significant financing component as payment terms are less than one year. Revenues from the sale of significant by-products, such as gold, are included in sales revenue. Sundry revenue e.g. sales of surplus power, incidental to the main revenue-generating activities of the operations, is treated as a credit to operating costs. Third-party commodity swap arrangements principally for delivery and receipt of smelter grade alumina are offset within operating costs.
2.
Impact of transition to IFRS 15 Revenue from contracts with customers IFRS 15 replaces IAS 18 Revenue. The core principle of IFRS 15 is that an entity recognises revenue related to the transfer of promised goods or services when control of the goods or services passes to the customer. The amount of revenue recognised should reflect the consideration to which the entity expects to be entitled in exchange for those goods or services. The Group has adopted the modified transitional approach to implementation and the new standard has therefore been applied only to contracts that remain in force at 1 January 2018. A US$164 million (US$235 million pre-tax) transition adjustment has been recognised in retained earnings on transition at 1 January 2018 without adjustment of comparatives. The adjustment reduces trade and other receivables by US$235 million and deferred tax liabilities by US$71 million. The transition adjustment related to an ‘uplift’ arrangement with a partner in a joint operation whereby sales revenue was recognised under IAS 18 when the Group sold product from other operations to its partner to allow it to meet its contractual obligations when insufficient product was available in the jointly owned operation. The Group recognised an asset for product which will be receivable from the pa</t>
  </si>
  <si>
    <t>Consolidated net debt</t>
  </si>
  <si>
    <t>Disclosure Of Consolidated Net Debt [Abstract]</t>
  </si>
  <si>
    <t xml:space="preserve">2.
Financing liabilities (b)
Other assets
Borrowings (including finance leases) excluding
Debt-related derivatives (included in
Cash/
Other
30 June 2018
31 December 2017
overdraft
Other financial
Overdraft
investments
Net debt
Net debt
(a)
assets/liabilities)
(b)
(c)
US$m
US$m
Analysis of changes in consolidated net debt
Opening balance
(15,173)
(177)
10,547
958
(3,845)
(9,587)
Foreign exchange adjustment
73
(33)
(20)
-
20
(70)
Cash movements excluding exchange movements
2,074
51
(4,533)
1,047
(1,361)
5,859
Other non-cash movements
113
(151)
(5)
-
(43)
(47)
Closing balance
(12,913)
(310)
5,989
2,005
(5,229)
(3,845)
(a)
Borrowings (including finance leases) at 30 June 2018 differ from total borrowings and other financial liabilities of US$13,726 million (31 December 2017: US$16,052 million) on the balance sheet as they exclude overdrafts of US$nil million (31 December 2017: US$3 million), other current financial liabilities of US$282 million (31 December 2017: US$352 million) and other non-current financial liabilities US$531 million (31 December 2017: US$524 million).
(b)
The opening balance at 1 January 2018 included bank overdrafts of US$3 million which are classified as financial liabilities on the balance sheet. At 30 June 2018 there were no overdrafts. Other non-cash movements represents the reclassification of cash and cash equivalents in disposal groups to assets held for sale.
(c)
Other investments comprise US$2.0 billion (31 December 2017: US$958 million) of highly liquid financial assets held in managed investment funds classified as held at fair value through profit or loss. </t>
  </si>
  <si>
    <t>Geographical and product analysis</t>
  </si>
  <si>
    <t>Disclosure Of Geographical Areas [Abstract]</t>
  </si>
  <si>
    <t>3.
Six months
Adjusted six months
Six months
Adjusted six months
to 30 June
to 30 June
to 30 June
to 30 June
2018
2017 (b)
2018
2017 (b)
Consolidated sales revenue by destination (a)
%
%
US$m
US$m
China
44.9
43.6
8,946
8,414
Asia (excluding China and Japan)
11.6
13.2
2,316
2,546
United States of America
15.7
13.9
3,117
2,683
Japan
10.1
12.2
2,019
2,363
Europe (excluding UK)
8.5
7.8
1,700
1,498
Canada
3.2
2.7
634
525
Australia
1.8
1.8
353
350
UK
0.9
1.1
173
219
Other
3.3
3.7
656
721
Consolidated sales revenue
100.0
100.0
19,914
19,319 The financial information by business unit and the geographic analysis of sales by destination satisfy the disclosure requirements of IFRS 8 ‘Operating Segments’ for interim financial statements and also provide additional voluntary disclosure which the Group considers is useful to the users of the financial statements.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the risks and rewards of ownership are transferred. Rio Tinto is domiciled in both the UK and Australia.
(b)
The 30 June 2017 comparatives above have been amended to correct the allocation of revenues by region. The most significant impacts are an increase in the amount allocated to Japan by US$177 million and a decrease to Other Asia (which excludes China and Japan) of US$158 million. There is no impact on the total consolidated sales revenue. Product analysis (by revenue type)
Six months to 30 June 2018
Six months to June 2017
Revenue from contracts with customers
Other revenue (a)
Consolidated sales revenue
Consolidated sales revenue (b)
Consolidated sales revenue by product
US$m
US$m
US$m
US$m
Iron Ore
9,669
(61
)
9,608
9,594
Aluminium
6,027
38
6,065
5,270
Copper
1,077
5
1,082
730
Coal
835
5
840
1,533
Industrial minerals
1,067
-
1,067
975
Gold
228
-
228
186
Diamonds
323
-
323
340
Other
701
-
701
691
Consolidated sales revenue
19,927
(13
)
19,914
19,319
Share of equity accounted unit sales and intra-subsidiary/equity accounted unit sales
1,293
589
Gross sales revenue
21,207
19,908
(a)
Certain of the Group’s products may be provisionally priced at the date revenue is recognised. The change in value of the provisionally priced receivables is based on relevant forward market prices and is included in ‘Other revenue’ above. In the prior year there was no equivalent requirement under IAS 18 to separate out such provisional price movements and therefore this was not separately disclosed.
(b )
Presentation of comparative consolidated sales revenue is in accordance with the previous standard IAS 18 ‘Revenue Recognition’. No material measurement or recognition differences on comparative information were identified between IAS 18 and the current standard IFRS 15.</t>
  </si>
  <si>
    <t>Prima facie tax reconciliation</t>
  </si>
  <si>
    <t>Major Components Of Tax Expense Income [Abstract]</t>
  </si>
  <si>
    <t>4.
Six months
Six months
to 30 June
to 30 June
2018
2017
US$m
US$m
Profit before taxation
6,732
4,956
Deduct: share of profit after tax of equity accounted units
(326)
(40)
Parent companies' and subsidiaries' profit before tax
6,406
4,916
Prima facie tax payable at UK rate of 19 per cent (2017: 19 per cent)
1,217
934
Higher rate of tax on Australian underlying earnings
553
501
Impact of items excluded in arriving at underlying earnings (a)
Impairment charges
(2)
(32)
Gains and losses on consolidation and disposal of businesses
(3)
(6)
Exchange and gains/losses on derivatives
20
41
Tax charge relating to expected divestments (b)
472
-
Other exclusions
-
16
Impact of changes in tax rates and laws
-
17
Other tax rates applicable outside the UK and Australia on underlying earnings
(55)
(19)
Resource depletion and other depreciation allowances
(16)
(19)
Write-down of previously recognised deferred tax assets (c)
-
203
Other items (d)
47
33
Total taxation charge (e)
2,233
1,669
(a)
The impact for each item includes the effect of tax rates applicable outside the UK.
(b)
Capital gains tax in respect of the Australian coal disposals became chargeable upon signing of the sales agreements during the period to 30 June 2018. The amount excluded from underlying earnings relates to gains on the disposal of Hail Creek and Kestrel; amounts relating to Winchester South and Valeria are included within underlying earnings, since they are undeveloped properties.
(c)
The write-down of previously recognised deferred tax assets primarily relates to a reduction in recognised deferred tax assets on brought forward losses in Grasberg.
(d)
Other items include various adjustments to provisions for taxation of prior periods.
(e)
This tax reconciliation relates to the Group's parent companies, subsidiaries and joint operations, and excludes equity accounted units. The Group's share of profit of equity accounted units is net of tax charges of US$185 million (30 June 2017: US$20 million).</t>
  </si>
  <si>
    <t>Financial instruments disclosures</t>
  </si>
  <si>
    <t>Disclosure Of Financial Instruments [Abstract]</t>
  </si>
  <si>
    <t>5. Except where stated, the information given below relates to the financial instruments of the parent companies and their subsidiaries and joint operations, and excludes those of equity accounted units. The impact of the transition to IFRS 9 on 1 January 2018 is included on page F-12 to F-18. Fair values disclosure of financial instruments The carrying amounts and fair values of all of the Group’s financial instruments which are not carried at an amount which approximates their fair value at 30 June 2018 and 31 December 2017 are shown in the following table. The fair values of the Group's cash and loans to equity accounted units approximate their carrying values as a result of their short maturity or because they carry floating rates of interest.
30 June 2018
31 December 2017
Carrying
Fair
Carrying
Fair
value
value
value
value
US$m
US$m
US$m
US$m
Short term borrowings
(428)
(428)
(552)
(552)
Medium and long term borrowings
(12,485)
(13,806)
(14,624)
(16,385) Valuation hierarchy of financial instruments carried at fair value on a recurring basis The table below shows the financial instruments carried at fair value by valuation method in accordance with IFRS 9 at 30 June 2018:
Not held
Total
Level 1 (a)( i )
Level 2 (b)( i )
Level 3 (c)( i )
at fair value
US$m
US$m
US$m
US$m
US$m
Assets
Cash and cash equivalents (d)
5,989
3,130
-
-
2,859
Investments in equity shares and funds
141
19
81
41
-
Other investments, including loans (e)
2,187
2,090
-
82
15
Trade and other receivables (f)
2,713
7
758
-
1,948
11,030
5,246
839
123
4,822
Derivatives (net)
Forward contracts: designated as hedges (g)
(90)
-
-
(90)
-
Forward contracts and option contracts, not designated as hedges (g)
232
-
9
223
-
Derivatives related to net debt (h)
(310)
-
(310)
-
-
Liabilities
Trade and other payables
(5,175)
-
(20)
-
(5,155)
5,687
5,246
518
256
(333) Fair value disclosure for financial instruments (continued) The table below shows the financial instruments carried at fair value by valuation method in accordance with IAS 39 at 31 December 2017:
Not held
Total
Level 1 (a)( i )
Level 2 (b)( i )
Level 3 (c)( i )
at fair value
US$m
US$m
US$m
US$m
US$m
Assets
Cash and cash equivalents (d)
10,550
-
-
-
10,550
Investments in equity shares and funds
136
88
-
3
45
Other investments, including loans (e)
1,152
1,037
-
88
27
Trade and other receivables (f)
2,985
-
90
-
2,895
14,823
1,125
90
91
13,517
Derivatives (net)
Forward contracts and option contracts, not designated as hedges (g)
(87)
-
11
(98)
-
Derivatives related to net debt (h)
(177)
-
(177)
-
-
Liabilities
Trade and other payables
(5,922)
-
(15)
-
(5,907)
8,637
1,125
(91)
(7)
7,610
(a)
Valuation is based on unadjusted quoted prices in active markets for identical financial instruments. This category includes listed investments in equity shares and fund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Under IAS 39, these amounts were held at amortised cost.
(e)
Other investments, including loans, comprise: cash deposits in rehabilitation funds, government bonds, managed investment funds and royalty amounts receivable. The royalty receivables are valued based on an estimate of forward sales subject to the royalty agreement.
(f)
Trade receivables include provisionally priced receivables relating to sales contracts where the selling price is determined after delivery to the customer, based on the market price at the relevant quotation point stipulated in the contract. At 31 December 2017, under IAS 39, the quotational period exposure was considered to be an embedded derivative, which was separated from the host receivable and measured at fair value through the income statement. On adoption of IFRS 9, the embedded derivative is no longer separated and the entire balance is accounted for as one instrument and measured at fair value. At the end of June 2018, US$658 million of provisionally priced receivables were recognised.
(g)
Level 3 financial instruments, under IFRS 9, primarily consist of electricity purchase contracts linked to the LME with terms expiring between 2020 and 2030 (31 December 2017: 2018 and 2030). These contracts are measured using discounted cash flows and option model valuation techniques. These contracts with a net fair value of US$135 million at 30 June 2018 (31 December 2017: US$(98) million) are valued using significant unobservable inputs with regard to Aluminium prices. Fair value disclosure for financial instruments (continued)
(h)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applied to the cash flows derived from the inputs to determine fair value.
( i )
There were no material transfers between Level 1 and Level 2 or between Level 2 and Level 3 for the six months to 30 June 2018 or the year to 31 December 2017. Level 3 Financial instruments The table below shows the summary of changes in the fair value of the Group's Level 3 financial assets and financial liabilities for the six months to 30 June 2018 and the year ended 31 December 2017.
Level 3 Financial assets and liabilities
30 June 2018
31 December 2017
Opening balance
(7)
479
Adjustment from transition
19
-
Currency translation adjustments
(9)
8
Total realised gains/(losses) included in:
– Consolidated sales revenue
-
1
– Net operating costs
(1)
(5)
Total unrealised (losses)/gains included in:
– Consolidated sales revenue
(6)
17
– Net operating costs
145
(508)
Total unrealised gains transferred into other comprehensive income
93
-
Disposals/maturity of financial instruments
-
(5)
Transfers
22
6
Closing balance
256
(7)
Total gains/(losses) included in the income statement for assets and liabilities held at end of period
138
(491) Sensitivity analysis in respect of level 3 derivatives Forward contracts and options whose fair value is determined using unobservable inputs are calculated using appropriate discounted cash flow and option model valuation techniques. The most significant of these assumptions relates to long term pricing where internal pricing assumptions are used after the 10 year LME curve. A 10 per cent increase in long term metal pricing assumptions would result in a US$16 million (31 December 2017: US$41 million) decrease in carrying value. A 10 per cent decrease in long term metal pricing assumptions would result in a US$38 million (31 December 2017: US$22 million) increase in carrying value.</t>
  </si>
  <si>
    <t>Acquisitions and disposals</t>
  </si>
  <si>
    <t>Disclosure Of Acquisitions And Disposals [Abstract]</t>
  </si>
  <si>
    <t>6. 30 June 2018 Acquisitions On 10 May 2018, Rio Tinto and Alcoa announced they had launched a new joint venture, Elysis, to develop and commercialise a carbon-free aluminium smelting process. Rio Tinto’s interest in the joint venture has been accounted for using the equity method based upon an independent valuation. Upon formation of the joint venture, Rio Tinto contributed patents and licenced intellectual property to the venture and invested cash of US$5 million. Disposals On 22 March 2018, Rio Tinto entered into a binding agreement with Whitehaven Coal Limited for the sale of its entire 75 per cent interest in the Winchester South coal development project in Queensland, Australia. The sale was completed on 1 June 2018 for total consideration of US$200 million, comprised of US$150 million cash received in the period and an unconditional cash payment of US$50 million due in June 2019. Disposals announced but not completed as at 30 June 2018 On 10 January 2018, Rio Tinto received a binding offer from Liberty House to acquire Rio Tinto's Aluminium Dunkerque smelter in northern France for US$500 million, subject to final adjustments. On 26 February 2018, Rio Tinto received a binding offer from Hydro of US$345 million, subject to final adjustments, to acquire Rio Tinto's ISAL smelter in Iceland, its 53.3 per cent share in the Aluchemie anode plant in the Netherlands and its 50 per cent share in the Aluminium fluoride plant in Sweden. On 20 March 2018, Rio Tinto entered into a binding agreement with Glencore for the sale of its entire interest in the Hail Creek coal mine and the Valeria coal development project in Queensland, Australia, for US$1.7 billion. The sale includes Rio Tinto's 82.0 per cent interest in the Hail Creek operating mine and its 71.2 per cent interest in the Valeria project. The sale completed on 1 August 2018. On 27 March 2018, Rio Tinto entered into a binding agreement with a consortium comprising private equity manager EMR Capital (EMR) and PT Adaro Energy Tbk (Adaro), an Indonesian listed coal company, for the sale of its entire 80 per cent interest in the Kestrel underground coal mine in Queensland, Australia, for US$2.25 billion. In the first half of 2018, Rio Tinto received non-refundable deposits of US$338 million in respect of this sale. The sale completed on 1 August 2018. Subject to all regulatory approvals and other conditions being satisfied, Rio Tinto expects the remaining transactions to complete in the second half of 2018. At 30 June 2018, Rio Tinto’s interests in these assets were classified as held for sale. 30 June 2017 Acquisitions In May 2017, the Group’s subsidiary, Simfer Jersey Limited (Rio Tinto share: 53 per cent) purchased a 4.25 per cent interest in Simfer SA from International Finance Corporation (IFC) for US$194 million in accordance with a put option exercised by IFC. Consequently, the Group’s share of Simfer SA increased from 42.80 per cent to 45.05 per cent. Disposals There were no material disposals during the six months ended 30 June 2017. On 24 January 2017, Rio Tinto announced it had reached a binding agreement for the sale of its 100 per cent shareholding in Coal &amp; Allied Industries Limited to Yancoal Australia Limited for total consideration of US$2.69 billion (before working capital adjustments). At 30 June 2017 Coal &amp; Allied Industries Limited was classified as an asset held for sale. The transaction completed on 1 September 2017.</t>
  </si>
  <si>
    <t>Other disclosures</t>
  </si>
  <si>
    <t>Other Disclosures [Abstract]</t>
  </si>
  <si>
    <t>7. Capital commitments at 30 June 2018 Capital commitments, excluding the Group’s share of joint venture capital commitments, were US$2,562 million (31 December 2017: US$2,641 million). Capital commitments include open purchase orders for managed operations and expenditure on major projects authorised to date by the Rio Tinto Investment Committee for non-managed operations. On a legally enforceable basis capital commitments would be approximately US$0.5 billion (31 December 2017: US$0.5 billion) as many of the contracts relating to the Group’s projects have various cancellation clauses. The Group’s share of joint venture capital commitments was US$153 million (31 December 2017: US$29 million). Contingent liabilities (subsidiaries and joint operations) Contingent liabilities, indemnities and other performance guarantees were US$522 million at 30 June 2018 (31 December 2017: US$552 million).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There were no material contingent liabilities arising in relation to the Group’s joint ventures and associat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the previous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March 2018, the Australian Securities and Investments Commission (ASIC) filed civil proceedings in the NSW District Registry of the Federal Court of Australia against Rio Tinto Ltd, Albanese, and Elliott. On 1 May 2018, ASIC expanded its proceedings. ASIC alleges that Rio Tinto committed violations of disclosure, accounting, and misleading or deceptive conduct provisions of the Corporations Act by making misleading or deceptive statements related to RTCM in its 2011 annual report and its 2012 interim financial statements, not complying with accounting standards in respect of its 2012 interim financial statements, and not disclosing an impairment of RTCM in its 2012 interim financial statements. ASIC further alleges Albanese and Elliott breached their duties as directors or officers, and failed to take all reasonable steps to comply with relevant accounting requirements. Rio Tinto believes that the SEC case and the ASIC proceedings are unwarranted and that, when all the facts are considered by the courts, the claims will be rejected. Rio Tinto will defend the allegations vigorously. In October 2017, Rio Tinto reached a settlement with the UK’s Financial Conduct Authority (FCA) related to the timing of the impairment of RTCM, with the FCA determining that Rio Tinto had breached the FCA's Disclosure and Transparency Rules, imposing a financial penalty on Rio Tinto of £27.4 million (US$36.4 million). It is important to stress that the FCA made no findings of fraud, or of any systemic or widespread failure by Rio Tinto. This separate FCA case is now closed . In addition, Rio Tinto continues to co-operate fully with relevant authorities in connection with their investigations in relation to contractual payments totalling US$10.5 million made to a consultant who had provided advisory services in 2011 on the Simandou project in Guinea. The outcomes of these matters, and associated class actions that have been commenced on behalf of securities holders, remain uncertain, but they could ultimately expose the Group to material financial cost. The board is giving these matters its full and proper attention and a dedicated board committee continues to monitor the progress of these matters. The Group is monitoring developments in relation to EU State Aid investigations including the EU Commissions State Aid investigation into the UK’s Controlled Foreign Company taxation regime. The Group does not currently consider that any provision is required in relation to EU State Aid. Related party matters Purchases and sales relate largely to amounts charged by equity accounted units for toll processing of alumina and purchases of bauxite and aluminium. Details of the Group's principal equity accounted units are given in the 2017 Annual report.
Six months
Six months
to 30 June
to 30 June
2018
2017
Income statement items
US$m
US$m
Purchases from equity accounted units
(551)
(569)
Sales to equity accounted units
310
134
Cash flow statement items
Dividends from equity accounted units
418
169
Net funding of equity accounted units
(3)
(2)
30 June
31 December
2018
2017
Balance sheet items
US$m
US$m
Investments in equity accounted units (a)
4,512
4,486
Loans to equity accounted units
37
39
Loans from equity accounted units
(25)
(31)
Trade and other receivables: amounts due from equity accounted units
315
299
Trade and other payables: amounts due to equity accounted units
(176)
(175)
(a)
Investments in equity accounted units include quasi equity loans. Rio Tinto plc has provided a number of guarantees in relation to various pension funds. Subject to certain conditions, Rio Tinto plc would pay any contributions due from Group companies participating in these funds in the event that the companies fail to meet their contribution requirements.</t>
  </si>
  <si>
    <t>Events after the balance sheet date</t>
  </si>
  <si>
    <t>Disclosure Of Nonadjusting Events After Reporting Period [Abstract]</t>
  </si>
  <si>
    <t>8. Events after the balance sheet date On 12 July 2018, Rio Tinto, PT Indonesia Asahan Aluminium (Persero) (Inalum) and Freeport McMoran Inc. (FCX) announced they had signed a non-binding agreement in relation to the future ownership of the Grasberg mine in Indonesia. The Heads of Agreement details the proposed principal terms for the sale of Rio Tinto’s entire interest in Grasberg to Inalum, Indonesia’s state mining company, for US$3.5 billion. All parties have committed to work towards agreeing and signing binding agreements in the second half of 2018. Given the terms that remain to be agreed, the likelihood of the transaction completing is not considered highly probable at this time. Any final agreements will be subject to approval by the necessary government regulators and authorities. The Group’s investment in Grasberg has not been treated as an asset held for sale as at 30 June 2018. On 1 August 2018, Rio Tinto announced it had completed the sale of its remaining coal assets in Queensland, Australia for $3.95 billion. The completed sales include Rio Tinto’s interests in the Hail Creek coal mine and Valeria coal development project to Glencore for $1.7 billion, and its interest in the Kestrel underground coal mine to Kestrel Coal Resources Pty Ltd, comprising EMR Capital and PT Adaro Energy Tbk, for $2.25 billion.</t>
  </si>
  <si>
    <t>Rio Tinto financial information by business unit (Tables)</t>
  </si>
  <si>
    <t>Schedule of financial information by business unit</t>
  </si>
  <si>
    <t>Gross revenue (a)
EBITDA (b)
Net earnings (c)
for the 6 months ended
for the 6 months ended
for the 6 months ended
Rio Tinto
30 June
30 June
30 June
30 June
30 June
30 June
interest
2018
2017
2018
2017
2018
2017
%
US$m
US$m
US$m
US$m
US$m
US$m
Iron Ore
Pilbara
(d)
9,113
8,723
5,626
5,586
3,202
3,245
Evaluation projects/other
57
40
30
21
20
10
Total Iron Ore
9,170
8,763
5,656
5,607
3,222
3,255
Aluminium
(e)
Bauxite
1,207
957
452
377
246
215
Alumina
1,605
1,303
435
253
222
111
Intrasegment
(447)
(388)
(3)
(22)
(2)
(15)
Bauxite &amp; Alumina
2,365
1,872
884
608
466
311
Primary Metal
3,328
2,833
917
803
437
322
Pacific Aluminium
1,265
1,104
151
231
55
92
Intersegment &amp; Other
(1,450)
(1,166)
(40)
1
(33)
3
Integrated Operations
5,508
4,643
1,912
1,643
925
728
Other Product Group Items
589
667
(166)
(61)
(129)
(47)
Product group operations
6,097
5,310
1,746
1,582
796
681
Evaluation projects/other
51
58
85
84
75
78
Total Aluminium
6,148
5,368
1,831
1,666
871
759
Copper &amp; Diamonds
Rio Tinto Kennecott
100.0
851
564
343
346
107
77
Escondida
30.0
1,271
577
790
281
316
39
Grasberg joint venture
(f)
-
-
(5)
(28)
(13)
(170)
Oyu Tolgoi &amp; Turquoise Hill
(g)
587
441
202
143
38
1
Diamonds
(h)
323
340
132
97
55
19
Product group operations
3,032
1,922
1,462
839
503
(34)
Evaluation projects/other
-
-
(102)
(68)
(53)
(35)
Total Copper &amp; Diamonds
3,032
1,922
1,360
771
450
(69)
Energy &amp; Minerals
Rio Tinto Coal Australia
(i)
837
1,540
560
668
342
395
Iron Ore Company of Canada
58.7
495
871
122
366
16
112
Rio Tinto Iron &amp; Titanium
(j)
857
829
229
250
60
79
Rio Tinto Minerals
100.0
324
325
107
120
60
55
Dampier Salt
68.4
123
97
29
15
9
2
Uranium
(k)
201
193
14
25
6
13
Product group operations
2,837
3,855
1,061
1,444
493
656
Simandou iron ore project
(l)
-
-
(6)
(5)
(3)
(2)
Evaluation projects/other
27
-
(18)
(5)
(17)
(2)
Total Energy &amp; Minerals
2,864
3,855
1,037
1,434
473
652
Other Operations
(m)
9
3
(27)
-
(67)
(34)
Intersegment transactions
(6)
(5)
-
-
-
-
Product Group Total
21,217
19,906
9,857
9,478
4,949
4,563
Other items
(n)
(559)
(351)
(329)
(226)
Exploration and evaluation
(100)
(85)
(86)
(76)
Net interest
(118)
(320)
Underlying EBITDA/earnings
9,198
9,042
4,416
3,941
Items excluded from underlying EBITDA/earnings
(10)
2
325
(70)
(36)
(636)
EBITDA/net earnings
9,523
8,972
4,380
3,305
Reconciliation to Group income statement
Share of equity accounted unit sales and intra-subsidiary/equity accounted units sales
(1,293)
(589)
Depreciation &amp; amortisation in subsidiaries excluding capitalised depreciation
(2,019)
(2,102)
Impairment charges
(123)
(357)
Depreciation &amp; amortisation in equity accounted units
(354)
(294)
Taxation and finance items in equity accounted units
(243)
(56)
Consolidated sales revenue / profit on ordinary activities before finance items and tax
19,914
19,319
6,784
6,163
Rio Tinto financial information by business unit (continued)
Capital expenditure (o)
Depreciation &amp; amortisation
Operating assets (p)
for the 6 months ended
for the 6 months ended
as at
Rio Tinto
30 June
30 June
30 June
30 June
30 June
31 December
interest
2018
2017
2018
2017
2018
2017
%
US$m
US$m
US$m
US$m
US$m
US$m
Iron Ore
Pilbara
(d)
485
528
869
784
15,776
16,535
Evaluation projects/other
-
-
-
-
2
2
Total Iron Ore
485
528
869
784
15,778
16,537
Aluminium
(e)
Bauxite
480
291
78
60
2,161
1,897
Alumina
79
33
97
104
2,535
2,733
Intrasegment
-
-
-
-
(19)
(18)
Bauxite &amp; Alumina
559
324
175
164
4,677
4,612
Primary Metal
272
154
311
341
9,443
9,946
Pacific Aluminium
54
41
72
97
1,070
1,016
Intersegment and Other
-
2
-
1
767
772
Total Aluminium
885
521
558
603
15,957
16,346
Copper &amp; Diamonds
Rio Tinto Kennecott
100.0
158
114
205
209
1,968
1,936
Escondida
30.0
159
80
287
225
3,123
3,369
Grasberg joint venture
(f)
20
81
20
16
1,126
1,137
Oyu Tolgoi &amp; Turquoise Hill
(g)
593
347
114
166
5,334
4,725
Diamonds
(h)
38
44
50
61
436
441
Product group operations
968
666
676
677
11,987
11,608
Evaluation projects/other
1
(1)
3
2
135
135
Total Copper &amp; Diamonds
969
665
679
679
12,122
11,743
Energy &amp; Minerals
Rio Tinto Coal Australia
(i)
42
28
34
71
(1,225)
1,040
Iron Ore Company of Canada
58.7
59
40
79
75
982
988
Rio Tinto Iron &amp; Titanium
(j)
86
46
107
107
3,632
3,881
Rio Tinto Minerals
100.0
21
15
29
26
532
523
Dampier Salt
68.4
3
4
10
11
144
150
Uranium
(k)
3
12
2
16
(271)
(327)
Product group operations
214
145
261
306
3,794
6,255
Simandou iron ore project
(l)
-
-
-
-
17
17
Evaluation projects/other
-
-
-
-
37
41
Total Energy &amp; Minerals
214
145
261
306
3,848
6,313
Other Operations
(m)
8
(42)
17
19
(224)
(328)
Product Group Total
2,561
1,817
2,384
2,391
47,481
50,611
Intersegment transactions
211
206
Net assets of disposal groups held for sale
(q)
2,333
370
Other items
(n)
23
6
19
20
(2,463)
(2,631)
Less: equity accounted units (EAU)
(239)
(144)
(354)
(294)
Total
2,345
1,679
2,049
2,117
47,562
48,556
Add back: Proceeds from disposal of property, plant and equipment and intangibles
18
79
Total capital expenditure per cash flow statement
2,363
1,758
Less: Net debt
(5,229)
(3,845)
Equity attributable to owners of Rio Tinto
42,333
44,711 Notes to financial information by business unit Business units are classified according to the Group’s management structure. Certain comparative amounts have been recast to appropriately represent changes in management responsibility.
(a)
Gross sales revenue includes the sales revenue of equity accounted units on a proportionately consolidated basis (after adjusting for sales by EAU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per cent holding in Hamersley, 50 per cent holding of Hope Downs Joint Venture and 65 per cent holding of Robe River Iron Associates. The Group’s net beneficial interest in Robe River Iron Associates is 53 per cent as 30 per cent is held through a 60 per cent owned subsidiary and 35 per cent is held through a 100 per cent owned subsidiary.
(e)
Presented on an integrated operations basis splitting activities between Bauxite &amp; Alumina, Primary Metal, Pacific Aluminium and Other integrated operations (which in total reflect the results of the integrated production of aluminium) and Other product group items, which relate to other commercial activities.
(f)
Through a joint operating agreement with Freeport-McMoRan Inc. (Freeport), Rio Tinto is entitled to 40 per cent of material mined above an agreed threshold as a consequence of expansions and developments of the Grasberg facilities since 1998.
(g)
Rio Tinto’s interest in Oyu Tolgoi is held indirectly through its 50.8 per cent investment in Turquoise Hill Resources Ltd (TRQ), where TRQ’s principal asset is its 66 per cent investment in Oyu Tolgoi LLC, which owns the Oyu Tolgoi copper-gold mine.
(h)
Includes Rio Tinto’s interests in Argyle (100 per cent) and Diavik (60 per cent).
(i)
Includes Rio Tinto’s 82 per cent interest in the Hail Creek coal mine, its 80 per cent interest in the Kestrel underground coal mine and interests in the Winchester South (until 1 June 2018) and Valeria development projects. On 20 March 2018, Rio Tinto entered into a binding agreement with Glencore for the sale of its entire 82 per cent interest in the Hail Creek coal mine and 71.2 per cent interest in the Valeria coal development project in Queensland, Australia, for US$1.7 billion. The sale was completed on 1 August 2018. On 22 March 2018, Rio Tinto entered into a binding agreement with Whitehaven Coal Limited for the sale of its entire 75 per cent interest in the Winchester South coal development project in Queensland, Australia, for US$200 million. The sale was completed on 1 June 2018. On 27 March 2018, Rio Tinto entered into a binding agreement with a consortium comprising private equity manager EMR Capital (EMR) and PT Adaro Energy Tbk (Adaro), an Indonesian listed coal company, for the sale of its entire 80 per cent interest in the Kestrel underground coal mine in Queensland, Australia, for US$2.25 billion. The sale was completed on 1 August 2018. During the six months ended 30 June 2017, this included Rio Tinto’s 100 per cent shareholding in Coal &amp; Allied Industries Limited and its wholly-owned subsidiaries. Rio Tinto as a 100 per cent owner of Coal &amp; Allied held a 67.6 per cent, 80 per cent and 55.6 per cent interest respectively, with management rights, in Hunter Valley Operations, Mount Thorley and Warkworth. On 1 September 2017, Rio Tinto disposed of its 100 per cent shareholding in Coal &amp; Allied Industries Limited to Yancoal Australia Limited. Rio Tinto Coal Australia’s operating assets of US$(1,225) million at 30 June 2018 include provisions for onerous contracts in relation to rail infrastructure capacity, capital gains tax payable on the divestments announced in the period and deferred income in respect of non-refundable deposits of US$338 million received in the period relating to the agreed sale of the Kestrel underground coal mine.
(j)
Includes Rio Tinto's interests in Rio Tinto Fer et Titane (100 per cent), QIT Madagascar Minerals (QMM, 80 per cent) and Richards Bay Minerals (attributable interest of 74 per cent).
(k)
Includes Rio Tinto’s interests in Energy Resources of Australia (68.4 per cent) and Rössing Uranium Limited (68.6 per cent). Notes to financial information by business unit (continued)
(l)
Simfer Jersey Limited, a company incorporated in Jersey in which the Group has a 53 per cent interest, has an 85 per cent interest in Simfer S.A. the company that owns the Simandou mining project in Guinea. The Group therefore has a 45.05 per cent indirect interest in Simfer S.A. These entities are consolidated as subsidiaries and together referred to as the Simandou iron ore project.
(m)
Other Operations include Rio Tinto’s 100 per cent interest in the Gove alumina refinery and Rio Tinto Marine.
(n)
C
(o)
Capital expenditure comprises the net cash outflow on purchases less disposals of property, plant and equipment, capitalised evaluation costs and purchases less disposals of other intangible assets. The details provided include 100 per cent of subsidiaries’ capital expenditure and Rio Tinto’s share of the capital expenditure of joint operations and equity accounted units.
(p)
Operating assets of subsidiaries comprise net assets excluding post-retirement assets and liabilities, net of tax, and are before deducting net debt. Operating assets are stated after deduction of non-controlling interests, which are calculated by reference to the net assets of the relevant companies (i.e. inclusive of such companies’ debt and amounts due to or from Rio Tinto Group companies).
(q)
Assets and liabilities held for sale at 30 June 2018 comprise of Rio Tinto's interest in the Dunkerque aluminium smelter, the ISAL smelter, the Aluchemie anode plant, the Alufluor aluminium fluoride plant, the Hail Creek coal mine, the Valeria coal development project and the Kestrel underground coal mine and certain other separate assets.</t>
  </si>
  <si>
    <t>Basis of Preparation (Tables)</t>
  </si>
  <si>
    <t>Schedule of impact on Equity attributable to owners of Rio Tinto on the adoption of IFRS 9 and IFRS 15</t>
  </si>
  <si>
    <t>The impact on Equity attributable to owners of Rio Tinto as at 1 January 2018 of the adoption of IFRS 9 and IFRS 15 is as follows;
US $m
Equity attributable to owners of Rio Tinto as at 31 December 2017
44,711
IFRS 9 Impairment provision resulting from application of the Expected Credit Loss (‘ECL’) model and revaluations
(5)
IFRS 15 De-recognition of receivable arising from uplift transaction (see page F-20)
(164)
Restated equity attributable to owners of Rio Tinto as at 1 January 2018
44,542 Financial assets have been classified into the appropriate IFRS 9 categories below. Refer to pages F-13 and F-14 for the Groups revised financial asset classification and measurement policies.
IFRS 9 classification at 1 January 2018
Held at FVPL
Held at FVOCI (designated)
Held at Amortised Cost
IAS 39 classification at 1 January 2018
Total
Held for trading
Available for sale
Loans &amp; receivable, Held to maturity
US$m
US$m
US$m
US$m
Opening Balance – IAS 39
15,288
1,482
136
13,670
Cash and cash equivalents (i)(iv) Reclassification of money market funds from amortised cost to FVPL
-
7,813
-
(7,813)
Trade and other receivables (ii)(iv) Reclassification of trade and other receivables from amortised cost to FVPL
-
1,316
-
(1,316)
Investments in equity shares and funds (iii) Reclassification of investments from available for sale to FVPL
-
90
(90)
-
Other investment including loans Reclassification of a financial asset from held to maturity to FVPL
-
6
-
(6)
Opening balance - IFRS 9 (excluding expected credit losses and revaluation of funds)
15,288
10,707
46
4,535
Impairment provision resulting from the application of the ECL model
(7)
Revaluation of funds
1
Opening balance - IFRS 9 (including expected credit losses and revaluation of funds)
15,282</t>
  </si>
  <si>
    <t>Schedule of impact of transition to IFRS 9 on the Group’s opening retained earnings</t>
  </si>
  <si>
    <t xml:space="preserve">The impact of transition to IFRS 9 on the Group’s opening retained earnings as at 1 January 2018 is as follows;
US$m
Closing retained earnings 31 December 2017
23,761
Costs of hedging adjustment
(22)
Reclassification of equity investments from available for sale to FVPL
12
Impairment provision resulting from the application of the ECL model
(7)
Tax impact
1
Revaluation of funds
1
Adjustment to retained earnings from adoption of IFRS 9 on 1 January 2018 (sub-total)
(15)
Opening retained earnings 1 January 2018 – IFRS 9 (before restatement for IFRS 15)
23,746 </t>
  </si>
  <si>
    <t>Summary of classification and measurement of financial assets</t>
  </si>
  <si>
    <t>The table below shows the classification and measurement of financial assets at 30 June 2018. This disclosure is only required for full year reporting on an ongoing basis but is provided in the 2018 interim accounts to support the transition disclosure:
Total
Held at FVPL
Held at FVOCI (designated)
Held at Amortised Cost
Financial assets
US$m
US$m
US$m
US$m
Cash and cash equivalents
5,989
3,130
-
2,859
Trade and other receivables (a)
2,713
765
-
1,948
Investments in equity shares and funds
141
81
60
-
Other investments, including loans
2,187
2,172
-
15
Forward contracts designated as hedges
24
24
-
-
Forward contracts and option contracts not designated as hedges
281
281
-
-
Derivatives related to net debt
63
63
-
-
Loans to equity accounted units including quasi equity loans
179
-
-
179
11,577
6,516
60
5,001
(a)
Trade and other receivables exclude non-financial assets such as pension surpluses, prepayment of tolling charges to joint operations and other prepayments within other receivables and will therefore differ to the amounts shown in the balance sheet.</t>
  </si>
  <si>
    <t>Summary of retained earnings and reserves</t>
  </si>
  <si>
    <t xml:space="preserve">a)
Retained earnings and reserves
Effect on Available for sale ('AfS') reserve
Effect on FVOCI reserve
Costs of hedging reserve
Cash flow hedge reserve
Effect on retained earnings
US$m
US$m
US$m
US$m
US$m
Closing balance - 31 December 2017
20
-
-
32
23,761
Reclassification of equity investments from AfS (v)
(20)
8
-
-
12
Impact of costs of hedging adjustment (vi)
-
-
26
(4)
(22)
Impairment provisions (vii)
-
-
-
-
(7)
Tax Impact
-
-
-
-
1
Re-measurement of funds
-
-
-
-
1
Total Impact
(20)
8
26
(4)
(15)
Opening balance – 1 January 2018
-
8
26
28
23,746
(v)
The Group has elected to classify certain equity investments as fair value through OCI.
(vi)
The costs of hedging adjustment is explained in (c) below. (vii) The impairment provision is explained in (d) below. </t>
  </si>
  <si>
    <t>Consolidated net debt (Tables)</t>
  </si>
  <si>
    <t>Analysis of changes in consolidated net debt</t>
  </si>
  <si>
    <t xml:space="preserve">Financing liabilities (b)
Other assets
Borrowings (including finance leases) excluding
Debt-related derivatives (included in
Cash/
Other
30 June 2018
31 December 2017
overdraft
Other financial
Overdraft
investments
Net debt
Net debt
(a)
assets/liabilities)
(b)
(c)
US$m
US$m
Analysis of changes in consolidated net debt
Opening balance
(15,173)
(177)
10,547
958
(3,845)
(9,587)
Foreign exchange adjustment
73
(33)
(20)
-
20
(70)
Cash movements excluding exchange movements
2,074
51
(4,533)
1,047
(1,361)
5,859
Other non-cash movements
113
(151)
(5)
-
(43)
(47)
Closing balance
(12,913)
(310)
5,989
2,005
(5,229)
(3,845)
(a)
Borrowings (including finance leases) at 30 June 2018 differ from total borrowings and other financial liabilities of US$13,726 million (31 December 2017: US$16,052 million) on the balance sheet as they exclude overdrafts of US$nil million (31 December 2017: US$3 million), other current financial liabilities of US$282 million (31 December 2017: US$352 million) and other non-current financial liabilities US$531 million (31 December 2017: US$524 million).
(b)
The opening balance at 1 January 2018 included bank overdrafts of US$3 million which are classified as financial liabilities on the balance sheet. At 30 June 2018 there were no overdrafts. Other non-cash movements represents the reclassification of cash and cash equivalents in disposal groups to assets held for sale.
(c)
Other investments comprise US$2.0 billion (31 December 2017: US$958 million) of highly liquid financial assets held in managed investment funds classified as held at fair value through profit or loss. </t>
  </si>
  <si>
    <t>Geographical and product analysis (Tables)</t>
  </si>
  <si>
    <t>Disclosure Of Sales Revenue By Destination Explanatory</t>
  </si>
  <si>
    <t xml:space="preserve">Six months
Adjusted six months
Six months
Adjusted six months
to 30 June
to 30 June
to 30 June
to 30 June
2018
2017 (b)
2018
2017 (b)
Consolidated sales revenue by destination (a)
%
%
US$m
US$m
China
44.9
43.6
8,946
8,414
Asia (excluding China and Japan)
11.6
13.2
2,316
2,546
United States of America
15.7
13.9
3,117
2,683
Japan
10.1
12.2
2,019
2,363
Europe (excluding UK)
8.5
7.8
1,700
1,498
Canada
3.2
2.7
634
525
Australia
1.8
1.8
353
350
UK
0.9
1.1
173
219
Other
3.3
3.7
656
721
Consolidated sales revenue
100.0
100.0
19,914
19,319 The financial information by business unit and the geographic analysis of sales by destination satisfy the disclosure requirements of IFRS 8 ‘Operating Segments’ for interim financial statements and also provide additional voluntary disclosure which the Group considers is useful to the users of the financial statements.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the risks and rewards of ownership are transferred. Rio Tinto is domiciled in both the UK and Australia.
(b)
The 30 June 2017 comparatives above have been amended to correct the allocation of revenues by region. The most significant impacts are an increase in the amount allocated to Japan by US$177 million and a decrease to Other Asia (which excludes China and Japan) of US$158 million. There is no impact on the total consolidated sales revenue. </t>
  </si>
  <si>
    <t>Consolidated sales revenue by product</t>
  </si>
  <si>
    <t>Six months to 30 June 2018
Six months to June 2017
Revenue from contracts with customers
Other revenue (a)
Consolidated sales revenue
Consolidated sales revenue (b)
Consolidated sales revenue by product
US$m
US$m
US$m
US$m
Iron Ore
9,669
(61
)
9,608
9,594
Aluminium
6,027
38
6,065
5,270
Copper
1,077
5
1,082
730
Coal
835
5
840
1,533
Industrial minerals
1,067
-
1,067
975
Gold
228
-
228
186
Diamonds
323
-
323
340
Other
701
-
701
691
Consolidated sales revenue
19,927
(13
)
19,914
19,319
Share of equity accounted unit sales and intra-subsidiary/equity accounted unit sales
1,293
589
Gross sales revenue
21,207
19,908
(a)
Certain of the Group’s products may be provisionally priced at the date revenue is recognised. The change in value of the provisionally priced receivables is based on relevant forward market prices and is included in ‘Other revenue’ above. In the prior year there was no equivalent requirement under IAS 18 to separate out such provisional price movements and therefore this was not separately disclosed.
(b )
Presentation of comparative consolidated sales revenue is in accordance with the previous standard IAS 18 ‘Revenue Recognition’. No material measurement or recognition differences on comparative information were identified between IAS 18 and the current standard IFRS 15.</t>
  </si>
  <si>
    <t>Prima facie tax reconciliation (Tables)</t>
  </si>
  <si>
    <t>Summary of prima facie tax reconciliation</t>
  </si>
  <si>
    <t>Six months
Six months
to 30 June
to 30 June
2018
2017
US$m
US$m
Profit before taxation
6,732
4,956
Deduct: share of profit after tax of equity accounted units
(326)
(40)
Parent companies' and subsidiaries' profit before tax
6,406
4,916
Prima facie tax payable at UK rate of 19 per cent (2017: 19 per cent)
1,217
934
Higher rate of tax on Australian underlying earnings
553
501
Impact of items excluded in arriving at underlying earnings (a)
Impairment charges
(2)
(32)
Gains and losses on consolidation and disposal of businesses
(3)
(6)
Exchange and gains/losses on derivatives
20
41
Tax charge relating to expected divestments (b)
472
-
Other exclusions
-
16
Impact of changes in tax rates and laws
-
17
Other tax rates applicable outside the UK and Australia on underlying earnings
(55)
(19)
Resource depletion and other depreciation allowances
(16)
(19)
Write-down of previously recognised deferred tax assets (c)
-
203
Other items (d)
47
33
Total taxation charge (e)
2,233
1,669
(a)
The impact for each item includes the effect of tax rates applicable outside the UK.
(b)
Capital gains tax in respect of the Australian coal disposals became chargeable upon signing of the sales agreements during the period to 30 June 2018. The amount excluded from underlying earnings relates to gains on the disposal of Hail Creek and Kestrel; amounts relating to Winchester South and Valeria are included within underlying earnings, since they are undeveloped properties.
(c)
The write-down of previously recognised deferred tax assets primarily relates to a reduction in recognised deferred tax assets on brought forward losses in Grasberg.
(d)
Other items include various adjustments to provisions for taxation of prior periods.
(e)
This tax reconciliation relates to the Group's parent companies, subsidiaries and joint operations, and excludes equity accounted units. The Group's share of profit of equity accounted units is net of tax charges of US$185 million (30 June 2017: US$20 million).</t>
  </si>
  <si>
    <t>Financial instruments disclosures (Tables)</t>
  </si>
  <si>
    <t>Summary of fair value of financial instruments</t>
  </si>
  <si>
    <t>The carrying amounts and fair values of all of the Group’s financial instruments which are not carried at an amount which approximates their fair value at 30 June 2018 and 31 December 2017 are shown in the following table. The fair values of the Group's cash and loans to equity accounted units approximate their carrying values as a result of their short maturity or because they carry floating rates of interest.
30 June 2018
31 December 2017
Carrying
Fair
Carrying
Fair
value
value
value
value
US$m
US$m
US$m
US$m
Short term borrowings
(428)
(428)
(552)
(552)
Medium and long term borrowings
(12,485)
(13,806)
(14,624)
(16,385) The table below shows the financial instruments carried at fair value by valuation method in accordance with IFRS 9 at 30 June 2018:
Not held
Total
Level 1 (a)( i )
Level 2 (b)( i )
Level 3 (c)( i )
at fair value
US$m
US$m
US$m
US$m
US$m
Assets
Cash and cash equivalents (d)
5,989
3,130
-
-
2,859
Investments in equity shares and funds
141
19
81
41
-
Other investments, including loans (e)
2,187
2,090
-
82
15
Trade and other receivables (f)
2,713
7
758
-
1,948
11,030
5,246
839
123
4,822
Derivatives (net)
Forward contracts: designated as hedges (g)
(90)
-
-
(90)
-
Forward contracts and option contracts, not designated as hedges (g)
232
-
9
223
-
Derivatives related to net debt (h)
(310)
-
(310)
-
-
Liabilities
Trade and other payables
(5,175)
-
(20)
-
(5,155)
5,687
5,246
518
256
(333) The table below shows the financial instruments carried at fair value by valuation method in accordance with IAS 39 at 31 December 2017:
Not held
Total
Level 1 (a)( i )
Level 2 (b)( i )
Level 3 (c)( i )
at fair value
US$m
US$m
US$m
US$m
US$m
Assets
Cash and cash equivalents (d)
10,550
-
-
-
10,550
Investments in equity shares and funds
136
88
-
3
45
Other investments, including loans (e)
1,152
1,037
-
88
27
Trade and other receivables (f)
2,985
-
90
-
2,895
14,823
1,125
90
91
13,517
Derivatives (net)
Forward contracts and option contracts, not designated as hedges (g)
(87)
-
11
(98)
-
Derivatives related to net debt (h)
(177)
-
(177)
-
-
Liabilities
Trade and other payables
(5,922)
-
(15)
-
(5,907)
8,637
1,125
(91)
(7)
7,610
(a)
Valuation is based on unadjusted quoted prices in active markets for identical financial instruments. This category includes listed investments in equity shares and fund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Cash and cash equivalents include money market funds which are treated as fair value through profit or loss (‘FVPL’) under IFRS 9 with the fair value movements going into finance income. Under IAS 39, these amounts were held at amortised cost.
(e)
Other investments, including loans, comprise: cash deposits in rehabilitation funds, government bonds, managed investment funds and royalty amounts receivable. The royalty receivables are valued based on an estimate of forward sales subject to the royalty agreement.
(f)
Trade receivables include provisionally priced receivables relating to sales contracts where the selling price is determined after delivery to the customer, based on the market price at the relevant quotation point stipulated in the contract. At 31 December 2017, under IAS 39, the quotational period exposure was considered to be an embedded derivative, which was separated from the host receivable and measured at fair value through the income statement. On adoption of IFRS 9, the embedded derivative is no longer separated and the entire balance is accounted for as one instrument and measured at fair value. At the end of June 2018, US$658 million of provisionally priced receivables were recognised.
(g)
Level 3 financial instruments, under IFRS 9, primarily consist of electricity purchase contracts linked to the LME with terms expiring between 2020 and 2030 (31 December 2017: 2018 and 2030). These contracts are measured using discounted cash flows and option model valuation techniques. These contracts with a net fair value of US$135 million at 30 June 2018 (31 December 2017: US$(98) million) are valued using significant unobservable inputs with regard to Aluminium prices.</t>
  </si>
  <si>
    <t>Summary of changes in the fair value of Level 3 financial assets and financial liabilities</t>
  </si>
  <si>
    <t xml:space="preserve">The table below shows the summary of changes in the fair value of the Group's Level 3 financial assets and financial liabilities for the six months to 30 June 2018 and the year ended 31 December 2017.
Level 3 Financial assets and liabilities
30 June 2018
31 December 2017
Opening balance
(7)
479
Adjustment from transition
19
-
Currency translation adjustments
(9)
8
Total realised gains/(losses) included in:
– Consolidated sales revenue
-
1
– Net operating costs
(1)
(5)
Total unrealised (losses)/gains included in:
– Consolidated sales revenue
(6)
17
– Net operating costs
145
(508)
Total unrealised gains transferred into other comprehensive income
93
-
Disposals/maturity of financial instruments
-
(5)
Transfers
22
6
Closing balance
256
(7)
Total gains/(losses) included in the income statement for assets and liabilities held at end of period
138
(491) </t>
  </si>
  <si>
    <t>Other disclosures (Tables)</t>
  </si>
  <si>
    <t>Summary of transactions and balances with equity accounted units</t>
  </si>
  <si>
    <t>Details of the Group's principal equity accounted units are given in the 2017 Annual report.
Six months
Six months
to 30 June
to 30 June
2018
2017
Income statement items
US$m
US$m
Purchases from equity accounted units
(551)
(569)
Sales to equity accounted units
310
134
Cash flow statement items
Dividends from equity accounted units
418
169
Net funding of equity accounted units
(3)
(2)
30 June
31 December
2018
2017
Balance sheet items
US$m
US$m
Investments in equity accounted units (a)
4,512
4,486
Loans to equity accounted units
37
39
Loans from equity accounted units
(25)
(31)
Trade and other receivables: amounts due from equity accounted units
315
299
Trade and other payables: amounts due to equity accounted units
(176)
(175)
(a)
Investments in equity accounted units include quasi equity loans.</t>
  </si>
  <si>
    <t>Rio Tinto financial information by business unit - Schedule of financial information by business unit (Detail) - USD ($) $ in Millions</t>
  </si>
  <si>
    <t>12 Months Ended</t>
  </si>
  <si>
    <t>Jan. 01, 2018</t>
  </si>
  <si>
    <t>Disclosure Of Operating Segments [Line Items]</t>
  </si>
  <si>
    <t>Profit on ordinary activities before finance items and tax</t>
  </si>
  <si>
    <t>Depreciation &amp; amortisation in subsidiaries excluding capitalised depreciation</t>
  </si>
  <si>
    <t>Impairment charges, net of reversals</t>
  </si>
  <si>
    <t>Net earnings</t>
  </si>
  <si>
    <t>Add back: Proceeds from disposal of property, plant and equipment and intangibles</t>
  </si>
  <si>
    <t>Total capital expenditure per cash flow statement</t>
  </si>
  <si>
    <t>Less: Net debt</t>
  </si>
  <si>
    <t>Equity attributable to owners of Rio Tinto (see Group balance sheet)</t>
  </si>
  <si>
    <t>Assets of disposal groups held for sale [Member]</t>
  </si>
  <si>
    <t>Operating assets</t>
  </si>
  <si>
    <t>Diamonds [member]</t>
  </si>
  <si>
    <t>Reportable segments [Member]</t>
  </si>
  <si>
    <t>Capital expenditure</t>
  </si>
  <si>
    <t>Depreciation and amortisation expense proportionately consolidated</t>
  </si>
  <si>
    <t>Reportable segments [Member] | Iron Ore [Member]</t>
  </si>
  <si>
    <t>Reportable segments [Member] | Iron Ore [Member] | Evaluation projects/other [Member]</t>
  </si>
  <si>
    <t>Reportable segments [Member] | Aluminium [Member]</t>
  </si>
  <si>
    <t>Reportable segments [Member] | Aluminium [Member] | Intrasegment [Member]</t>
  </si>
  <si>
    <t>Reportable segments [Member] | Aluminium [Member] | Intersegment &amp; Other [Member]</t>
  </si>
  <si>
    <t>Reportable segments [Member] | Aluminium [Member] | Evaluation projects/other [Member]</t>
  </si>
  <si>
    <t>Reportable segments [Member] | Aluminium [Member] | Bauxite [Member]</t>
  </si>
  <si>
    <t>Reportable segments [Member] | Aluminium [Member] | Alumina [Member]</t>
  </si>
  <si>
    <t>Reportable segments [Member] | Aluminium [Member] | Bauxite &amp; Alumina [Member]</t>
  </si>
  <si>
    <t>Reportable segments [Member] | Aluminium [Member] | Primary Metal [Member]</t>
  </si>
  <si>
    <t>Reportable segments [Member] | Aluminium [Member] | Pacific Aluminium [Member]</t>
  </si>
  <si>
    <t>Reportable segments [Member] | Aluminium [Member] | Integrated Operations [Member]</t>
  </si>
  <si>
    <t>Reportable segments [Member] | Aluminium [Member] | Other Product Group Items [Member]</t>
  </si>
  <si>
    <t>Reportable segments [Member] | Aluminium [Member] | Product group operations [Member]</t>
  </si>
  <si>
    <t>Reportable segments [Member] | Copper &amp; Diamonds [member]</t>
  </si>
  <si>
    <t>Reportable segments [Member] | Copper &amp; Diamonds [member] | Evaluation projects/other [Member]</t>
  </si>
  <si>
    <t>Reportable segments [Member] | Copper &amp; Diamonds [member] | Product group operations [Member]</t>
  </si>
  <si>
    <t>Reportable segments [Member] | Copper &amp; Diamonds [member] | Diamonds [member]</t>
  </si>
  <si>
    <t>Reportable segments [Member] | Energy &amp; Minerals [Member]</t>
  </si>
  <si>
    <t>Reportable segments [Member] | Energy &amp; Minerals [Member] | Evaluation projects/other [Member]</t>
  </si>
  <si>
    <t>Reportable segments [Member] | Energy &amp; Minerals [Member] | Product group operations [Member]</t>
  </si>
  <si>
    <t>Reportable segments [Member] | Energy &amp; Minerals [Member] | Uranium [Member]</t>
  </si>
  <si>
    <t>Reportable segments [Member] | Other operations [Member]</t>
  </si>
  <si>
    <t>Inter-segment transactions [Member]</t>
  </si>
  <si>
    <t>Product group [Member]</t>
  </si>
  <si>
    <t>Other items [Member]</t>
  </si>
  <si>
    <t>Exploration and evaluation [Member]</t>
  </si>
  <si>
    <t>Net interest [Member]</t>
  </si>
  <si>
    <t>Underlying earnings [member]</t>
  </si>
  <si>
    <t>Items excluded from underlying earnings [Member]</t>
  </si>
  <si>
    <t>E B I T D A And Net Earnings</t>
  </si>
  <si>
    <t>Share of equity accounted units and adjustments [Member]</t>
  </si>
  <si>
    <t>Adjustment for equity accounted units revenue</t>
  </si>
  <si>
    <t>Depreciation and amortisation in equity accounted units</t>
  </si>
  <si>
    <t>Taxation and finance items in equity accounted units</t>
  </si>
  <si>
    <t>Oyu Tolgoi &amp; Turquoise Hill [Member] | Reportable segments [Member] | Copper &amp; Diamonds [member]</t>
  </si>
  <si>
    <t>Grasberg joint venture [Member] | Reportable segments [Member] | Copper &amp; Diamonds [member]</t>
  </si>
  <si>
    <t>Pilbara [member] | Reportable segments [Member] | Iron Ore [Member]</t>
  </si>
  <si>
    <t>Rio Tinto Kennecott [Member] | Reportable segments [Member] | Copper &amp; Diamonds [member]</t>
  </si>
  <si>
    <t>Ownership percentage in subsidiary</t>
  </si>
  <si>
    <t>100.00%</t>
  </si>
  <si>
    <t>Escondida [Member] | Reportable segments [Member] | Copper &amp; Diamonds [member]</t>
  </si>
  <si>
    <t>30.00%</t>
  </si>
  <si>
    <t>Rio Tinto Coal Australia [Member] | Reportable segments [Member] | Energy &amp; Minerals [Member]</t>
  </si>
  <si>
    <t>Iron Ore Company of Canada [member] | Reportable segments [Member] | Energy &amp; Minerals [Member]</t>
  </si>
  <si>
    <t>58.70%</t>
  </si>
  <si>
    <t>Rio Tinto Iron &amp; Titanium [Member] | Reportable segments [Member] | Energy &amp; Minerals [Member]</t>
  </si>
  <si>
    <t>Rio Tinto Minerals [Member] | Reportable segments [Member] | Energy &amp; Minerals [Member]</t>
  </si>
  <si>
    <t>Dampier Salt [member] | Reportable segments [Member] | Energy &amp; Minerals [Member]</t>
  </si>
  <si>
    <t>68.40%</t>
  </si>
  <si>
    <t>Simandou iron ore project [Member] | Reportable segments [Member] | Energy &amp; Minerals [Member]</t>
  </si>
  <si>
    <t>Gove Alumina Refinery and Rio Tinto Marine [Member]</t>
  </si>
  <si>
    <t>Rio Tinto financial information by business unit - Schedule of financial information by business unit (Parenthetical) (Detail) - USD ($) $ in Millions</t>
  </si>
  <si>
    <t>Mar. 27, 2018</t>
  </si>
  <si>
    <t>Mar. 22, 2018</t>
  </si>
  <si>
    <t>Mar. 20, 2018</t>
  </si>
  <si>
    <t>Sep. 01, 2017</t>
  </si>
  <si>
    <t>May 31, 2017</t>
  </si>
  <si>
    <t>Loss on other restructuring costs</t>
  </si>
  <si>
    <t>Information System &amp; Technology spend</t>
  </si>
  <si>
    <t>Percentage of capital expenditure in subsidiaries</t>
  </si>
  <si>
    <t>Hope Downs Joint Venture [member]</t>
  </si>
  <si>
    <t>Proportion of ownership interest in joint venture</t>
  </si>
  <si>
    <t>50.00%</t>
  </si>
  <si>
    <t>Robe river iron associates [member]</t>
  </si>
  <si>
    <t>65.00%</t>
  </si>
  <si>
    <t>Proportion of net beneficial interest</t>
  </si>
  <si>
    <t>Freeport Mc Mo Ran Inc [Member]</t>
  </si>
  <si>
    <t>Percentage of material mined</t>
  </si>
  <si>
    <t>40.00%</t>
  </si>
  <si>
    <t>Diavik joint venture [member]</t>
  </si>
  <si>
    <t>60.00%</t>
  </si>
  <si>
    <t>Hail Creek Coal Mine [Member]</t>
  </si>
  <si>
    <t>82.00%</t>
  </si>
  <si>
    <t>Hail Creek Coal Mine [Member] | 2018 Disposals [Member]</t>
  </si>
  <si>
    <t>Ownership interest in joint venture disposed</t>
  </si>
  <si>
    <t>Kestrel Underground Coal Mine [Member]</t>
  </si>
  <si>
    <t>80.00%</t>
  </si>
  <si>
    <t>Kestrel Underground Coal Mine [Member] | 2018 Disposals [Member]</t>
  </si>
  <si>
    <t>Receipts from non-refundable deposits</t>
  </si>
  <si>
    <t>Valeria | Australia [member]</t>
  </si>
  <si>
    <t>71.20%</t>
  </si>
  <si>
    <t>Proportion of ownership amount in joint venture disposed</t>
  </si>
  <si>
    <t>Winchester South Member</t>
  </si>
  <si>
    <t>75.00%</t>
  </si>
  <si>
    <t>Winchester South Member | Australia [member]</t>
  </si>
  <si>
    <t>Kestrel [Member]</t>
  </si>
  <si>
    <t>Kestrel [Member] | Australia [member]</t>
  </si>
  <si>
    <t>Hunter valley operations [member]</t>
  </si>
  <si>
    <t>Proportion Of Voting Power Held In Subsidiary</t>
  </si>
  <si>
    <t>67.60%</t>
  </si>
  <si>
    <t>Mount thorley co venture [member]</t>
  </si>
  <si>
    <t>Warkworth joint venture [member]</t>
  </si>
  <si>
    <t>55.60%</t>
  </si>
  <si>
    <t>30 Percent [Member] | Robe river iron associates [member]</t>
  </si>
  <si>
    <t>Net beneficial interest held percentage</t>
  </si>
  <si>
    <t>Net beneficial interest held percentage as owned subsidiary</t>
  </si>
  <si>
    <t>35 Percent [Member] | Robe river iron associates [member]</t>
  </si>
  <si>
    <t>35.00%</t>
  </si>
  <si>
    <t>Hamersley Iron Pty Limited [Member]</t>
  </si>
  <si>
    <t>Oyu Tolgoi LLC [member] | Turquoise hill resources Ltd [member]</t>
  </si>
  <si>
    <t>Percentage of share class held in subsidiaries</t>
  </si>
  <si>
    <t>50.80%</t>
  </si>
  <si>
    <t>Oyu Tolgoi LLC [member] | Turquoise hill resources Ltd [member] | Oyo Tolgoi Copper-Gold Mine [Member]</t>
  </si>
  <si>
    <t>66.00%</t>
  </si>
  <si>
    <t>Argyle Diamonds Limited [member]</t>
  </si>
  <si>
    <t>Coal &amp; Allied Industries Limited [member]</t>
  </si>
  <si>
    <t>Proportion of ownership interest in subsidiaries disposed</t>
  </si>
  <si>
    <t>Rio Tinto Fer et Titane Inc. [member]</t>
  </si>
  <si>
    <t>QIT Madagascar Minerals SA [member]</t>
  </si>
  <si>
    <t>Richards Bay Minerals [member]</t>
  </si>
  <si>
    <t>74.00%</t>
  </si>
  <si>
    <t>Energy Resources of Australia Limited [Member]</t>
  </si>
  <si>
    <t>Rossing Uranium Limited [member]</t>
  </si>
  <si>
    <t>68.60%</t>
  </si>
  <si>
    <t>85.00%</t>
  </si>
  <si>
    <t>Non-controlling interest (%), Subsidiary</t>
  </si>
  <si>
    <t>45.05%</t>
  </si>
  <si>
    <t>Basis of Preparation - Additional information (Detail) - USD ($) $ in Millions</t>
  </si>
  <si>
    <t>Basis Of Presentation [Line Items]</t>
  </si>
  <si>
    <t>Non-cancellable operating lease commitments</t>
  </si>
  <si>
    <t>Money market funds</t>
  </si>
  <si>
    <t>Reclassification of trade and other receivables from amortised cost to FVPL</t>
  </si>
  <si>
    <t>Reclassification of retained earnings to cost of hedging reserve</t>
  </si>
  <si>
    <t>Reclassification of cash flow hedge reserve to cost of hedging reserve</t>
  </si>
  <si>
    <t>Transition adjustment reduction in trade and other receivables</t>
  </si>
  <si>
    <t>Transition adjustment reduction in deferred tax liabilities</t>
  </si>
  <si>
    <t>Increase (decrease) due to changes in accounting policy required by IFRSs [Member]</t>
  </si>
  <si>
    <t>De-recognition of receivable arising from uplift transaction</t>
  </si>
  <si>
    <t>Bottom of range [Member]</t>
  </si>
  <si>
    <t>Period to determine final prices for copper concentrate</t>
  </si>
  <si>
    <t>30 days</t>
  </si>
  <si>
    <t>Top Of Range [Member]</t>
  </si>
  <si>
    <t>180 days</t>
  </si>
  <si>
    <t>IFRS 9 [Member]</t>
  </si>
  <si>
    <t>Impairment provision resulting from the application of the ECL model</t>
  </si>
  <si>
    <t>Basis of Preparation - Schedule of impact on equity attributable to owners of Rio Tinto due to adoption of IFRS 9 and IFRS 15 (Detail) - USD ($) $ in Millions</t>
  </si>
  <si>
    <t>Disclosure Of Initial Application Of Standards Or Interpretations [Line Items]</t>
  </si>
  <si>
    <t>Previously Stated [Member]</t>
  </si>
  <si>
    <t>Increase (decrease) due to changes in accounting policy required by IFRSs [Member] | IFRS 9 [member]</t>
  </si>
  <si>
    <t>IFRS 9 Impairment provision resulting from application of the Expected Credit Loss (‘ECL’) model and revaluations</t>
  </si>
  <si>
    <t>Increase (decrease) due to changes in accounting policy required by IFRSs [Member] | IFRS 15 [member]</t>
  </si>
  <si>
    <t>IFRS 15 De-recognition of receivable arising from uplift transaction</t>
  </si>
  <si>
    <t>Basis of Preparation - Summary of impact of transition to IFRS 9 on retained earnings (Detail) - USD ($) $ in Millions</t>
  </si>
  <si>
    <t>Disclosure Of Financial Instruments [Line Items]</t>
  </si>
  <si>
    <t>Retained earnings</t>
  </si>
  <si>
    <t>Revaluation of funds</t>
  </si>
  <si>
    <t>Costs of hedging adjustment</t>
  </si>
  <si>
    <t>Reclassification of equity investments from available for sale to FVPL</t>
  </si>
  <si>
    <t>Tax impact</t>
  </si>
  <si>
    <t>Adjustment to retained earnings from adoption of IFRS 9 on 1 January 2018 (sub-total)</t>
  </si>
  <si>
    <t>Retained Earnings 1 January 2018 IFRS 9 (Before Restatement for IFRS 15) [Member] | IFRS 9 [Member]</t>
  </si>
  <si>
    <t>Basis of Preparation - Summary of financial assets classified into appropriate IFRS 9 categories (Detail) - USD ($) $ in Millions</t>
  </si>
  <si>
    <t>Financial Assets</t>
  </si>
  <si>
    <t>Opening balance - IFRS 9 (including expected credit losses and revaluation of funds)</t>
  </si>
  <si>
    <t>IFRS 9 [member]</t>
  </si>
  <si>
    <t>IFRS 9 [member] | IFRS 9 Classification Amortised Cost</t>
  </si>
  <si>
    <t>IAS 39 Classification Loans Receivable Held To Maturity | IAS 39</t>
  </si>
  <si>
    <t>IAS 39 Classification Loans Receivable Held To Maturity | Trade and Other Receivables [Member] | IFRS 9 Classification Amortised Cost</t>
  </si>
  <si>
    <t>IAS 39 Classification Loans Receivable Held To Maturity | Other Investment Including Loans | IFRS 9 Classification Amortised Cost</t>
  </si>
  <si>
    <t>Reclassification of a financial asset from held to maturity to FVPL</t>
  </si>
  <si>
    <t>IAS 39 Classification Loans Receivable Held To Maturity | Cash and cash equivalents [Member] | IFRS 9 Classification Amortised Cost</t>
  </si>
  <si>
    <t>Reclassifcation of money market funds from amortised cost to FVPL</t>
  </si>
  <si>
    <t>IAS 39 Classification Loans Receivable Held To Maturity | Investments In Equity Shares And Funds | IFRS 9 Classification Amortised Cost</t>
  </si>
  <si>
    <t>Reclassification of investments from available for sale to FVPL</t>
  </si>
  <si>
    <t>Basis of Preparation - Summary of Financial assets classification and measurement (Detail) - USD ($) $ in Millions</t>
  </si>
  <si>
    <t>Disclosure Of Financial Assets [Line Items]</t>
  </si>
  <si>
    <t>Investments in equity shares and funds</t>
  </si>
  <si>
    <t>Other investments, including loans</t>
  </si>
  <si>
    <t>Forward contracts designated as hedges</t>
  </si>
  <si>
    <t>Forward contracts and option contracts not designated as hedges</t>
  </si>
  <si>
    <t>Derivatives related to net debt</t>
  </si>
  <si>
    <t>Loans to equity accounted units including quasi equity loans</t>
  </si>
  <si>
    <t>Held at Fair Value through Profit or Loss ('FVPL')</t>
  </si>
  <si>
    <t>Held at FVOCI (designated)</t>
  </si>
  <si>
    <t>Held at Amortised Cost</t>
  </si>
  <si>
    <t>Trade and other receivables exclude non-financial assets such as pension surpluses, prepayment of tolling charges to joint operations and other prepayments within other receivables and will therefore differ to the amounts shown in the balance sheet.</t>
  </si>
  <si>
    <t>Basis of Preparation - Summary of retained earnings and reserves (Detail)Disclosure - Other disclosures - Summary of retained earnings and reserves (Detail) $ in Millions</t>
  </si>
  <si>
    <t>Jan. 01, 2018USD ($)</t>
  </si>
  <si>
    <t>Disclosure Of Other Reserves And Retained Earnings [Line Items]</t>
  </si>
  <si>
    <t>Beginning balance</t>
  </si>
  <si>
    <t>Effect on Available for Sale ('AfS') Reserve [Member] | IFRS 9 [Member]</t>
  </si>
  <si>
    <t>Reclassification of equity investments from AfS</t>
  </si>
  <si>
    <t>Total Impact</t>
  </si>
  <si>
    <t>Effect On FVOCI Reserve [Member] | IFRS 9 [Member]</t>
  </si>
  <si>
    <t>Ending balance</t>
  </si>
  <si>
    <t>Costs of Hedging Reserve [Member] | IFRS 9 [Member]</t>
  </si>
  <si>
    <t>Impact of costs of hedging adjustment</t>
  </si>
  <si>
    <t>Cash Flow Hedge Reserve [Member] | IFRS 9 [Member]</t>
  </si>
  <si>
    <t>Effect on Retained Earnings [Member] | IFRS 9 [Member]</t>
  </si>
  <si>
    <t>Impairment provisions</t>
  </si>
  <si>
    <t>Re-measurement of funds</t>
  </si>
  <si>
    <t>Consolidated net debt - Analysis of changes in consolidated net debt (Detail) - USD ($) $ in Millions</t>
  </si>
  <si>
    <t>Disclosure Of Financial Liabilities [Line Items]</t>
  </si>
  <si>
    <t>Net debt at beginning balance</t>
  </si>
  <si>
    <t>Foreign exchange adjustment</t>
  </si>
  <si>
    <t>Cash movements excluding exchange movements</t>
  </si>
  <si>
    <t>Other non-cash movements</t>
  </si>
  <si>
    <t>Net debt at ending balance</t>
  </si>
  <si>
    <t>Borrowings (including finance leases) Excluding Overdraft [Member]</t>
  </si>
  <si>
    <t>Financial liabilities, beginning balance</t>
  </si>
  <si>
    <t>Financial liabilities, ending balance</t>
  </si>
  <si>
    <t>Debt-related derivatives (included in "Other financial assets/liabilities) [member]</t>
  </si>
  <si>
    <t>Other Investments [Member]</t>
  </si>
  <si>
    <t>Cash and Overdrafts, Beginning balance</t>
  </si>
  <si>
    <t>Cash and Overdrafts, ending balance</t>
  </si>
  <si>
    <t>Other assets, Beginning balance</t>
  </si>
  <si>
    <t>Other assets, ending balance</t>
  </si>
  <si>
    <t>Consolidated net debt - Analysis of changes in consolidated net debt (Parenthetical) (Detail) - USD ($) $ in Millions</t>
  </si>
  <si>
    <t>Overdrafts</t>
  </si>
  <si>
    <t>Other current non-financial liabilities</t>
  </si>
  <si>
    <t>Highly liquid financial assets held in managed investment funds classified as held for trading</t>
  </si>
  <si>
    <t>Borrowings And Other Financial Liabilities</t>
  </si>
  <si>
    <t xml:space="preserve"> </t>
  </si>
  <si>
    <t>Total other current financial liabilities</t>
  </si>
  <si>
    <t>Overdraft</t>
  </si>
  <si>
    <t>Geographical and product analysis - Summary of Sales Revenue by Destination Explanatory (Detail) - USD ($) $ in Millions</t>
  </si>
  <si>
    <t>Disclosure Of Geographical Areas [Line Items]</t>
  </si>
  <si>
    <t>Consolidated Sales Revenue by Destination [Member]</t>
  </si>
  <si>
    <t>Sales revenue by destination, percentage</t>
  </si>
  <si>
    <t>China [Member]</t>
  </si>
  <si>
    <t>44.90%</t>
  </si>
  <si>
    <t>43.60%</t>
  </si>
  <si>
    <t>Asia (excluding China and Japan) [Member]</t>
  </si>
  <si>
    <t>11.60%</t>
  </si>
  <si>
    <t>13.20%</t>
  </si>
  <si>
    <t>United States of America [Member]</t>
  </si>
  <si>
    <t>15.70%</t>
  </si>
  <si>
    <t>13.90%</t>
  </si>
  <si>
    <t>Japan [Member]</t>
  </si>
  <si>
    <t>10.10%</t>
  </si>
  <si>
    <t>12.20%</t>
  </si>
  <si>
    <t>Europe (excluding UK) [Member]</t>
  </si>
  <si>
    <t>8.50%</t>
  </si>
  <si>
    <t>7.80%</t>
  </si>
  <si>
    <t>Canada [Member]</t>
  </si>
  <si>
    <t>3.20%</t>
  </si>
  <si>
    <t>2.70%</t>
  </si>
  <si>
    <t>Australia [Member]</t>
  </si>
  <si>
    <t>1.80%</t>
  </si>
  <si>
    <t>UK [Member]</t>
  </si>
  <si>
    <t>0.90%</t>
  </si>
  <si>
    <t>1.10%</t>
  </si>
  <si>
    <t>Other [Member]</t>
  </si>
  <si>
    <t>3.30%</t>
  </si>
  <si>
    <t>3.70%</t>
  </si>
  <si>
    <t>Geographical and product analysis - Summary of Sales Revenue by Destination Explanatory (Parenthetical) (Detail) $ in Millions</t>
  </si>
  <si>
    <t>Jun. 30, 2017USD ($)</t>
  </si>
  <si>
    <t>Increase (decrease) in revenues</t>
  </si>
  <si>
    <t>Product analysis (by revenue type) - Consolidated sales revenue by product (Detail) - USD ($) $ in Millions</t>
  </si>
  <si>
    <t>Disclosure Of Products And Services [Line Items]</t>
  </si>
  <si>
    <t>Revenue from contracts with customers</t>
  </si>
  <si>
    <t>Other revenue</t>
  </si>
  <si>
    <t>Iron Ore [Member]</t>
  </si>
  <si>
    <t>Aluminium [Member]</t>
  </si>
  <si>
    <t>Copper [member]</t>
  </si>
  <si>
    <t>Coal [member]</t>
  </si>
  <si>
    <t>Industrial minerals [member]</t>
  </si>
  <si>
    <t>Gold [member]</t>
  </si>
  <si>
    <t>Other Product [Member]</t>
  </si>
  <si>
    <t>Share of equity accounted unit sales and intra-subsidiary/equity accounted unit sales [member]</t>
  </si>
  <si>
    <t>Gross Sales Revenue</t>
  </si>
  <si>
    <t>Prima facie tax reconciliation - Summary of prima facie tax reconciliation (Detail) - USD ($) $ in Millions</t>
  </si>
  <si>
    <t>Reconciliation Of Accounting Profit Multiplied By Applicable Tax Rates [Abstract]</t>
  </si>
  <si>
    <t>Deduct: share of profit after tax of equity accounted units</t>
  </si>
  <si>
    <t>Parent companies' and subsidiaries' profit before tax</t>
  </si>
  <si>
    <t>Prima facie tax payable at UK rate of 19 per cent (2017: 19 per cent)</t>
  </si>
  <si>
    <t>Higher rate of tax on Australian underlying earnings</t>
  </si>
  <si>
    <t>Impact of items excluded in arriving at underlying earnings:</t>
  </si>
  <si>
    <t>Gains and losses on consolidation and disposal of businesses</t>
  </si>
  <si>
    <t>Exchange and gains/losses on derivatives</t>
  </si>
  <si>
    <t>Tax charge relating to expected divestments</t>
  </si>
  <si>
    <t>Other exclusions</t>
  </si>
  <si>
    <t>Impact of changes in tax rates and laws</t>
  </si>
  <si>
    <t>Other tax rates applicable outside the UK and Australia on underlying earnings</t>
  </si>
  <si>
    <t>Resource depletion and other depreciation allowances</t>
  </si>
  <si>
    <t>Write-down of previously recognised deferred tax assets</t>
  </si>
  <si>
    <t>Total taxation charge</t>
  </si>
  <si>
    <t>Prima facie tax reconciliation - Summary of prima facie tax reconciliation (Parenthetical) (Detail) - USD ($) $ in Millions</t>
  </si>
  <si>
    <t>UK tax payable (receivable) rate</t>
  </si>
  <si>
    <t>19.00%</t>
  </si>
  <si>
    <t>Groups share of profit of equity accounted units net of tax</t>
  </si>
  <si>
    <t>Financial instruments disclosures - Summary of fair value of financial instruments (Detail) - USD ($) $ in Millions</t>
  </si>
  <si>
    <t>Short term borrowings, fair value</t>
  </si>
  <si>
    <t>Medium and long term borrowings, fair value</t>
  </si>
  <si>
    <t>Short term borrowings, carrying value</t>
  </si>
  <si>
    <t>Medium and long term borrowings, carrying value</t>
  </si>
  <si>
    <t>Financial instruments disclosures - Summary of financial instruments carried at fair value (Detail) - USD ($) $ in Millions</t>
  </si>
  <si>
    <t>Fair value [member]</t>
  </si>
  <si>
    <t>Financial assets (excluding derivative assets)</t>
  </si>
  <si>
    <t>Forward contracts: designated as hedges</t>
  </si>
  <si>
    <t>Forward contracts and option contracts, not designated as hedges</t>
  </si>
  <si>
    <t>Financial assets and liabilities net</t>
  </si>
  <si>
    <t>Fair value [member] | Level 1 [member]</t>
  </si>
  <si>
    <t>Fair value [member] | Level 2 [member]</t>
  </si>
  <si>
    <t>Fair value [member] | Level 3 [member]</t>
  </si>
  <si>
    <t>Not held at fair value [member]</t>
  </si>
  <si>
    <t>Financial instruments disclosures - Summary of financial instruments carried at fair value (Parenthetical) (Detail) - USD ($)</t>
  </si>
  <si>
    <t>Provisionally priced receivables recognised relating to sales contracts</t>
  </si>
  <si>
    <t>Transfers between Level 1 and Level 2</t>
  </si>
  <si>
    <t>Aluminium forward contracts/options embedded in electricity purchase contracts [member] | Level 3 [member]</t>
  </si>
  <si>
    <t>Long-term embedded derivatives expiry term</t>
  </si>
  <si>
    <t>Level 3 financial instruments, under IFRS 9, primarily consist of electricity purchase contracts linked to the LME with terms expiring between 2020 and 2030</t>
  </si>
  <si>
    <t>Long-term embedded derivatives with fair net value</t>
  </si>
  <si>
    <t>Financial instruments disclosures - Summary of changes in fair value of Level 3 financial assets and financial liabilities (Detail) - Level 3 [member] - USD ($) $ in Millions</t>
  </si>
  <si>
    <t>Opening balance</t>
  </si>
  <si>
    <t>Adjustment from transition</t>
  </si>
  <si>
    <t>Currency translation adjustments</t>
  </si>
  <si>
    <t>– Consolidated sales revenue</t>
  </si>
  <si>
    <t>– Net operating costs</t>
  </si>
  <si>
    <t>Total unrealised gains transferred into other comprehensive income</t>
  </si>
  <si>
    <t>Disposals/maturity of financial instruments</t>
  </si>
  <si>
    <t>Transfers</t>
  </si>
  <si>
    <t>Closing balance</t>
  </si>
  <si>
    <t>Total gains/(losses) included in the income statement for assets and liabilities held at end of period</t>
  </si>
  <si>
    <t>Financial instruments disclosures - Additional information (Detail) - Level 3 [member] - USD ($) $ in Millions</t>
  </si>
  <si>
    <t>Percentage of change in London metal exchange</t>
  </si>
  <si>
    <t>10.00%</t>
  </si>
  <si>
    <t>Period of London metal exchange curve</t>
  </si>
  <si>
    <t>10 year</t>
  </si>
  <si>
    <t>Decrease in carrying value of forward contract due to long-term metal pricing assumptions</t>
  </si>
  <si>
    <t>Increase in carrying value of forward contract due to long-term metal pricing assumptions</t>
  </si>
  <si>
    <t>Acquisitions and disposals - Additional information (Detail) - USD ($)</t>
  </si>
  <si>
    <t>May 10, 2018</t>
  </si>
  <si>
    <t>Jan. 24, 2017</t>
  </si>
  <si>
    <t>Jun. 30, 2019</t>
  </si>
  <si>
    <t>Feb. 26, 2018</t>
  </si>
  <si>
    <t>Jan. 10, 2018</t>
  </si>
  <si>
    <t>Disclosure Of Acquisitions And Disposals [Line Items]</t>
  </si>
  <si>
    <t>Disposal amount</t>
  </si>
  <si>
    <t>Proportion of ownership interest in subsidiary purchased</t>
  </si>
  <si>
    <t>Simfer S.A. [member] | Bottom of range [Member]</t>
  </si>
  <si>
    <t>42.80%</t>
  </si>
  <si>
    <t>Simfer S.A. [member] | Top Of Range [Member]</t>
  </si>
  <si>
    <t>Group's Aluminium Assets Held for Sale [Member] | Dunkerque Aluminium Smelter [Member]</t>
  </si>
  <si>
    <t>Business acquisition binding offer amount</t>
  </si>
  <si>
    <t>Group's Aluminium Assets Held for Sale [Member] | ISAL Smelter, Aluchemie Anode Plant and Aluminium Fluoride Plant [Member]</t>
  </si>
  <si>
    <t>Group's Aluminium Assets Held for Sale [Member] | Aluchemie Anode Plant [Member] | NETHERLANDS</t>
  </si>
  <si>
    <t>Percentage of ownership interest sold</t>
  </si>
  <si>
    <t>53.30%</t>
  </si>
  <si>
    <t>Group's Aluminium Assets Held for Sale [Member] | Aluminium Fluoride Plant [Member] | SWEDEN</t>
  </si>
  <si>
    <t>2018 Disposals [Member]</t>
  </si>
  <si>
    <t>Elysis [Member]</t>
  </si>
  <si>
    <t>Cash investment in joint venture</t>
  </si>
  <si>
    <t>Whitehaven Coal Limited [Member] | 2018 Disposals [Member]</t>
  </si>
  <si>
    <t>Whitehaven Coal Limited [Member] | 2018 Disposals [Member] | Due in June 2019 [Member]</t>
  </si>
  <si>
    <t>Unconditional cash payment receivable from disposals</t>
  </si>
  <si>
    <t>Valeria Project [Member] | 2018 Disposals [Member]</t>
  </si>
  <si>
    <t>Coal &amp; Allied Industries Limited [member] | 2017 Disposals [Member]</t>
  </si>
  <si>
    <t>Other disclosures - Additional information (Detail) £ in Millions, $ in Millions</t>
  </si>
  <si>
    <t>Jun. 30, 2018GBP (£)</t>
  </si>
  <si>
    <t>Dec. 31, 2017USD ($)</t>
  </si>
  <si>
    <t>Other Disclosures [Line Items]</t>
  </si>
  <si>
    <t>Capital commitments</t>
  </si>
  <si>
    <t>Contractual capital commitments</t>
  </si>
  <si>
    <t>Contingent liabilities indemnities and other performance guarantees</t>
  </si>
  <si>
    <t>Simandou [member]</t>
  </si>
  <si>
    <t>Contractual payments</t>
  </si>
  <si>
    <t>United Kingdoms Financial Conduct Authority (FCA) [Member]</t>
  </si>
  <si>
    <t>Financial penalty</t>
  </si>
  <si>
    <t>Joint ventures [Member]</t>
  </si>
  <si>
    <t>Other disclosures - Summary of transactions and balances with equity accounted units (Detail) - USD ($) $ in Millions</t>
  </si>
  <si>
    <t>Investment in equity accounted units [member]</t>
  </si>
  <si>
    <t>Purchases from equity accounted units</t>
  </si>
  <si>
    <t>Sales to equity accounted units</t>
  </si>
  <si>
    <t>Loans to equity accounted units</t>
  </si>
  <si>
    <t>Loans from equity accounted units</t>
  </si>
  <si>
    <t>Trade and other receivables: amounts due from equity accounted units</t>
  </si>
  <si>
    <t>Trade and other payables: amounts due to equity accounted units</t>
  </si>
  <si>
    <t>Events after the balance sheet date - Additional information (Detail) - USD ($) $ in Millions</t>
  </si>
  <si>
    <t>Aug. 01, 2018</t>
  </si>
  <si>
    <t>Jul. 12, 2018</t>
  </si>
  <si>
    <t>Disclosure Of Nonadjusting Events After Reporting Period [Line Items]</t>
  </si>
  <si>
    <t>Non Binding Agreement To Dispose Of Joint Operation [Member]</t>
  </si>
  <si>
    <t>Sale of ownership consideration</t>
  </si>
  <si>
    <t>Other disposals of assets [member] | Queensland Australia [Member]</t>
  </si>
  <si>
    <t>Other disposals of assets [member] | Australia [Member] | Hail Creek Coal Mine And Valeria Coal Development Project [Member] | Glencore [Member]</t>
  </si>
  <si>
    <t>Proceeds from sale of interests</t>
  </si>
  <si>
    <t>Other disposals of assets [member] | Australia [Member] | Kestrel Underground Coal Mine [Member]</t>
  </si>
</sst>
</file>

<file path=xl/styles.xml><?xml version="1.0" encoding="utf-8"?>
<styleSheet xmlns="http://schemas.openxmlformats.org/spreadsheetml/2006/main">
  <numFmts count="7">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IAS &quot;#,##0_);_(&quot;IAS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63064</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3"/>
    <col customWidth="1" max="5" min="5" width="23"/>
    <col customWidth="1" max="6" min="6" width="24"/>
    <col customWidth="1" max="7" min="7" width="27"/>
    <col customWidth="1" max="8" min="8" width="15"/>
    <col customWidth="1" max="9" min="9" width="35"/>
  </cols>
  <sheetData>
    <row r="1" spans="1:9">
      <c r="A1" s="1" t="s">
        <v>219</v>
      </c>
      <c r="C1" s="2" t="s">
        <v>220</v>
      </c>
      <c r="D1" s="2" t="s">
        <v>221</v>
      </c>
      <c r="E1" s="2" t="s">
        <v>222</v>
      </c>
      <c r="F1" s="2" t="s">
        <v>223</v>
      </c>
      <c r="G1" s="2" t="s">
        <v>224</v>
      </c>
      <c r="H1" s="2" t="s">
        <v>225</v>
      </c>
      <c r="I1" s="2" t="s">
        <v>226</v>
      </c>
    </row>
    <row r="2" spans="1:9">
      <c r="A2" s="4" t="s">
        <v>227</v>
      </c>
      <c r="C2" s="7" t="n">
        <v>45730</v>
      </c>
      <c r="D2" s="7" t="n">
        <v>4139</v>
      </c>
      <c r="E2" s="7" t="n">
        <v>4304</v>
      </c>
      <c r="F2" s="7" t="n">
        <v>9216</v>
      </c>
      <c r="G2" s="7" t="n">
        <v>21631</v>
      </c>
      <c r="H2" s="7" t="n">
        <v>39290</v>
      </c>
      <c r="I2" s="7" t="n">
        <v>6440</v>
      </c>
    </row>
    <row r="3" spans="1:9">
      <c r="A3" s="4" t="s">
        <v>228</v>
      </c>
      <c r="C3" s="5" t="n">
        <v>5360</v>
      </c>
      <c r="F3" s="5" t="n">
        <v>2014</v>
      </c>
      <c r="G3" s="5" t="n">
        <v>3243</v>
      </c>
      <c r="H3" s="5" t="n">
        <v>5257</v>
      </c>
      <c r="I3" s="5" t="n">
        <v>103</v>
      </c>
    </row>
    <row r="4" spans="1:9">
      <c r="A4" s="4" t="s">
        <v>229</v>
      </c>
      <c r="C4" s="5" t="n">
        <v>243</v>
      </c>
      <c r="D4" s="5" t="n">
        <v>243</v>
      </c>
      <c r="H4" s="5" t="n">
        <v>243</v>
      </c>
    </row>
    <row r="5" spans="1:9">
      <c r="A5" s="4" t="s">
        <v>230</v>
      </c>
      <c r="C5" s="5" t="n">
        <v>-2380</v>
      </c>
      <c r="G5" s="5" t="n">
        <v>-2248</v>
      </c>
      <c r="H5" s="5" t="n">
        <v>-2248</v>
      </c>
      <c r="I5" s="5" t="n">
        <v>-132</v>
      </c>
    </row>
    <row r="6" spans="1:9">
      <c r="A6" s="4" t="s">
        <v>231</v>
      </c>
      <c r="B6" s="4" t="s">
        <v>33</v>
      </c>
      <c r="C6" s="5" t="n">
        <v>-300</v>
      </c>
      <c r="D6" s="5" t="n">
        <v>-1</v>
      </c>
      <c r="F6" s="5" t="n">
        <v>1</v>
      </c>
      <c r="G6" s="5" t="n">
        <v>-300</v>
      </c>
      <c r="H6" s="5" t="n">
        <v>-300</v>
      </c>
    </row>
    <row r="7" spans="1:9">
      <c r="A7" s="4" t="s">
        <v>232</v>
      </c>
      <c r="B7" s="4" t="s">
        <v>35</v>
      </c>
      <c r="C7" s="5" t="n">
        <v>-26</v>
      </c>
      <c r="F7" s="5" t="n">
        <v>-17</v>
      </c>
      <c r="G7" s="5" t="n">
        <v>-9</v>
      </c>
      <c r="H7" s="5" t="n">
        <v>-26</v>
      </c>
    </row>
    <row r="8" spans="1:9">
      <c r="A8" s="4" t="s">
        <v>233</v>
      </c>
      <c r="G8" s="5" t="n">
        <v>20</v>
      </c>
      <c r="H8" s="5" t="n">
        <v>20</v>
      </c>
      <c r="I8" s="5" t="n">
        <v>-20</v>
      </c>
    </row>
    <row r="9" spans="1:9">
      <c r="A9" s="4" t="s">
        <v>234</v>
      </c>
      <c r="C9" s="5" t="n">
        <v>1</v>
      </c>
      <c r="E9" s="5" t="n">
        <v>1</v>
      </c>
      <c r="H9" s="5" t="n">
        <v>1</v>
      </c>
    </row>
    <row r="10" spans="1:9">
      <c r="A10" s="4" t="s">
        <v>235</v>
      </c>
      <c r="C10" s="5" t="n">
        <v>143</v>
      </c>
      <c r="I10" s="5" t="n">
        <v>143</v>
      </c>
    </row>
    <row r="11" spans="1:9">
      <c r="A11" s="4" t="s">
        <v>236</v>
      </c>
      <c r="C11" s="5" t="n">
        <v>54</v>
      </c>
      <c r="F11" s="5" t="n">
        <v>26</v>
      </c>
      <c r="G11" s="5" t="n">
        <v>28</v>
      </c>
      <c r="H11" s="5" t="n">
        <v>54</v>
      </c>
    </row>
    <row r="12" spans="1:9">
      <c r="A12" s="4" t="s">
        <v>237</v>
      </c>
      <c r="C12" s="5" t="n">
        <v>48825</v>
      </c>
      <c r="D12" s="5" t="n">
        <v>4381</v>
      </c>
      <c r="E12" s="5" t="n">
        <v>4305</v>
      </c>
      <c r="F12" s="5" t="n">
        <v>11240</v>
      </c>
      <c r="G12" s="5" t="n">
        <v>22365</v>
      </c>
      <c r="H12" s="5" t="n">
        <v>42291</v>
      </c>
      <c r="I12" s="5" t="n">
        <v>6534</v>
      </c>
    </row>
    <row r="13" spans="1:9">
      <c r="A13" s="4" t="s">
        <v>238</v>
      </c>
      <c r="C13" s="5" t="n">
        <v>51115</v>
      </c>
      <c r="D13" s="5" t="n">
        <v>4360</v>
      </c>
      <c r="E13" s="5" t="n">
        <v>4306</v>
      </c>
      <c r="F13" s="5" t="n">
        <v>12284</v>
      </c>
      <c r="G13" s="5" t="n">
        <v>23761</v>
      </c>
      <c r="H13" s="5" t="n">
        <v>44711</v>
      </c>
      <c r="I13" s="5" t="n">
        <v>6404</v>
      </c>
    </row>
    <row r="14" spans="1:9">
      <c r="A14" s="4" t="s">
        <v>239</v>
      </c>
      <c r="C14" s="5" t="n">
        <v>50946</v>
      </c>
      <c r="D14" s="5" t="n">
        <v>4360</v>
      </c>
      <c r="E14" s="5" t="n">
        <v>4306</v>
      </c>
      <c r="F14" s="5" t="n">
        <v>12294</v>
      </c>
      <c r="G14" s="5" t="n">
        <v>23582</v>
      </c>
      <c r="H14" s="5" t="n">
        <v>44542</v>
      </c>
      <c r="I14" s="5" t="n">
        <v>6404</v>
      </c>
    </row>
    <row r="15" spans="1:9">
      <c r="A15" s="4" t="s">
        <v>240</v>
      </c>
      <c r="C15" s="5" t="n">
        <v>51115</v>
      </c>
    </row>
    <row r="16" spans="1:9">
      <c r="A16" s="4" t="s">
        <v>241</v>
      </c>
      <c r="B16" s="4" t="s">
        <v>38</v>
      </c>
      <c r="C16" s="5" t="n">
        <v>-169</v>
      </c>
      <c r="F16" s="5" t="n">
        <v>10</v>
      </c>
      <c r="G16" s="5" t="n">
        <v>-179</v>
      </c>
      <c r="H16" s="5" t="n">
        <v>-169</v>
      </c>
    </row>
    <row r="17" spans="1:9">
      <c r="A17" s="4" t="s">
        <v>228</v>
      </c>
      <c r="B17" s="4" t="s">
        <v>47</v>
      </c>
      <c r="C17" s="5" t="n">
        <v>2663</v>
      </c>
      <c r="F17" s="5" t="n">
        <v>-2188</v>
      </c>
      <c r="G17" s="5" t="n">
        <v>4828</v>
      </c>
      <c r="H17" s="5" t="n">
        <v>2640</v>
      </c>
      <c r="I17" s="5" t="n">
        <v>23</v>
      </c>
    </row>
    <row r="18" spans="1:9">
      <c r="A18" s="4" t="s">
        <v>229</v>
      </c>
      <c r="C18" s="5" t="n">
        <v>-231</v>
      </c>
      <c r="D18" s="5" t="n">
        <v>-231</v>
      </c>
      <c r="H18" s="5" t="n">
        <v>-231</v>
      </c>
    </row>
    <row r="19" spans="1:9">
      <c r="A19" s="4" t="s">
        <v>230</v>
      </c>
      <c r="C19" s="5" t="n">
        <v>-3331</v>
      </c>
      <c r="G19" s="5" t="n">
        <v>-3177</v>
      </c>
      <c r="H19" s="5" t="n">
        <v>-3177</v>
      </c>
      <c r="I19" s="5" t="n">
        <v>-154</v>
      </c>
    </row>
    <row r="20" spans="1:9">
      <c r="A20" s="4" t="s">
        <v>231</v>
      </c>
      <c r="B20" s="4" t="s">
        <v>56</v>
      </c>
      <c r="C20" s="5" t="n">
        <v>-1444</v>
      </c>
      <c r="D20" s="5" t="n">
        <v>-4</v>
      </c>
      <c r="F20" s="5" t="n">
        <v>4</v>
      </c>
      <c r="G20" s="5" t="n">
        <v>-1444</v>
      </c>
      <c r="H20" s="5" t="n">
        <v>-1444</v>
      </c>
    </row>
    <row r="21" spans="1:9">
      <c r="A21" s="4" t="s">
        <v>232</v>
      </c>
      <c r="B21" s="4" t="s">
        <v>35</v>
      </c>
      <c r="C21" s="5" t="n">
        <v>-82</v>
      </c>
      <c r="F21" s="5" t="n">
        <v>-26</v>
      </c>
      <c r="G21" s="5" t="n">
        <v>-56</v>
      </c>
      <c r="H21" s="5" t="n">
        <v>-82</v>
      </c>
    </row>
    <row r="22" spans="1:9">
      <c r="A22" s="4" t="s">
        <v>233</v>
      </c>
      <c r="G22" s="5" t="n">
        <v>28</v>
      </c>
      <c r="H22" s="5" t="n">
        <v>28</v>
      </c>
      <c r="I22" s="5" t="n">
        <v>-28</v>
      </c>
    </row>
    <row r="23" spans="1:9">
      <c r="A23" s="4" t="s">
        <v>234</v>
      </c>
      <c r="C23" s="5" t="n">
        <v>5</v>
      </c>
      <c r="E23" s="5" t="n">
        <v>5</v>
      </c>
      <c r="H23" s="5" t="n">
        <v>5</v>
      </c>
    </row>
    <row r="24" spans="1:9">
      <c r="A24" s="4" t="s">
        <v>235</v>
      </c>
      <c r="C24" s="5" t="n">
        <v>38</v>
      </c>
      <c r="I24" s="5" t="n">
        <v>38</v>
      </c>
    </row>
    <row r="25" spans="1:9">
      <c r="A25" s="4" t="s">
        <v>236</v>
      </c>
      <c r="C25" s="5" t="n">
        <v>52</v>
      </c>
      <c r="F25" s="5" t="n">
        <v>24</v>
      </c>
      <c r="G25" s="5" t="n">
        <v>28</v>
      </c>
      <c r="H25" s="5" t="n">
        <v>52</v>
      </c>
    </row>
    <row r="26" spans="1:9">
      <c r="A26" s="4" t="s">
        <v>242</v>
      </c>
      <c r="F26" s="5" t="n">
        <v>34</v>
      </c>
      <c r="G26" s="5" t="n">
        <v>-34</v>
      </c>
    </row>
    <row r="27" spans="1:9">
      <c r="A27" s="4" t="s">
        <v>243</v>
      </c>
      <c r="C27" s="7" t="n">
        <v>48616</v>
      </c>
      <c r="D27" s="7" t="n">
        <v>4125</v>
      </c>
      <c r="E27" s="7" t="n">
        <v>4311</v>
      </c>
      <c r="F27" s="7" t="n">
        <v>10142</v>
      </c>
      <c r="G27" s="7" t="n">
        <v>23755</v>
      </c>
      <c r="H27" s="7" t="n">
        <v>42333</v>
      </c>
      <c r="I27" s="7" t="n">
        <v>6283</v>
      </c>
    </row>
    <row r="28" spans="1:9"/>
    <row r="29" spans="1:9">
      <c r="A29" s="4" t="s">
        <v>33</v>
      </c>
      <c r="B29" s="4" t="s">
        <v>244</v>
      </c>
    </row>
    <row r="30" spans="1:9">
      <c r="A30" s="4" t="s">
        <v>35</v>
      </c>
      <c r="B30" s="4" t="s">
        <v>245</v>
      </c>
    </row>
    <row r="31" spans="1:9">
      <c r="A31" s="4" t="s">
        <v>38</v>
      </c>
      <c r="B31" s="4" t="s">
        <v>246</v>
      </c>
    </row>
    <row r="32" spans="1:9">
      <c r="A32" s="4" t="s">
        <v>47</v>
      </c>
      <c r="B32" s="4" t="s">
        <v>103</v>
      </c>
    </row>
    <row r="33" spans="1:9">
      <c r="A33" s="4" t="s">
        <v>56</v>
      </c>
      <c r="B33" s="4" t="s">
        <v>247</v>
      </c>
    </row>
  </sheetData>
  <mergeCells count="7">
    <mergeCell ref="A1:B1"/>
    <mergeCell ref="A28:H28"/>
    <mergeCell ref="B29:H29"/>
    <mergeCell ref="B30:H30"/>
    <mergeCell ref="B31:H31"/>
    <mergeCell ref="B32:H32"/>
    <mergeCell ref="B33:H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48</v>
      </c>
      <c r="B1" s="2" t="s">
        <v>1</v>
      </c>
    </row>
    <row r="2" spans="1:5">
      <c r="B2" s="2" t="s">
        <v>2</v>
      </c>
      <c r="D2" s="2" t="s">
        <v>28</v>
      </c>
    </row>
    <row r="3" spans="1:5">
      <c r="A3" s="3" t="s">
        <v>249</v>
      </c>
    </row>
    <row r="4" spans="1:5">
      <c r="A4" s="4" t="s">
        <v>250</v>
      </c>
      <c r="B4" s="11" t="n">
        <v>1.8</v>
      </c>
      <c r="D4" s="10" t="n">
        <v>1.25</v>
      </c>
    </row>
    <row r="5" spans="1:5">
      <c r="A5" s="4" t="s">
        <v>251</v>
      </c>
      <c r="D5" s="11" t="n">
        <v>1.1</v>
      </c>
    </row>
    <row r="6" spans="1:5">
      <c r="A6" s="4" t="s">
        <v>231</v>
      </c>
      <c r="B6" s="7" t="n">
        <v>1444</v>
      </c>
      <c r="C6" s="4" t="s">
        <v>33</v>
      </c>
      <c r="D6" s="7" t="n">
        <v>300</v>
      </c>
      <c r="E6" s="4" t="s">
        <v>35</v>
      </c>
    </row>
    <row r="7" spans="1:5">
      <c r="A7" s="4" t="s">
        <v>132</v>
      </c>
      <c r="B7" s="7" t="n">
        <v>1501</v>
      </c>
      <c r="D7" s="7" t="n">
        <v>252</v>
      </c>
    </row>
    <row r="8" spans="1:5"/>
    <row r="9" spans="1:5">
      <c r="A9" s="4" t="s">
        <v>33</v>
      </c>
      <c r="B9" s="4" t="s">
        <v>247</v>
      </c>
    </row>
    <row r="10" spans="1:5">
      <c r="A10" s="4" t="s">
        <v>35</v>
      </c>
      <c r="B10" s="4" t="s">
        <v>244</v>
      </c>
    </row>
  </sheetData>
  <mergeCells count="7">
    <mergeCell ref="A1:A2"/>
    <mergeCell ref="B1:E1"/>
    <mergeCell ref="B2:C2"/>
    <mergeCell ref="D2:E2"/>
    <mergeCell ref="A8:E8"/>
    <mergeCell ref="B9:E9"/>
    <mergeCell ref="B10:E1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27</v>
      </c>
      <c r="C1" s="2" t="s">
        <v>1</v>
      </c>
    </row>
    <row r="2" spans="1:4">
      <c r="C2" s="2" t="s">
        <v>2</v>
      </c>
      <c r="D2" s="2" t="s">
        <v>28</v>
      </c>
    </row>
    <row r="3" spans="1:4">
      <c r="A3" s="3" t="s">
        <v>29</v>
      </c>
    </row>
    <row r="4" spans="1:4">
      <c r="A4" s="4" t="s">
        <v>30</v>
      </c>
      <c r="C4" s="7" t="n">
        <v>19914</v>
      </c>
      <c r="D4" s="7" t="n">
        <v>19319</v>
      </c>
    </row>
    <row r="5" spans="1:4">
      <c r="A5" s="4" t="s">
        <v>31</v>
      </c>
      <c r="C5" s="5" t="n">
        <v>-13472</v>
      </c>
      <c r="D5" s="5" t="n">
        <v>-12652</v>
      </c>
    </row>
    <row r="6" spans="1:4">
      <c r="A6" s="4" t="s">
        <v>32</v>
      </c>
      <c r="B6" s="4" t="s">
        <v>33</v>
      </c>
      <c r="C6" s="5" t="n">
        <v>-123</v>
      </c>
      <c r="D6" s="5" t="n">
        <v>-357</v>
      </c>
    </row>
    <row r="7" spans="1:4">
      <c r="A7" s="4" t="s">
        <v>34</v>
      </c>
      <c r="B7" s="4" t="s">
        <v>35</v>
      </c>
      <c r="C7" s="5" t="n">
        <v>176</v>
      </c>
      <c r="D7" s="5" t="n">
        <v>-13</v>
      </c>
    </row>
    <row r="8" spans="1:4">
      <c r="A8" s="4" t="s">
        <v>36</v>
      </c>
      <c r="C8" s="5" t="n">
        <v>-232</v>
      </c>
      <c r="D8" s="5" t="n">
        <v>-175</v>
      </c>
    </row>
    <row r="9" spans="1:4">
      <c r="A9" s="4" t="s">
        <v>37</v>
      </c>
      <c r="B9" s="4" t="s">
        <v>38</v>
      </c>
      <c r="C9" s="5" t="n">
        <v>195</v>
      </c>
      <c r="D9" s="5" t="n">
        <v>1</v>
      </c>
    </row>
    <row r="10" spans="1:4">
      <c r="A10" s="4" t="s">
        <v>39</v>
      </c>
      <c r="C10" s="5" t="n">
        <v>6458</v>
      </c>
      <c r="D10" s="5" t="n">
        <v>6123</v>
      </c>
    </row>
    <row r="11" spans="1:4">
      <c r="A11" s="4" t="s">
        <v>40</v>
      </c>
      <c r="C11" s="5" t="n">
        <v>326</v>
      </c>
      <c r="D11" s="5" t="n">
        <v>40</v>
      </c>
    </row>
    <row r="12" spans="1:4">
      <c r="A12" s="4" t="s">
        <v>41</v>
      </c>
      <c r="C12" s="5" t="n">
        <v>6784</v>
      </c>
      <c r="D12" s="5" t="n">
        <v>6163</v>
      </c>
    </row>
    <row r="13" spans="1:4">
      <c r="A13" s="3" t="s">
        <v>42</v>
      </c>
    </row>
    <row r="14" spans="1:4">
      <c r="A14" s="4" t="s">
        <v>43</v>
      </c>
      <c r="C14" s="5" t="n">
        <v>385</v>
      </c>
      <c r="D14" s="5" t="n">
        <v>-455</v>
      </c>
    </row>
    <row r="15" spans="1:4">
      <c r="A15" s="4" t="s">
        <v>44</v>
      </c>
      <c r="C15" s="5" t="n">
        <v>-14</v>
      </c>
      <c r="D15" s="5" t="n">
        <v>-7</v>
      </c>
    </row>
    <row r="16" spans="1:4">
      <c r="A16" s="4" t="s">
        <v>45</v>
      </c>
      <c r="C16" s="5" t="n">
        <v>100</v>
      </c>
      <c r="D16" s="5" t="n">
        <v>68</v>
      </c>
    </row>
    <row r="17" spans="1:4">
      <c r="A17" s="4" t="s">
        <v>46</v>
      </c>
      <c r="B17" s="4" t="s">
        <v>47</v>
      </c>
      <c r="C17" s="5" t="n">
        <v>-332</v>
      </c>
      <c r="D17" s="5" t="n">
        <v>-595</v>
      </c>
    </row>
    <row r="18" spans="1:4">
      <c r="A18" s="4" t="s">
        <v>48</v>
      </c>
      <c r="C18" s="5" t="n">
        <v>-191</v>
      </c>
      <c r="D18" s="5" t="n">
        <v>-218</v>
      </c>
    </row>
    <row r="19" spans="1:4">
      <c r="A19" s="4" t="s">
        <v>49</v>
      </c>
      <c r="C19" s="5" t="n">
        <v>-52</v>
      </c>
      <c r="D19" s="5" t="n">
        <v>-1207</v>
      </c>
    </row>
    <row r="20" spans="1:4">
      <c r="A20" s="4" t="s">
        <v>50</v>
      </c>
      <c r="C20" s="5" t="n">
        <v>6732</v>
      </c>
      <c r="D20" s="5" t="n">
        <v>4956</v>
      </c>
    </row>
    <row r="21" spans="1:4">
      <c r="A21" s="4" t="s">
        <v>51</v>
      </c>
      <c r="C21" s="5" t="n">
        <v>-2233</v>
      </c>
      <c r="D21" s="5" t="n">
        <v>-1669</v>
      </c>
    </row>
    <row r="22" spans="1:4">
      <c r="A22" s="4" t="s">
        <v>52</v>
      </c>
      <c r="C22" s="5" t="n">
        <v>4499</v>
      </c>
      <c r="D22" s="5" t="n">
        <v>3287</v>
      </c>
    </row>
    <row r="23" spans="1:4">
      <c r="A23" s="4" t="s">
        <v>53</v>
      </c>
      <c r="C23" s="5" t="n">
        <v>4380</v>
      </c>
      <c r="D23" s="5" t="n">
        <v>3305</v>
      </c>
    </row>
    <row r="24" spans="1:4">
      <c r="A24" s="4" t="s">
        <v>54</v>
      </c>
      <c r="C24" s="7" t="n">
        <v>119</v>
      </c>
      <c r="D24" s="7" t="n">
        <v>-18</v>
      </c>
    </row>
    <row r="25" spans="1:4">
      <c r="A25" s="4" t="s">
        <v>55</v>
      </c>
      <c r="B25" s="4" t="s">
        <v>56</v>
      </c>
      <c r="C25" s="8" t="n">
        <v>2.516</v>
      </c>
      <c r="D25" s="8" t="n">
        <v>1.84</v>
      </c>
    </row>
    <row r="26" spans="1:4">
      <c r="A26" s="4" t="s">
        <v>57</v>
      </c>
      <c r="B26" s="4" t="s">
        <v>56</v>
      </c>
      <c r="C26" s="8" t="n">
        <v>2.499</v>
      </c>
      <c r="D26" s="8" t="n">
        <v>1.827</v>
      </c>
    </row>
    <row r="27" spans="1:4"/>
    <row r="28" spans="1:4">
      <c r="A28" s="4" t="s">
        <v>33</v>
      </c>
      <c r="B28" s="4" t="s">
        <v>58</v>
      </c>
    </row>
    <row r="29" spans="1:4">
      <c r="A29" s="4" t="s">
        <v>35</v>
      </c>
      <c r="B29" s="4" t="s">
        <v>59</v>
      </c>
    </row>
    <row r="30" spans="1:4">
      <c r="A30" s="4" t="s">
        <v>38</v>
      </c>
      <c r="B30" s="4" t="s">
        <v>60</v>
      </c>
    </row>
    <row r="31" spans="1:4">
      <c r="A31" s="4" t="s">
        <v>47</v>
      </c>
      <c r="B31" s="4" t="s">
        <v>61</v>
      </c>
    </row>
    <row r="32" spans="1:4">
      <c r="A32" s="4" t="s">
        <v>56</v>
      </c>
      <c r="B32" s="4" t="s">
        <v>62</v>
      </c>
    </row>
  </sheetData>
  <mergeCells count="8">
    <mergeCell ref="A1:B2"/>
    <mergeCell ref="C1:D1"/>
    <mergeCell ref="A27:C27"/>
    <mergeCell ref="B28:C28"/>
    <mergeCell ref="B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6</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60</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6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66</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75</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1</v>
      </c>
      <c r="B1" s="2" t="s">
        <v>1</v>
      </c>
      <c r="D1" s="2" t="s">
        <v>312</v>
      </c>
    </row>
    <row r="2" spans="1:5">
      <c r="B2" s="2" t="s">
        <v>2</v>
      </c>
      <c r="C2" s="2" t="s">
        <v>28</v>
      </c>
      <c r="D2" s="2" t="s">
        <v>146</v>
      </c>
      <c r="E2" s="2" t="s">
        <v>313</v>
      </c>
    </row>
    <row r="3" spans="1:5">
      <c r="A3" s="3" t="s">
        <v>314</v>
      </c>
    </row>
    <row r="4" spans="1:5">
      <c r="A4" s="4" t="s">
        <v>30</v>
      </c>
      <c r="B4" s="7" t="n">
        <v>19914</v>
      </c>
      <c r="C4" s="7" t="n">
        <v>19319</v>
      </c>
    </row>
    <row r="5" spans="1:5">
      <c r="A5" s="4" t="s">
        <v>315</v>
      </c>
      <c r="B5" s="5" t="n">
        <v>6784</v>
      </c>
      <c r="C5" s="5" t="n">
        <v>6163</v>
      </c>
    </row>
    <row r="6" spans="1:5">
      <c r="A6" s="4" t="s">
        <v>316</v>
      </c>
      <c r="B6" s="5" t="n">
        <v>-2019</v>
      </c>
      <c r="C6" s="5" t="n">
        <v>-2102</v>
      </c>
    </row>
    <row r="7" spans="1:5">
      <c r="A7" s="4" t="s">
        <v>317</v>
      </c>
      <c r="B7" s="5" t="n">
        <v>-123</v>
      </c>
      <c r="C7" s="5" t="n">
        <v>-357</v>
      </c>
    </row>
    <row r="8" spans="1:5">
      <c r="A8" s="4" t="s">
        <v>318</v>
      </c>
      <c r="B8" s="5" t="n">
        <v>4380</v>
      </c>
      <c r="C8" s="5" t="n">
        <v>3305</v>
      </c>
    </row>
    <row r="9" spans="1:5">
      <c r="A9" s="4" t="s">
        <v>319</v>
      </c>
      <c r="B9" s="5" t="n">
        <v>18</v>
      </c>
      <c r="C9" s="5" t="n">
        <v>79</v>
      </c>
    </row>
    <row r="10" spans="1:5">
      <c r="A10" s="4" t="s">
        <v>320</v>
      </c>
      <c r="B10" s="5" t="n">
        <v>2363</v>
      </c>
      <c r="C10" s="5" t="n">
        <v>1758</v>
      </c>
    </row>
    <row r="11" spans="1:5">
      <c r="A11" s="4" t="s">
        <v>321</v>
      </c>
      <c r="B11" s="5" t="n">
        <v>-5229</v>
      </c>
      <c r="D11" s="7" t="n">
        <v>-3845</v>
      </c>
    </row>
    <row r="12" spans="1:5">
      <c r="A12" s="4" t="s">
        <v>322</v>
      </c>
      <c r="B12" s="5" t="n">
        <v>42333</v>
      </c>
      <c r="D12" s="5" t="n">
        <v>44711</v>
      </c>
      <c r="E12" s="7" t="n">
        <v>44542</v>
      </c>
    </row>
    <row r="13" spans="1:5">
      <c r="A13" s="4" t="s">
        <v>323</v>
      </c>
    </row>
    <row r="14" spans="1:5">
      <c r="A14" s="3" t="s">
        <v>314</v>
      </c>
    </row>
    <row r="15" spans="1:5">
      <c r="A15" s="4" t="s">
        <v>324</v>
      </c>
      <c r="B15" s="5" t="n">
        <v>2333</v>
      </c>
      <c r="D15" s="5" t="n">
        <v>370</v>
      </c>
    </row>
    <row r="16" spans="1:5">
      <c r="A16" s="4" t="s">
        <v>325</v>
      </c>
    </row>
    <row r="17" spans="1:5">
      <c r="A17" s="3" t="s">
        <v>314</v>
      </c>
    </row>
    <row r="18" spans="1:5">
      <c r="A18" s="4" t="s">
        <v>30</v>
      </c>
      <c r="B18" s="5" t="n">
        <v>323</v>
      </c>
      <c r="C18" s="5" t="n">
        <v>340</v>
      </c>
    </row>
    <row r="19" spans="1:5">
      <c r="A19" s="4" t="s">
        <v>326</v>
      </c>
    </row>
    <row r="20" spans="1:5">
      <c r="A20" s="3" t="s">
        <v>314</v>
      </c>
    </row>
    <row r="21" spans="1:5">
      <c r="A21" s="4" t="s">
        <v>327</v>
      </c>
      <c r="B21" s="5" t="n">
        <v>2345</v>
      </c>
      <c r="C21" s="5" t="n">
        <v>1679</v>
      </c>
    </row>
    <row r="22" spans="1:5">
      <c r="A22" s="4" t="s">
        <v>328</v>
      </c>
      <c r="B22" s="5" t="n">
        <v>2049</v>
      </c>
      <c r="C22" s="5" t="n">
        <v>2117</v>
      </c>
    </row>
    <row r="23" spans="1:5">
      <c r="A23" s="4" t="s">
        <v>324</v>
      </c>
      <c r="B23" s="5" t="n">
        <v>47562</v>
      </c>
      <c r="D23" s="5" t="n">
        <v>48556</v>
      </c>
    </row>
    <row r="24" spans="1:5">
      <c r="A24" s="4" t="s">
        <v>329</v>
      </c>
    </row>
    <row r="25" spans="1:5">
      <c r="A25" s="3" t="s">
        <v>314</v>
      </c>
    </row>
    <row r="26" spans="1:5">
      <c r="A26" s="4" t="s">
        <v>30</v>
      </c>
      <c r="B26" s="5" t="n">
        <v>9170</v>
      </c>
      <c r="C26" s="5" t="n">
        <v>8763</v>
      </c>
    </row>
    <row r="27" spans="1:5">
      <c r="A27" s="4" t="s">
        <v>315</v>
      </c>
      <c r="B27" s="5" t="n">
        <v>5656</v>
      </c>
      <c r="C27" s="5" t="n">
        <v>5607</v>
      </c>
    </row>
    <row r="28" spans="1:5">
      <c r="A28" s="4" t="s">
        <v>318</v>
      </c>
      <c r="B28" s="5" t="n">
        <v>3222</v>
      </c>
      <c r="C28" s="5" t="n">
        <v>3255</v>
      </c>
    </row>
    <row r="29" spans="1:5">
      <c r="A29" s="4" t="s">
        <v>327</v>
      </c>
      <c r="B29" s="5" t="n">
        <v>485</v>
      </c>
      <c r="C29" s="5" t="n">
        <v>528</v>
      </c>
    </row>
    <row r="30" spans="1:5">
      <c r="A30" s="4" t="s">
        <v>328</v>
      </c>
      <c r="B30" s="5" t="n">
        <v>869</v>
      </c>
      <c r="C30" s="5" t="n">
        <v>784</v>
      </c>
    </row>
    <row r="31" spans="1:5">
      <c r="A31" s="4" t="s">
        <v>324</v>
      </c>
      <c r="B31" s="5" t="n">
        <v>15778</v>
      </c>
      <c r="D31" s="5" t="n">
        <v>16537</v>
      </c>
    </row>
    <row r="32" spans="1:5">
      <c r="A32" s="4" t="s">
        <v>330</v>
      </c>
    </row>
    <row r="33" spans="1:5">
      <c r="A33" s="3" t="s">
        <v>314</v>
      </c>
    </row>
    <row r="34" spans="1:5">
      <c r="A34" s="4" t="s">
        <v>30</v>
      </c>
      <c r="B34" s="5" t="n">
        <v>57</v>
      </c>
      <c r="C34" s="5" t="n">
        <v>40</v>
      </c>
    </row>
    <row r="35" spans="1:5">
      <c r="A35" s="4" t="s">
        <v>315</v>
      </c>
      <c r="B35" s="5" t="n">
        <v>30</v>
      </c>
      <c r="C35" s="5" t="n">
        <v>21</v>
      </c>
    </row>
    <row r="36" spans="1:5">
      <c r="A36" s="4" t="s">
        <v>318</v>
      </c>
      <c r="B36" s="5" t="n">
        <v>20</v>
      </c>
      <c r="C36" s="5" t="n">
        <v>10</v>
      </c>
    </row>
    <row r="37" spans="1:5">
      <c r="A37" s="4" t="s">
        <v>324</v>
      </c>
      <c r="B37" s="5" t="n">
        <v>2</v>
      </c>
      <c r="D37" s="5" t="n">
        <v>2</v>
      </c>
    </row>
    <row r="38" spans="1:5">
      <c r="A38" s="4" t="s">
        <v>331</v>
      </c>
    </row>
    <row r="39" spans="1:5">
      <c r="A39" s="3" t="s">
        <v>314</v>
      </c>
    </row>
    <row r="40" spans="1:5">
      <c r="A40" s="4" t="s">
        <v>30</v>
      </c>
      <c r="B40" s="5" t="n">
        <v>6148</v>
      </c>
      <c r="C40" s="5" t="n">
        <v>5368</v>
      </c>
    </row>
    <row r="41" spans="1:5">
      <c r="A41" s="4" t="s">
        <v>315</v>
      </c>
      <c r="B41" s="5" t="n">
        <v>1831</v>
      </c>
      <c r="C41" s="5" t="n">
        <v>1666</v>
      </c>
    </row>
    <row r="42" spans="1:5">
      <c r="A42" s="4" t="s">
        <v>318</v>
      </c>
      <c r="B42" s="5" t="n">
        <v>871</v>
      </c>
      <c r="C42" s="5" t="n">
        <v>759</v>
      </c>
    </row>
    <row r="43" spans="1:5">
      <c r="A43" s="4" t="s">
        <v>327</v>
      </c>
      <c r="B43" s="5" t="n">
        <v>885</v>
      </c>
      <c r="C43" s="5" t="n">
        <v>521</v>
      </c>
    </row>
    <row r="44" spans="1:5">
      <c r="A44" s="4" t="s">
        <v>328</v>
      </c>
      <c r="B44" s="5" t="n">
        <v>558</v>
      </c>
      <c r="C44" s="5" t="n">
        <v>603</v>
      </c>
    </row>
    <row r="45" spans="1:5">
      <c r="A45" s="4" t="s">
        <v>324</v>
      </c>
      <c r="B45" s="5" t="n">
        <v>15957</v>
      </c>
      <c r="D45" s="5" t="n">
        <v>16346</v>
      </c>
    </row>
    <row r="46" spans="1:5">
      <c r="A46" s="4" t="s">
        <v>332</v>
      </c>
    </row>
    <row r="47" spans="1:5">
      <c r="A47" s="3" t="s">
        <v>314</v>
      </c>
    </row>
    <row r="48" spans="1:5">
      <c r="A48" s="4" t="s">
        <v>30</v>
      </c>
      <c r="B48" s="5" t="n">
        <v>-447</v>
      </c>
      <c r="C48" s="5" t="n">
        <v>-388</v>
      </c>
    </row>
    <row r="49" spans="1:5">
      <c r="A49" s="4" t="s">
        <v>315</v>
      </c>
      <c r="B49" s="5" t="n">
        <v>-3</v>
      </c>
      <c r="C49" s="5" t="n">
        <v>-22</v>
      </c>
    </row>
    <row r="50" spans="1:5">
      <c r="A50" s="4" t="s">
        <v>318</v>
      </c>
      <c r="B50" s="5" t="n">
        <v>-2</v>
      </c>
      <c r="C50" s="5" t="n">
        <v>-15</v>
      </c>
    </row>
    <row r="51" spans="1:5">
      <c r="A51" s="4" t="s">
        <v>324</v>
      </c>
      <c r="B51" s="5" t="n">
        <v>-19</v>
      </c>
      <c r="D51" s="5" t="n">
        <v>-18</v>
      </c>
    </row>
    <row r="52" spans="1:5">
      <c r="A52" s="4" t="s">
        <v>333</v>
      </c>
    </row>
    <row r="53" spans="1:5">
      <c r="A53" s="3" t="s">
        <v>314</v>
      </c>
    </row>
    <row r="54" spans="1:5">
      <c r="A54" s="4" t="s">
        <v>30</v>
      </c>
      <c r="B54" s="5" t="n">
        <v>-1450</v>
      </c>
      <c r="C54" s="5" t="n">
        <v>-1166</v>
      </c>
    </row>
    <row r="55" spans="1:5">
      <c r="A55" s="4" t="s">
        <v>315</v>
      </c>
      <c r="B55" s="5" t="n">
        <v>-40</v>
      </c>
      <c r="C55" s="5" t="n">
        <v>1</v>
      </c>
    </row>
    <row r="56" spans="1:5">
      <c r="A56" s="4" t="s">
        <v>318</v>
      </c>
      <c r="B56" s="5" t="n">
        <v>-33</v>
      </c>
      <c r="C56" s="5" t="n">
        <v>3</v>
      </c>
    </row>
    <row r="57" spans="1:5">
      <c r="A57" s="4" t="s">
        <v>327</v>
      </c>
      <c r="C57" s="5" t="n">
        <v>2</v>
      </c>
    </row>
    <row r="58" spans="1:5">
      <c r="A58" s="4" t="s">
        <v>328</v>
      </c>
      <c r="C58" s="5" t="n">
        <v>1</v>
      </c>
    </row>
    <row r="59" spans="1:5">
      <c r="A59" s="4" t="s">
        <v>324</v>
      </c>
      <c r="B59" s="5" t="n">
        <v>767</v>
      </c>
      <c r="D59" s="5" t="n">
        <v>772</v>
      </c>
    </row>
    <row r="60" spans="1:5">
      <c r="A60" s="4" t="s">
        <v>334</v>
      </c>
    </row>
    <row r="61" spans="1:5">
      <c r="A61" s="3" t="s">
        <v>314</v>
      </c>
    </row>
    <row r="62" spans="1:5">
      <c r="A62" s="4" t="s">
        <v>30</v>
      </c>
      <c r="B62" s="5" t="n">
        <v>51</v>
      </c>
      <c r="C62" s="5" t="n">
        <v>58</v>
      </c>
    </row>
    <row r="63" spans="1:5">
      <c r="A63" s="4" t="s">
        <v>315</v>
      </c>
      <c r="B63" s="5" t="n">
        <v>85</v>
      </c>
      <c r="C63" s="5" t="n">
        <v>84</v>
      </c>
    </row>
    <row r="64" spans="1:5">
      <c r="A64" s="4" t="s">
        <v>318</v>
      </c>
      <c r="B64" s="5" t="n">
        <v>75</v>
      </c>
      <c r="C64" s="5" t="n">
        <v>78</v>
      </c>
    </row>
    <row r="65" spans="1:5">
      <c r="A65" s="4" t="s">
        <v>335</v>
      </c>
    </row>
    <row r="66" spans="1:5">
      <c r="A66" s="3" t="s">
        <v>314</v>
      </c>
    </row>
    <row r="67" spans="1:5">
      <c r="A67" s="4" t="s">
        <v>30</v>
      </c>
      <c r="B67" s="5" t="n">
        <v>1207</v>
      </c>
      <c r="C67" s="5" t="n">
        <v>957</v>
      </c>
    </row>
    <row r="68" spans="1:5">
      <c r="A68" s="4" t="s">
        <v>315</v>
      </c>
      <c r="B68" s="5" t="n">
        <v>452</v>
      </c>
      <c r="C68" s="5" t="n">
        <v>377</v>
      </c>
    </row>
    <row r="69" spans="1:5">
      <c r="A69" s="4" t="s">
        <v>318</v>
      </c>
      <c r="B69" s="5" t="n">
        <v>246</v>
      </c>
      <c r="C69" s="5" t="n">
        <v>215</v>
      </c>
    </row>
    <row r="70" spans="1:5">
      <c r="A70" s="4" t="s">
        <v>327</v>
      </c>
      <c r="B70" s="5" t="n">
        <v>480</v>
      </c>
      <c r="C70" s="5" t="n">
        <v>291</v>
      </c>
    </row>
    <row r="71" spans="1:5">
      <c r="A71" s="4" t="s">
        <v>328</v>
      </c>
      <c r="B71" s="5" t="n">
        <v>78</v>
      </c>
      <c r="C71" s="5" t="n">
        <v>60</v>
      </c>
    </row>
    <row r="72" spans="1:5">
      <c r="A72" s="4" t="s">
        <v>324</v>
      </c>
      <c r="B72" s="5" t="n">
        <v>2161</v>
      </c>
      <c r="D72" s="5" t="n">
        <v>1897</v>
      </c>
    </row>
    <row r="73" spans="1:5">
      <c r="A73" s="4" t="s">
        <v>336</v>
      </c>
    </row>
    <row r="74" spans="1:5">
      <c r="A74" s="3" t="s">
        <v>314</v>
      </c>
    </row>
    <row r="75" spans="1:5">
      <c r="A75" s="4" t="s">
        <v>30</v>
      </c>
      <c r="B75" s="5" t="n">
        <v>1605</v>
      </c>
      <c r="C75" s="5" t="n">
        <v>1303</v>
      </c>
    </row>
    <row r="76" spans="1:5">
      <c r="A76" s="4" t="s">
        <v>315</v>
      </c>
      <c r="B76" s="5" t="n">
        <v>435</v>
      </c>
      <c r="C76" s="5" t="n">
        <v>253</v>
      </c>
    </row>
    <row r="77" spans="1:5">
      <c r="A77" s="4" t="s">
        <v>318</v>
      </c>
      <c r="B77" s="5" t="n">
        <v>222</v>
      </c>
      <c r="C77" s="5" t="n">
        <v>111</v>
      </c>
    </row>
    <row r="78" spans="1:5">
      <c r="A78" s="4" t="s">
        <v>327</v>
      </c>
      <c r="B78" s="5" t="n">
        <v>79</v>
      </c>
      <c r="C78" s="5" t="n">
        <v>33</v>
      </c>
    </row>
    <row r="79" spans="1:5">
      <c r="A79" s="4" t="s">
        <v>328</v>
      </c>
      <c r="B79" s="5" t="n">
        <v>97</v>
      </c>
      <c r="C79" s="5" t="n">
        <v>104</v>
      </c>
    </row>
    <row r="80" spans="1:5">
      <c r="A80" s="4" t="s">
        <v>324</v>
      </c>
      <c r="B80" s="5" t="n">
        <v>2535</v>
      </c>
      <c r="D80" s="5" t="n">
        <v>2733</v>
      </c>
    </row>
    <row r="81" spans="1:5">
      <c r="A81" s="4" t="s">
        <v>337</v>
      </c>
    </row>
    <row r="82" spans="1:5">
      <c r="A82" s="3" t="s">
        <v>314</v>
      </c>
    </row>
    <row r="83" spans="1:5">
      <c r="A83" s="4" t="s">
        <v>30</v>
      </c>
      <c r="B83" s="5" t="n">
        <v>2365</v>
      </c>
      <c r="C83" s="5" t="n">
        <v>1872</v>
      </c>
    </row>
    <row r="84" spans="1:5">
      <c r="A84" s="4" t="s">
        <v>315</v>
      </c>
      <c r="B84" s="5" t="n">
        <v>884</v>
      </c>
      <c r="C84" s="5" t="n">
        <v>608</v>
      </c>
    </row>
    <row r="85" spans="1:5">
      <c r="A85" s="4" t="s">
        <v>318</v>
      </c>
      <c r="B85" s="5" t="n">
        <v>466</v>
      </c>
      <c r="C85" s="5" t="n">
        <v>311</v>
      </c>
    </row>
    <row r="86" spans="1:5">
      <c r="A86" s="4" t="s">
        <v>327</v>
      </c>
      <c r="B86" s="5" t="n">
        <v>559</v>
      </c>
      <c r="C86" s="5" t="n">
        <v>324</v>
      </c>
    </row>
    <row r="87" spans="1:5">
      <c r="A87" s="4" t="s">
        <v>328</v>
      </c>
      <c r="B87" s="5" t="n">
        <v>175</v>
      </c>
      <c r="C87" s="5" t="n">
        <v>164</v>
      </c>
    </row>
    <row r="88" spans="1:5">
      <c r="A88" s="4" t="s">
        <v>324</v>
      </c>
      <c r="B88" s="5" t="n">
        <v>4677</v>
      </c>
      <c r="D88" s="5" t="n">
        <v>4612</v>
      </c>
    </row>
    <row r="89" spans="1:5">
      <c r="A89" s="4" t="s">
        <v>338</v>
      </c>
    </row>
    <row r="90" spans="1:5">
      <c r="A90" s="3" t="s">
        <v>314</v>
      </c>
    </row>
    <row r="91" spans="1:5">
      <c r="A91" s="4" t="s">
        <v>30</v>
      </c>
      <c r="B91" s="5" t="n">
        <v>3328</v>
      </c>
      <c r="C91" s="5" t="n">
        <v>2833</v>
      </c>
    </row>
    <row r="92" spans="1:5">
      <c r="A92" s="4" t="s">
        <v>315</v>
      </c>
      <c r="B92" s="5" t="n">
        <v>917</v>
      </c>
      <c r="C92" s="5" t="n">
        <v>803</v>
      </c>
    </row>
    <row r="93" spans="1:5">
      <c r="A93" s="4" t="s">
        <v>318</v>
      </c>
      <c r="B93" s="5" t="n">
        <v>437</v>
      </c>
      <c r="C93" s="5" t="n">
        <v>322</v>
      </c>
    </row>
    <row r="94" spans="1:5">
      <c r="A94" s="4" t="s">
        <v>327</v>
      </c>
      <c r="B94" s="5" t="n">
        <v>272</v>
      </c>
      <c r="C94" s="5" t="n">
        <v>154</v>
      </c>
    </row>
    <row r="95" spans="1:5">
      <c r="A95" s="4" t="s">
        <v>328</v>
      </c>
      <c r="B95" s="5" t="n">
        <v>311</v>
      </c>
      <c r="C95" s="5" t="n">
        <v>341</v>
      </c>
    </row>
    <row r="96" spans="1:5">
      <c r="A96" s="4" t="s">
        <v>324</v>
      </c>
      <c r="B96" s="5" t="n">
        <v>9443</v>
      </c>
      <c r="D96" s="5" t="n">
        <v>9946</v>
      </c>
    </row>
    <row r="97" spans="1:5">
      <c r="A97" s="4" t="s">
        <v>339</v>
      </c>
    </row>
    <row r="98" spans="1:5">
      <c r="A98" s="3" t="s">
        <v>314</v>
      </c>
    </row>
    <row r="99" spans="1:5">
      <c r="A99" s="4" t="s">
        <v>30</v>
      </c>
      <c r="B99" s="5" t="n">
        <v>1265</v>
      </c>
      <c r="C99" s="5" t="n">
        <v>1104</v>
      </c>
    </row>
    <row r="100" spans="1:5">
      <c r="A100" s="4" t="s">
        <v>315</v>
      </c>
      <c r="B100" s="5" t="n">
        <v>151</v>
      </c>
      <c r="C100" s="5" t="n">
        <v>231</v>
      </c>
    </row>
    <row r="101" spans="1:5">
      <c r="A101" s="4" t="s">
        <v>318</v>
      </c>
      <c r="B101" s="5" t="n">
        <v>55</v>
      </c>
      <c r="C101" s="5" t="n">
        <v>92</v>
      </c>
    </row>
    <row r="102" spans="1:5">
      <c r="A102" s="4" t="s">
        <v>327</v>
      </c>
      <c r="B102" s="5" t="n">
        <v>54</v>
      </c>
      <c r="C102" s="5" t="n">
        <v>41</v>
      </c>
    </row>
    <row r="103" spans="1:5">
      <c r="A103" s="4" t="s">
        <v>328</v>
      </c>
      <c r="B103" s="5" t="n">
        <v>72</v>
      </c>
      <c r="C103" s="5" t="n">
        <v>97</v>
      </c>
    </row>
    <row r="104" spans="1:5">
      <c r="A104" s="4" t="s">
        <v>324</v>
      </c>
      <c r="B104" s="5" t="n">
        <v>1070</v>
      </c>
      <c r="D104" s="5" t="n">
        <v>1016</v>
      </c>
    </row>
    <row r="105" spans="1:5">
      <c r="A105" s="4" t="s">
        <v>340</v>
      </c>
    </row>
    <row r="106" spans="1:5">
      <c r="A106" s="3" t="s">
        <v>314</v>
      </c>
    </row>
    <row r="107" spans="1:5">
      <c r="A107" s="4" t="s">
        <v>30</v>
      </c>
      <c r="B107" s="5" t="n">
        <v>5508</v>
      </c>
      <c r="C107" s="5" t="n">
        <v>4643</v>
      </c>
    </row>
    <row r="108" spans="1:5">
      <c r="A108" s="4" t="s">
        <v>315</v>
      </c>
      <c r="B108" s="5" t="n">
        <v>1912</v>
      </c>
      <c r="C108" s="5" t="n">
        <v>1643</v>
      </c>
    </row>
    <row r="109" spans="1:5">
      <c r="A109" s="4" t="s">
        <v>318</v>
      </c>
      <c r="B109" s="5" t="n">
        <v>925</v>
      </c>
      <c r="C109" s="5" t="n">
        <v>728</v>
      </c>
    </row>
    <row r="110" spans="1:5">
      <c r="A110" s="4" t="s">
        <v>341</v>
      </c>
    </row>
    <row r="111" spans="1:5">
      <c r="A111" s="3" t="s">
        <v>314</v>
      </c>
    </row>
    <row r="112" spans="1:5">
      <c r="A112" s="4" t="s">
        <v>30</v>
      </c>
      <c r="B112" s="5" t="n">
        <v>589</v>
      </c>
      <c r="C112" s="5" t="n">
        <v>667</v>
      </c>
    </row>
    <row r="113" spans="1:5">
      <c r="A113" s="4" t="s">
        <v>315</v>
      </c>
      <c r="B113" s="5" t="n">
        <v>-166</v>
      </c>
      <c r="C113" s="5" t="n">
        <v>-61</v>
      </c>
    </row>
    <row r="114" spans="1:5">
      <c r="A114" s="4" t="s">
        <v>318</v>
      </c>
      <c r="B114" s="5" t="n">
        <v>-129</v>
      </c>
      <c r="C114" s="5" t="n">
        <v>-47</v>
      </c>
    </row>
    <row r="115" spans="1:5">
      <c r="A115" s="4" t="s">
        <v>342</v>
      </c>
    </row>
    <row r="116" spans="1:5">
      <c r="A116" s="3" t="s">
        <v>314</v>
      </c>
    </row>
    <row r="117" spans="1:5">
      <c r="A117" s="4" t="s">
        <v>30</v>
      </c>
      <c r="B117" s="5" t="n">
        <v>6097</v>
      </c>
      <c r="C117" s="5" t="n">
        <v>5310</v>
      </c>
    </row>
    <row r="118" spans="1:5">
      <c r="A118" s="4" t="s">
        <v>315</v>
      </c>
      <c r="B118" s="5" t="n">
        <v>1746</v>
      </c>
      <c r="C118" s="5" t="n">
        <v>1582</v>
      </c>
    </row>
    <row r="119" spans="1:5">
      <c r="A119" s="4" t="s">
        <v>318</v>
      </c>
      <c r="B119" s="5" t="n">
        <v>796</v>
      </c>
      <c r="C119" s="5" t="n">
        <v>681</v>
      </c>
    </row>
    <row r="120" spans="1:5">
      <c r="A120" s="4" t="s">
        <v>343</v>
      </c>
    </row>
    <row r="121" spans="1:5">
      <c r="A121" s="3" t="s">
        <v>314</v>
      </c>
    </row>
    <row r="122" spans="1:5">
      <c r="A122" s="4" t="s">
        <v>30</v>
      </c>
      <c r="B122" s="5" t="n">
        <v>3032</v>
      </c>
      <c r="C122" s="5" t="n">
        <v>1922</v>
      </c>
    </row>
    <row r="123" spans="1:5">
      <c r="A123" s="4" t="s">
        <v>315</v>
      </c>
      <c r="B123" s="5" t="n">
        <v>1360</v>
      </c>
      <c r="C123" s="5" t="n">
        <v>771</v>
      </c>
    </row>
    <row r="124" spans="1:5">
      <c r="A124" s="4" t="s">
        <v>318</v>
      </c>
      <c r="B124" s="5" t="n">
        <v>450</v>
      </c>
      <c r="C124" s="5" t="n">
        <v>-69</v>
      </c>
    </row>
    <row r="125" spans="1:5">
      <c r="A125" s="4" t="s">
        <v>327</v>
      </c>
      <c r="B125" s="5" t="n">
        <v>969</v>
      </c>
      <c r="C125" s="5" t="n">
        <v>665</v>
      </c>
    </row>
    <row r="126" spans="1:5">
      <c r="A126" s="4" t="s">
        <v>328</v>
      </c>
      <c r="B126" s="5" t="n">
        <v>679</v>
      </c>
      <c r="C126" s="5" t="n">
        <v>679</v>
      </c>
    </row>
    <row r="127" spans="1:5">
      <c r="A127" s="4" t="s">
        <v>324</v>
      </c>
      <c r="B127" s="5" t="n">
        <v>12122</v>
      </c>
      <c r="D127" s="5" t="n">
        <v>11743</v>
      </c>
    </row>
    <row r="128" spans="1:5">
      <c r="A128" s="4" t="s">
        <v>344</v>
      </c>
    </row>
    <row r="129" spans="1:5">
      <c r="A129" s="3" t="s">
        <v>314</v>
      </c>
    </row>
    <row r="130" spans="1:5">
      <c r="A130" s="4" t="s">
        <v>315</v>
      </c>
      <c r="B130" s="5" t="n">
        <v>-102</v>
      </c>
      <c r="C130" s="5" t="n">
        <v>-68</v>
      </c>
    </row>
    <row r="131" spans="1:5">
      <c r="A131" s="4" t="s">
        <v>318</v>
      </c>
      <c r="B131" s="5" t="n">
        <v>-53</v>
      </c>
      <c r="C131" s="5" t="n">
        <v>-35</v>
      </c>
    </row>
    <row r="132" spans="1:5">
      <c r="A132" s="4" t="s">
        <v>327</v>
      </c>
      <c r="B132" s="5" t="n">
        <v>1</v>
      </c>
      <c r="C132" s="5" t="n">
        <v>-1</v>
      </c>
    </row>
    <row r="133" spans="1:5">
      <c r="A133" s="4" t="s">
        <v>328</v>
      </c>
      <c r="B133" s="5" t="n">
        <v>3</v>
      </c>
      <c r="C133" s="5" t="n">
        <v>2</v>
      </c>
    </row>
    <row r="134" spans="1:5">
      <c r="A134" s="4" t="s">
        <v>324</v>
      </c>
      <c r="B134" s="5" t="n">
        <v>135</v>
      </c>
      <c r="D134" s="5" t="n">
        <v>135</v>
      </c>
    </row>
    <row r="135" spans="1:5">
      <c r="A135" s="4" t="s">
        <v>345</v>
      </c>
    </row>
    <row r="136" spans="1:5">
      <c r="A136" s="3" t="s">
        <v>314</v>
      </c>
    </row>
    <row r="137" spans="1:5">
      <c r="A137" s="4" t="s">
        <v>30</v>
      </c>
      <c r="B137" s="5" t="n">
        <v>3032</v>
      </c>
      <c r="C137" s="5" t="n">
        <v>1922</v>
      </c>
    </row>
    <row r="138" spans="1:5">
      <c r="A138" s="4" t="s">
        <v>315</v>
      </c>
      <c r="B138" s="5" t="n">
        <v>1462</v>
      </c>
      <c r="C138" s="5" t="n">
        <v>839</v>
      </c>
    </row>
    <row r="139" spans="1:5">
      <c r="A139" s="4" t="s">
        <v>318</v>
      </c>
      <c r="B139" s="5" t="n">
        <v>503</v>
      </c>
      <c r="C139" s="5" t="n">
        <v>-34</v>
      </c>
    </row>
    <row r="140" spans="1:5">
      <c r="A140" s="4" t="s">
        <v>327</v>
      </c>
      <c r="B140" s="5" t="n">
        <v>968</v>
      </c>
      <c r="C140" s="5" t="n">
        <v>666</v>
      </c>
    </row>
    <row r="141" spans="1:5">
      <c r="A141" s="4" t="s">
        <v>328</v>
      </c>
      <c r="B141" s="5" t="n">
        <v>676</v>
      </c>
      <c r="C141" s="5" t="n">
        <v>677</v>
      </c>
    </row>
    <row r="142" spans="1:5">
      <c r="A142" s="4" t="s">
        <v>324</v>
      </c>
      <c r="B142" s="5" t="n">
        <v>11987</v>
      </c>
      <c r="D142" s="5" t="n">
        <v>11608</v>
      </c>
    </row>
    <row r="143" spans="1:5">
      <c r="A143" s="4" t="s">
        <v>346</v>
      </c>
    </row>
    <row r="144" spans="1:5">
      <c r="A144" s="3" t="s">
        <v>314</v>
      </c>
    </row>
    <row r="145" spans="1:5">
      <c r="A145" s="4" t="s">
        <v>30</v>
      </c>
      <c r="B145" s="5" t="n">
        <v>323</v>
      </c>
      <c r="C145" s="5" t="n">
        <v>340</v>
      </c>
    </row>
    <row r="146" spans="1:5">
      <c r="A146" s="4" t="s">
        <v>315</v>
      </c>
      <c r="B146" s="5" t="n">
        <v>132</v>
      </c>
      <c r="C146" s="5" t="n">
        <v>97</v>
      </c>
    </row>
    <row r="147" spans="1:5">
      <c r="A147" s="4" t="s">
        <v>318</v>
      </c>
      <c r="B147" s="5" t="n">
        <v>55</v>
      </c>
      <c r="C147" s="5" t="n">
        <v>19</v>
      </c>
    </row>
    <row r="148" spans="1:5">
      <c r="A148" s="4" t="s">
        <v>327</v>
      </c>
      <c r="B148" s="5" t="n">
        <v>38</v>
      </c>
      <c r="C148" s="5" t="n">
        <v>44</v>
      </c>
    </row>
    <row r="149" spans="1:5">
      <c r="A149" s="4" t="s">
        <v>328</v>
      </c>
      <c r="B149" s="5" t="n">
        <v>50</v>
      </c>
      <c r="C149" s="5" t="n">
        <v>61</v>
      </c>
    </row>
    <row r="150" spans="1:5">
      <c r="A150" s="4" t="s">
        <v>324</v>
      </c>
      <c r="B150" s="5" t="n">
        <v>436</v>
      </c>
      <c r="D150" s="5" t="n">
        <v>441</v>
      </c>
    </row>
    <row r="151" spans="1:5">
      <c r="A151" s="4" t="s">
        <v>347</v>
      </c>
    </row>
    <row r="152" spans="1:5">
      <c r="A152" s="3" t="s">
        <v>314</v>
      </c>
    </row>
    <row r="153" spans="1:5">
      <c r="A153" s="4" t="s">
        <v>30</v>
      </c>
      <c r="B153" s="5" t="n">
        <v>2864</v>
      </c>
      <c r="C153" s="5" t="n">
        <v>3855</v>
      </c>
    </row>
    <row r="154" spans="1:5">
      <c r="A154" s="4" t="s">
        <v>315</v>
      </c>
      <c r="B154" s="5" t="n">
        <v>1037</v>
      </c>
      <c r="C154" s="5" t="n">
        <v>1434</v>
      </c>
    </row>
    <row r="155" spans="1:5">
      <c r="A155" s="4" t="s">
        <v>318</v>
      </c>
      <c r="B155" s="5" t="n">
        <v>473</v>
      </c>
      <c r="C155" s="5" t="n">
        <v>652</v>
      </c>
    </row>
    <row r="156" spans="1:5">
      <c r="A156" s="4" t="s">
        <v>327</v>
      </c>
      <c r="B156" s="5" t="n">
        <v>214</v>
      </c>
      <c r="C156" s="5" t="n">
        <v>145</v>
      </c>
    </row>
    <row r="157" spans="1:5">
      <c r="A157" s="4" t="s">
        <v>328</v>
      </c>
      <c r="B157" s="5" t="n">
        <v>261</v>
      </c>
      <c r="C157" s="5" t="n">
        <v>306</v>
      </c>
    </row>
    <row r="158" spans="1:5">
      <c r="A158" s="4" t="s">
        <v>324</v>
      </c>
      <c r="B158" s="5" t="n">
        <v>3848</v>
      </c>
      <c r="D158" s="5" t="n">
        <v>6313</v>
      </c>
    </row>
    <row r="159" spans="1:5">
      <c r="A159" s="4" t="s">
        <v>348</v>
      </c>
    </row>
    <row r="160" spans="1:5">
      <c r="A160" s="3" t="s">
        <v>314</v>
      </c>
    </row>
    <row r="161" spans="1:5">
      <c r="A161" s="4" t="s">
        <v>30</v>
      </c>
      <c r="B161" s="5" t="n">
        <v>27</v>
      </c>
    </row>
    <row r="162" spans="1:5">
      <c r="A162" s="4" t="s">
        <v>315</v>
      </c>
      <c r="B162" s="5" t="n">
        <v>-18</v>
      </c>
      <c r="C162" s="5" t="n">
        <v>-5</v>
      </c>
    </row>
    <row r="163" spans="1:5">
      <c r="A163" s="4" t="s">
        <v>318</v>
      </c>
      <c r="B163" s="5" t="n">
        <v>-17</v>
      </c>
      <c r="C163" s="5" t="n">
        <v>-2</v>
      </c>
    </row>
    <row r="164" spans="1:5">
      <c r="A164" s="4" t="s">
        <v>324</v>
      </c>
      <c r="B164" s="5" t="n">
        <v>37</v>
      </c>
      <c r="D164" s="5" t="n">
        <v>41</v>
      </c>
    </row>
    <row r="165" spans="1:5">
      <c r="A165" s="4" t="s">
        <v>349</v>
      </c>
    </row>
    <row r="166" spans="1:5">
      <c r="A166" s="3" t="s">
        <v>314</v>
      </c>
    </row>
    <row r="167" spans="1:5">
      <c r="A167" s="4" t="s">
        <v>30</v>
      </c>
      <c r="B167" s="5" t="n">
        <v>2837</v>
      </c>
      <c r="C167" s="5" t="n">
        <v>3855</v>
      </c>
    </row>
    <row r="168" spans="1:5">
      <c r="A168" s="4" t="s">
        <v>315</v>
      </c>
      <c r="B168" s="5" t="n">
        <v>1061</v>
      </c>
      <c r="C168" s="5" t="n">
        <v>1444</v>
      </c>
    </row>
    <row r="169" spans="1:5">
      <c r="A169" s="4" t="s">
        <v>318</v>
      </c>
      <c r="B169" s="5" t="n">
        <v>493</v>
      </c>
      <c r="C169" s="5" t="n">
        <v>656</v>
      </c>
    </row>
    <row r="170" spans="1:5">
      <c r="A170" s="4" t="s">
        <v>327</v>
      </c>
      <c r="B170" s="5" t="n">
        <v>214</v>
      </c>
      <c r="C170" s="5" t="n">
        <v>145</v>
      </c>
    </row>
    <row r="171" spans="1:5">
      <c r="A171" s="4" t="s">
        <v>328</v>
      </c>
      <c r="B171" s="5" t="n">
        <v>261</v>
      </c>
      <c r="C171" s="5" t="n">
        <v>306</v>
      </c>
    </row>
    <row r="172" spans="1:5">
      <c r="A172" s="4" t="s">
        <v>324</v>
      </c>
      <c r="B172" s="5" t="n">
        <v>3794</v>
      </c>
      <c r="D172" s="5" t="n">
        <v>6255</v>
      </c>
    </row>
    <row r="173" spans="1:5">
      <c r="A173" s="4" t="s">
        <v>350</v>
      </c>
    </row>
    <row r="174" spans="1:5">
      <c r="A174" s="3" t="s">
        <v>314</v>
      </c>
    </row>
    <row r="175" spans="1:5">
      <c r="A175" s="4" t="s">
        <v>30</v>
      </c>
      <c r="B175" s="5" t="n">
        <v>201</v>
      </c>
      <c r="C175" s="5" t="n">
        <v>193</v>
      </c>
    </row>
    <row r="176" spans="1:5">
      <c r="A176" s="4" t="s">
        <v>315</v>
      </c>
      <c r="B176" s="5" t="n">
        <v>14</v>
      </c>
      <c r="C176" s="5" t="n">
        <v>25</v>
      </c>
    </row>
    <row r="177" spans="1:5">
      <c r="A177" s="4" t="s">
        <v>318</v>
      </c>
      <c r="B177" s="5" t="n">
        <v>6</v>
      </c>
      <c r="C177" s="5" t="n">
        <v>13</v>
      </c>
    </row>
    <row r="178" spans="1:5">
      <c r="A178" s="4" t="s">
        <v>327</v>
      </c>
      <c r="B178" s="5" t="n">
        <v>3</v>
      </c>
      <c r="C178" s="5" t="n">
        <v>12</v>
      </c>
    </row>
    <row r="179" spans="1:5">
      <c r="A179" s="4" t="s">
        <v>328</v>
      </c>
      <c r="B179" s="5" t="n">
        <v>2</v>
      </c>
      <c r="C179" s="5" t="n">
        <v>16</v>
      </c>
    </row>
    <row r="180" spans="1:5">
      <c r="A180" s="4" t="s">
        <v>324</v>
      </c>
      <c r="B180" s="5" t="n">
        <v>-271</v>
      </c>
      <c r="D180" s="5" t="n">
        <v>-327</v>
      </c>
    </row>
    <row r="181" spans="1:5">
      <c r="A181" s="4" t="s">
        <v>351</v>
      </c>
    </row>
    <row r="182" spans="1:5">
      <c r="A182" s="3" t="s">
        <v>314</v>
      </c>
    </row>
    <row r="183" spans="1:5">
      <c r="A183" s="4" t="s">
        <v>30</v>
      </c>
      <c r="B183" s="5" t="n">
        <v>9</v>
      </c>
      <c r="C183" s="5" t="n">
        <v>3</v>
      </c>
    </row>
    <row r="184" spans="1:5">
      <c r="A184" s="4" t="s">
        <v>315</v>
      </c>
      <c r="B184" s="5" t="n">
        <v>-27</v>
      </c>
    </row>
    <row r="185" spans="1:5">
      <c r="A185" s="4" t="s">
        <v>318</v>
      </c>
      <c r="B185" s="5" t="n">
        <v>-67</v>
      </c>
      <c r="C185" s="5" t="n">
        <v>-34</v>
      </c>
    </row>
    <row r="186" spans="1:5">
      <c r="A186" s="4" t="s">
        <v>327</v>
      </c>
      <c r="B186" s="5" t="n">
        <v>8</v>
      </c>
      <c r="C186" s="5" t="n">
        <v>-42</v>
      </c>
    </row>
    <row r="187" spans="1:5">
      <c r="A187" s="4" t="s">
        <v>328</v>
      </c>
      <c r="B187" s="5" t="n">
        <v>17</v>
      </c>
      <c r="C187" s="5" t="n">
        <v>19</v>
      </c>
    </row>
    <row r="188" spans="1:5">
      <c r="A188" s="4" t="s">
        <v>324</v>
      </c>
      <c r="B188" s="5" t="n">
        <v>-224</v>
      </c>
      <c r="D188" s="5" t="n">
        <v>-328</v>
      </c>
    </row>
    <row r="189" spans="1:5">
      <c r="A189" s="4" t="s">
        <v>352</v>
      </c>
    </row>
    <row r="190" spans="1:5">
      <c r="A190" s="3" t="s">
        <v>314</v>
      </c>
    </row>
    <row r="191" spans="1:5">
      <c r="A191" s="4" t="s">
        <v>30</v>
      </c>
      <c r="B191" s="5" t="n">
        <v>-6</v>
      </c>
      <c r="C191" s="5" t="n">
        <v>-5</v>
      </c>
    </row>
    <row r="192" spans="1:5">
      <c r="A192" s="4" t="s">
        <v>324</v>
      </c>
      <c r="B192" s="5" t="n">
        <v>211</v>
      </c>
      <c r="D192" s="5" t="n">
        <v>206</v>
      </c>
    </row>
    <row r="193" spans="1:5">
      <c r="A193" s="4" t="s">
        <v>353</v>
      </c>
    </row>
    <row r="194" spans="1:5">
      <c r="A194" s="3" t="s">
        <v>314</v>
      </c>
    </row>
    <row r="195" spans="1:5">
      <c r="A195" s="4" t="s">
        <v>30</v>
      </c>
      <c r="B195" s="5" t="n">
        <v>21217</v>
      </c>
      <c r="C195" s="5" t="n">
        <v>19906</v>
      </c>
    </row>
    <row r="196" spans="1:5">
      <c r="A196" s="4" t="s">
        <v>315</v>
      </c>
      <c r="B196" s="5" t="n">
        <v>9857</v>
      </c>
      <c r="C196" s="5" t="n">
        <v>9478</v>
      </c>
    </row>
    <row r="197" spans="1:5">
      <c r="A197" s="4" t="s">
        <v>318</v>
      </c>
      <c r="B197" s="5" t="n">
        <v>4949</v>
      </c>
      <c r="C197" s="5" t="n">
        <v>4563</v>
      </c>
    </row>
    <row r="198" spans="1:5">
      <c r="A198" s="4" t="s">
        <v>327</v>
      </c>
      <c r="B198" s="5" t="n">
        <v>2561</v>
      </c>
      <c r="C198" s="5" t="n">
        <v>1817</v>
      </c>
    </row>
    <row r="199" spans="1:5">
      <c r="A199" s="4" t="s">
        <v>328</v>
      </c>
      <c r="B199" s="5" t="n">
        <v>2384</v>
      </c>
      <c r="C199" s="5" t="n">
        <v>2391</v>
      </c>
    </row>
    <row r="200" spans="1:5">
      <c r="A200" s="4" t="s">
        <v>324</v>
      </c>
      <c r="B200" s="5" t="n">
        <v>47481</v>
      </c>
      <c r="D200" s="5" t="n">
        <v>50611</v>
      </c>
    </row>
    <row r="201" spans="1:5">
      <c r="A201" s="4" t="s">
        <v>354</v>
      </c>
    </row>
    <row r="202" spans="1:5">
      <c r="A202" s="3" t="s">
        <v>314</v>
      </c>
    </row>
    <row r="203" spans="1:5">
      <c r="A203" s="4" t="s">
        <v>315</v>
      </c>
      <c r="B203" s="5" t="n">
        <v>-559</v>
      </c>
      <c r="C203" s="5" t="n">
        <v>-351</v>
      </c>
    </row>
    <row r="204" spans="1:5">
      <c r="A204" s="4" t="s">
        <v>318</v>
      </c>
      <c r="B204" s="5" t="n">
        <v>-329</v>
      </c>
      <c r="C204" s="5" t="n">
        <v>-226</v>
      </c>
    </row>
    <row r="205" spans="1:5">
      <c r="A205" s="4" t="s">
        <v>327</v>
      </c>
      <c r="B205" s="5" t="n">
        <v>23</v>
      </c>
      <c r="C205" s="5" t="n">
        <v>6</v>
      </c>
    </row>
    <row r="206" spans="1:5">
      <c r="A206" s="4" t="s">
        <v>328</v>
      </c>
      <c r="B206" s="5" t="n">
        <v>19</v>
      </c>
      <c r="C206" s="5" t="n">
        <v>20</v>
      </c>
    </row>
    <row r="207" spans="1:5">
      <c r="A207" s="4" t="s">
        <v>324</v>
      </c>
      <c r="B207" s="5" t="n">
        <v>-2463</v>
      </c>
      <c r="D207" s="5" t="n">
        <v>-2631</v>
      </c>
    </row>
    <row r="208" spans="1:5">
      <c r="A208" s="4" t="s">
        <v>355</v>
      </c>
    </row>
    <row r="209" spans="1:5">
      <c r="A209" s="3" t="s">
        <v>314</v>
      </c>
    </row>
    <row r="210" spans="1:5">
      <c r="A210" s="4" t="s">
        <v>315</v>
      </c>
      <c r="B210" s="5" t="n">
        <v>-100</v>
      </c>
      <c r="C210" s="5" t="n">
        <v>-85</v>
      </c>
    </row>
    <row r="211" spans="1:5">
      <c r="A211" s="4" t="s">
        <v>318</v>
      </c>
      <c r="B211" s="5" t="n">
        <v>-86</v>
      </c>
      <c r="C211" s="5" t="n">
        <v>-76</v>
      </c>
    </row>
    <row r="212" spans="1:5">
      <c r="A212" s="4" t="s">
        <v>356</v>
      </c>
    </row>
    <row r="213" spans="1:5">
      <c r="A213" s="3" t="s">
        <v>314</v>
      </c>
    </row>
    <row r="214" spans="1:5">
      <c r="A214" s="4" t="s">
        <v>318</v>
      </c>
      <c r="B214" s="5" t="n">
        <v>-118</v>
      </c>
      <c r="C214" s="5" t="n">
        <v>-320</v>
      </c>
    </row>
    <row r="215" spans="1:5">
      <c r="A215" s="4" t="s">
        <v>357</v>
      </c>
    </row>
    <row r="216" spans="1:5">
      <c r="A216" s="3" t="s">
        <v>314</v>
      </c>
    </row>
    <row r="217" spans="1:5">
      <c r="A217" s="4" t="s">
        <v>315</v>
      </c>
      <c r="B217" s="5" t="n">
        <v>9198</v>
      </c>
      <c r="C217" s="5" t="n">
        <v>9042</v>
      </c>
    </row>
    <row r="218" spans="1:5">
      <c r="A218" s="4" t="s">
        <v>318</v>
      </c>
      <c r="B218" s="5" t="n">
        <v>4416</v>
      </c>
      <c r="C218" s="5" t="n">
        <v>3941</v>
      </c>
    </row>
    <row r="219" spans="1:5">
      <c r="A219" s="4" t="s">
        <v>358</v>
      </c>
    </row>
    <row r="220" spans="1:5">
      <c r="A220" s="3" t="s">
        <v>314</v>
      </c>
    </row>
    <row r="221" spans="1:5">
      <c r="A221" s="4" t="s">
        <v>30</v>
      </c>
      <c r="B221" s="5" t="n">
        <v>-10</v>
      </c>
      <c r="C221" s="5" t="n">
        <v>2</v>
      </c>
    </row>
    <row r="222" spans="1:5">
      <c r="A222" s="4" t="s">
        <v>315</v>
      </c>
      <c r="B222" s="5" t="n">
        <v>325</v>
      </c>
      <c r="C222" s="5" t="n">
        <v>-70</v>
      </c>
    </row>
    <row r="223" spans="1:5">
      <c r="A223" s="4" t="s">
        <v>318</v>
      </c>
      <c r="B223" s="5" t="n">
        <v>-36</v>
      </c>
      <c r="C223" s="5" t="n">
        <v>-636</v>
      </c>
    </row>
    <row r="224" spans="1:5">
      <c r="A224" s="4" t="s">
        <v>359</v>
      </c>
    </row>
    <row r="225" spans="1:5">
      <c r="A225" s="3" t="s">
        <v>314</v>
      </c>
    </row>
    <row r="226" spans="1:5">
      <c r="A226" s="4" t="s">
        <v>315</v>
      </c>
      <c r="B226" s="5" t="n">
        <v>9523</v>
      </c>
      <c r="C226" s="5" t="n">
        <v>8972</v>
      </c>
    </row>
    <row r="227" spans="1:5">
      <c r="A227" s="4" t="s">
        <v>318</v>
      </c>
      <c r="B227" s="5" t="n">
        <v>4380</v>
      </c>
      <c r="C227" s="5" t="n">
        <v>3305</v>
      </c>
    </row>
    <row r="228" spans="1:5">
      <c r="A228" s="4" t="s">
        <v>360</v>
      </c>
    </row>
    <row r="229" spans="1:5">
      <c r="A229" s="3" t="s">
        <v>314</v>
      </c>
    </row>
    <row r="230" spans="1:5">
      <c r="A230" s="4" t="s">
        <v>361</v>
      </c>
      <c r="B230" s="5" t="n">
        <v>-1293</v>
      </c>
      <c r="C230" s="5" t="n">
        <v>-589</v>
      </c>
    </row>
    <row r="231" spans="1:5">
      <c r="A231" s="4" t="s">
        <v>362</v>
      </c>
      <c r="B231" s="5" t="n">
        <v>-354</v>
      </c>
      <c r="C231" s="5" t="n">
        <v>-294</v>
      </c>
    </row>
    <row r="232" spans="1:5">
      <c r="A232" s="4" t="s">
        <v>363</v>
      </c>
      <c r="B232" s="5" t="n">
        <v>-243</v>
      </c>
      <c r="C232" s="5" t="n">
        <v>-56</v>
      </c>
    </row>
    <row r="233" spans="1:5">
      <c r="A233" s="4" t="s">
        <v>327</v>
      </c>
      <c r="B233" s="5" t="n">
        <v>-239</v>
      </c>
      <c r="C233" s="5" t="n">
        <v>-144</v>
      </c>
    </row>
    <row r="234" spans="1:5">
      <c r="A234" s="4" t="s">
        <v>328</v>
      </c>
      <c r="B234" s="5" t="n">
        <v>-354</v>
      </c>
      <c r="C234" s="5" t="n">
        <v>-294</v>
      </c>
    </row>
    <row r="235" spans="1:5">
      <c r="A235" s="4" t="s">
        <v>364</v>
      </c>
    </row>
    <row r="236" spans="1:5">
      <c r="A236" s="3" t="s">
        <v>314</v>
      </c>
    </row>
    <row r="237" spans="1:5">
      <c r="A237" s="4" t="s">
        <v>30</v>
      </c>
      <c r="B237" s="5" t="n">
        <v>587</v>
      </c>
      <c r="C237" s="5" t="n">
        <v>441</v>
      </c>
    </row>
    <row r="238" spans="1:5">
      <c r="A238" s="4" t="s">
        <v>315</v>
      </c>
      <c r="B238" s="5" t="n">
        <v>202</v>
      </c>
      <c r="C238" s="5" t="n">
        <v>143</v>
      </c>
    </row>
    <row r="239" spans="1:5">
      <c r="A239" s="4" t="s">
        <v>318</v>
      </c>
      <c r="B239" s="5" t="n">
        <v>38</v>
      </c>
      <c r="C239" s="5" t="n">
        <v>1</v>
      </c>
    </row>
    <row r="240" spans="1:5">
      <c r="A240" s="4" t="s">
        <v>327</v>
      </c>
      <c r="B240" s="5" t="n">
        <v>593</v>
      </c>
      <c r="C240" s="5" t="n">
        <v>347</v>
      </c>
    </row>
    <row r="241" spans="1:5">
      <c r="A241" s="4" t="s">
        <v>328</v>
      </c>
      <c r="B241" s="5" t="n">
        <v>114</v>
      </c>
      <c r="C241" s="5" t="n">
        <v>166</v>
      </c>
    </row>
    <row r="242" spans="1:5">
      <c r="A242" s="4" t="s">
        <v>324</v>
      </c>
      <c r="B242" s="5" t="n">
        <v>5334</v>
      </c>
      <c r="D242" s="5" t="n">
        <v>4725</v>
      </c>
    </row>
    <row r="243" spans="1:5">
      <c r="A243" s="4" t="s">
        <v>365</v>
      </c>
    </row>
    <row r="244" spans="1:5">
      <c r="A244" s="3" t="s">
        <v>314</v>
      </c>
    </row>
    <row r="245" spans="1:5">
      <c r="A245" s="4" t="s">
        <v>315</v>
      </c>
      <c r="B245" s="5" t="n">
        <v>-5</v>
      </c>
      <c r="C245" s="5" t="n">
        <v>-28</v>
      </c>
    </row>
    <row r="246" spans="1:5">
      <c r="A246" s="4" t="s">
        <v>318</v>
      </c>
      <c r="B246" s="5" t="n">
        <v>-13</v>
      </c>
      <c r="C246" s="5" t="n">
        <v>-170</v>
      </c>
    </row>
    <row r="247" spans="1:5">
      <c r="A247" s="4" t="s">
        <v>327</v>
      </c>
      <c r="B247" s="5" t="n">
        <v>20</v>
      </c>
      <c r="C247" s="5" t="n">
        <v>81</v>
      </c>
    </row>
    <row r="248" spans="1:5">
      <c r="A248" s="4" t="s">
        <v>328</v>
      </c>
      <c r="B248" s="5" t="n">
        <v>20</v>
      </c>
      <c r="C248" s="5" t="n">
        <v>16</v>
      </c>
    </row>
    <row r="249" spans="1:5">
      <c r="A249" s="4" t="s">
        <v>324</v>
      </c>
      <c r="B249" s="5" t="n">
        <v>1126</v>
      </c>
      <c r="D249" s="5" t="n">
        <v>1137</v>
      </c>
    </row>
    <row r="250" spans="1:5">
      <c r="A250" s="4" t="s">
        <v>366</v>
      </c>
    </row>
    <row r="251" spans="1:5">
      <c r="A251" s="3" t="s">
        <v>314</v>
      </c>
    </row>
    <row r="252" spans="1:5">
      <c r="A252" s="4" t="s">
        <v>30</v>
      </c>
      <c r="B252" s="5" t="n">
        <v>9113</v>
      </c>
      <c r="C252" s="5" t="n">
        <v>8723</v>
      </c>
    </row>
    <row r="253" spans="1:5">
      <c r="A253" s="4" t="s">
        <v>315</v>
      </c>
      <c r="B253" s="5" t="n">
        <v>5626</v>
      </c>
      <c r="C253" s="5" t="n">
        <v>5586</v>
      </c>
    </row>
    <row r="254" spans="1:5">
      <c r="A254" s="4" t="s">
        <v>318</v>
      </c>
      <c r="B254" s="5" t="n">
        <v>3202</v>
      </c>
      <c r="C254" s="5" t="n">
        <v>3245</v>
      </c>
    </row>
    <row r="255" spans="1:5">
      <c r="A255" s="4" t="s">
        <v>327</v>
      </c>
      <c r="B255" s="5" t="n">
        <v>485</v>
      </c>
      <c r="C255" s="5" t="n">
        <v>528</v>
      </c>
    </row>
    <row r="256" spans="1:5">
      <c r="A256" s="4" t="s">
        <v>328</v>
      </c>
      <c r="B256" s="5" t="n">
        <v>869</v>
      </c>
      <c r="C256" s="5" t="n">
        <v>784</v>
      </c>
    </row>
    <row r="257" spans="1:5">
      <c r="A257" s="4" t="s">
        <v>324</v>
      </c>
      <c r="B257" s="7" t="n">
        <v>15776</v>
      </c>
      <c r="D257" s="5" t="n">
        <v>16535</v>
      </c>
    </row>
    <row r="258" spans="1:5">
      <c r="A258" s="4" t="s">
        <v>367</v>
      </c>
    </row>
    <row r="259" spans="1:5">
      <c r="A259" s="3" t="s">
        <v>314</v>
      </c>
    </row>
    <row r="260" spans="1:5">
      <c r="A260" s="4" t="s">
        <v>368</v>
      </c>
      <c r="B260" s="4" t="s">
        <v>369</v>
      </c>
    </row>
    <row r="261" spans="1:5">
      <c r="A261" s="4" t="s">
        <v>30</v>
      </c>
      <c r="B261" s="7" t="n">
        <v>851</v>
      </c>
      <c r="C261" s="5" t="n">
        <v>564</v>
      </c>
    </row>
    <row r="262" spans="1:5">
      <c r="A262" s="4" t="s">
        <v>315</v>
      </c>
      <c r="B262" s="5" t="n">
        <v>343</v>
      </c>
      <c r="C262" s="5" t="n">
        <v>346</v>
      </c>
    </row>
    <row r="263" spans="1:5">
      <c r="A263" s="4" t="s">
        <v>318</v>
      </c>
      <c r="B263" s="5" t="n">
        <v>107</v>
      </c>
      <c r="C263" s="5" t="n">
        <v>77</v>
      </c>
    </row>
    <row r="264" spans="1:5">
      <c r="A264" s="4" t="s">
        <v>327</v>
      </c>
      <c r="B264" s="5" t="n">
        <v>158</v>
      </c>
      <c r="C264" s="5" t="n">
        <v>114</v>
      </c>
    </row>
    <row r="265" spans="1:5">
      <c r="A265" s="4" t="s">
        <v>328</v>
      </c>
      <c r="B265" s="5" t="n">
        <v>205</v>
      </c>
      <c r="C265" s="5" t="n">
        <v>209</v>
      </c>
    </row>
    <row r="266" spans="1:5">
      <c r="A266" s="4" t="s">
        <v>324</v>
      </c>
      <c r="B266" s="7" t="n">
        <v>1968</v>
      </c>
      <c r="D266" s="5" t="n">
        <v>1936</v>
      </c>
    </row>
    <row r="267" spans="1:5">
      <c r="A267" s="4" t="s">
        <v>370</v>
      </c>
    </row>
    <row r="268" spans="1:5">
      <c r="A268" s="3" t="s">
        <v>314</v>
      </c>
    </row>
    <row r="269" spans="1:5">
      <c r="A269" s="4" t="s">
        <v>368</v>
      </c>
      <c r="B269" s="4" t="s">
        <v>371</v>
      </c>
    </row>
    <row r="270" spans="1:5">
      <c r="A270" s="4" t="s">
        <v>30</v>
      </c>
      <c r="B270" s="7" t="n">
        <v>1271</v>
      </c>
      <c r="C270" s="5" t="n">
        <v>577</v>
      </c>
    </row>
    <row r="271" spans="1:5">
      <c r="A271" s="4" t="s">
        <v>315</v>
      </c>
      <c r="B271" s="5" t="n">
        <v>790</v>
      </c>
      <c r="C271" s="5" t="n">
        <v>281</v>
      </c>
    </row>
    <row r="272" spans="1:5">
      <c r="A272" s="4" t="s">
        <v>318</v>
      </c>
      <c r="B272" s="5" t="n">
        <v>316</v>
      </c>
      <c r="C272" s="5" t="n">
        <v>39</v>
      </c>
    </row>
    <row r="273" spans="1:5">
      <c r="A273" s="4" t="s">
        <v>327</v>
      </c>
      <c r="B273" s="5" t="n">
        <v>159</v>
      </c>
      <c r="C273" s="5" t="n">
        <v>80</v>
      </c>
    </row>
    <row r="274" spans="1:5">
      <c r="A274" s="4" t="s">
        <v>328</v>
      </c>
      <c r="B274" s="5" t="n">
        <v>287</v>
      </c>
      <c r="C274" s="5" t="n">
        <v>225</v>
      </c>
    </row>
    <row r="275" spans="1:5">
      <c r="A275" s="4" t="s">
        <v>324</v>
      </c>
      <c r="B275" s="5" t="n">
        <v>3123</v>
      </c>
      <c r="D275" s="5" t="n">
        <v>3369</v>
      </c>
    </row>
    <row r="276" spans="1:5">
      <c r="A276" s="4" t="s">
        <v>372</v>
      </c>
    </row>
    <row r="277" spans="1:5">
      <c r="A277" s="3" t="s">
        <v>314</v>
      </c>
    </row>
    <row r="278" spans="1:5">
      <c r="A278" s="4" t="s">
        <v>30</v>
      </c>
      <c r="B278" s="5" t="n">
        <v>837</v>
      </c>
      <c r="C278" s="5" t="n">
        <v>1540</v>
      </c>
    </row>
    <row r="279" spans="1:5">
      <c r="A279" s="4" t="s">
        <v>315</v>
      </c>
      <c r="B279" s="5" t="n">
        <v>560</v>
      </c>
      <c r="C279" s="5" t="n">
        <v>668</v>
      </c>
    </row>
    <row r="280" spans="1:5">
      <c r="A280" s="4" t="s">
        <v>318</v>
      </c>
      <c r="B280" s="5" t="n">
        <v>342</v>
      </c>
      <c r="C280" s="5" t="n">
        <v>395</v>
      </c>
    </row>
    <row r="281" spans="1:5">
      <c r="A281" s="4" t="s">
        <v>327</v>
      </c>
      <c r="B281" s="5" t="n">
        <v>42</v>
      </c>
      <c r="C281" s="5" t="n">
        <v>28</v>
      </c>
    </row>
    <row r="282" spans="1:5">
      <c r="A282" s="4" t="s">
        <v>328</v>
      </c>
      <c r="B282" s="5" t="n">
        <v>34</v>
      </c>
      <c r="C282" s="5" t="n">
        <v>71</v>
      </c>
    </row>
    <row r="283" spans="1:5">
      <c r="A283" s="4" t="s">
        <v>324</v>
      </c>
      <c r="B283" s="7" t="n">
        <v>-1225</v>
      </c>
      <c r="D283" s="5" t="n">
        <v>1040</v>
      </c>
    </row>
    <row r="284" spans="1:5">
      <c r="A284" s="4" t="s">
        <v>373</v>
      </c>
    </row>
    <row r="285" spans="1:5">
      <c r="A285" s="3" t="s">
        <v>314</v>
      </c>
    </row>
    <row r="286" spans="1:5">
      <c r="A286" s="4" t="s">
        <v>368</v>
      </c>
      <c r="B286" s="4" t="s">
        <v>374</v>
      </c>
    </row>
    <row r="287" spans="1:5">
      <c r="A287" s="4" t="s">
        <v>30</v>
      </c>
      <c r="B287" s="7" t="n">
        <v>495</v>
      </c>
      <c r="C287" s="5" t="n">
        <v>871</v>
      </c>
    </row>
    <row r="288" spans="1:5">
      <c r="A288" s="4" t="s">
        <v>315</v>
      </c>
      <c r="B288" s="5" t="n">
        <v>122</v>
      </c>
      <c r="C288" s="5" t="n">
        <v>366</v>
      </c>
    </row>
    <row r="289" spans="1:5">
      <c r="A289" s="4" t="s">
        <v>318</v>
      </c>
      <c r="B289" s="5" t="n">
        <v>16</v>
      </c>
      <c r="C289" s="5" t="n">
        <v>112</v>
      </c>
    </row>
    <row r="290" spans="1:5">
      <c r="A290" s="4" t="s">
        <v>327</v>
      </c>
      <c r="B290" s="5" t="n">
        <v>59</v>
      </c>
      <c r="C290" s="5" t="n">
        <v>40</v>
      </c>
    </row>
    <row r="291" spans="1:5">
      <c r="A291" s="4" t="s">
        <v>328</v>
      </c>
      <c r="B291" s="5" t="n">
        <v>79</v>
      </c>
      <c r="C291" s="5" t="n">
        <v>75</v>
      </c>
    </row>
    <row r="292" spans="1:5">
      <c r="A292" s="4" t="s">
        <v>324</v>
      </c>
      <c r="B292" s="5" t="n">
        <v>982</v>
      </c>
      <c r="D292" s="5" t="n">
        <v>988</v>
      </c>
    </row>
    <row r="293" spans="1:5">
      <c r="A293" s="4" t="s">
        <v>375</v>
      </c>
    </row>
    <row r="294" spans="1:5">
      <c r="A294" s="3" t="s">
        <v>314</v>
      </c>
    </row>
    <row r="295" spans="1:5">
      <c r="A295" s="4" t="s">
        <v>30</v>
      </c>
      <c r="B295" s="5" t="n">
        <v>857</v>
      </c>
      <c r="C295" s="5" t="n">
        <v>829</v>
      </c>
    </row>
    <row r="296" spans="1:5">
      <c r="A296" s="4" t="s">
        <v>315</v>
      </c>
      <c r="B296" s="5" t="n">
        <v>229</v>
      </c>
      <c r="C296" s="5" t="n">
        <v>250</v>
      </c>
    </row>
    <row r="297" spans="1:5">
      <c r="A297" s="4" t="s">
        <v>318</v>
      </c>
      <c r="B297" s="5" t="n">
        <v>60</v>
      </c>
      <c r="C297" s="5" t="n">
        <v>79</v>
      </c>
    </row>
    <row r="298" spans="1:5">
      <c r="A298" s="4" t="s">
        <v>327</v>
      </c>
      <c r="B298" s="5" t="n">
        <v>86</v>
      </c>
      <c r="C298" s="5" t="n">
        <v>46</v>
      </c>
    </row>
    <row r="299" spans="1:5">
      <c r="A299" s="4" t="s">
        <v>328</v>
      </c>
      <c r="B299" s="5" t="n">
        <v>107</v>
      </c>
      <c r="C299" s="5" t="n">
        <v>107</v>
      </c>
    </row>
    <row r="300" spans="1:5">
      <c r="A300" s="4" t="s">
        <v>324</v>
      </c>
      <c r="B300" s="7" t="n">
        <v>3632</v>
      </c>
      <c r="D300" s="5" t="n">
        <v>3881</v>
      </c>
    </row>
    <row r="301" spans="1:5">
      <c r="A301" s="4" t="s">
        <v>376</v>
      </c>
    </row>
    <row r="302" spans="1:5">
      <c r="A302" s="3" t="s">
        <v>314</v>
      </c>
    </row>
    <row r="303" spans="1:5">
      <c r="A303" s="4" t="s">
        <v>368</v>
      </c>
      <c r="B303" s="4" t="s">
        <v>369</v>
      </c>
    </row>
    <row r="304" spans="1:5">
      <c r="A304" s="4" t="s">
        <v>30</v>
      </c>
      <c r="B304" s="7" t="n">
        <v>324</v>
      </c>
      <c r="C304" s="5" t="n">
        <v>325</v>
      </c>
    </row>
    <row r="305" spans="1:5">
      <c r="A305" s="4" t="s">
        <v>315</v>
      </c>
      <c r="B305" s="5" t="n">
        <v>107</v>
      </c>
      <c r="C305" s="5" t="n">
        <v>120</v>
      </c>
    </row>
    <row r="306" spans="1:5">
      <c r="A306" s="4" t="s">
        <v>318</v>
      </c>
      <c r="B306" s="5" t="n">
        <v>60</v>
      </c>
      <c r="C306" s="5" t="n">
        <v>55</v>
      </c>
    </row>
    <row r="307" spans="1:5">
      <c r="A307" s="4" t="s">
        <v>327</v>
      </c>
      <c r="B307" s="5" t="n">
        <v>21</v>
      </c>
      <c r="C307" s="5" t="n">
        <v>15</v>
      </c>
    </row>
    <row r="308" spans="1:5">
      <c r="A308" s="4" t="s">
        <v>328</v>
      </c>
      <c r="B308" s="5" t="n">
        <v>29</v>
      </c>
      <c r="C308" s="5" t="n">
        <v>26</v>
      </c>
    </row>
    <row r="309" spans="1:5">
      <c r="A309" s="4" t="s">
        <v>324</v>
      </c>
      <c r="B309" s="7" t="n">
        <v>532</v>
      </c>
      <c r="D309" s="5" t="n">
        <v>523</v>
      </c>
    </row>
    <row r="310" spans="1:5">
      <c r="A310" s="4" t="s">
        <v>377</v>
      </c>
    </row>
    <row r="311" spans="1:5">
      <c r="A311" s="3" t="s">
        <v>314</v>
      </c>
    </row>
    <row r="312" spans="1:5">
      <c r="A312" s="4" t="s">
        <v>368</v>
      </c>
      <c r="B312" s="4" t="s">
        <v>378</v>
      </c>
    </row>
    <row r="313" spans="1:5">
      <c r="A313" s="4" t="s">
        <v>30</v>
      </c>
      <c r="B313" s="7" t="n">
        <v>123</v>
      </c>
      <c r="C313" s="5" t="n">
        <v>97</v>
      </c>
    </row>
    <row r="314" spans="1:5">
      <c r="A314" s="4" t="s">
        <v>315</v>
      </c>
      <c r="B314" s="5" t="n">
        <v>29</v>
      </c>
      <c r="C314" s="5" t="n">
        <v>15</v>
      </c>
    </row>
    <row r="315" spans="1:5">
      <c r="A315" s="4" t="s">
        <v>318</v>
      </c>
      <c r="B315" s="5" t="n">
        <v>9</v>
      </c>
      <c r="C315" s="5" t="n">
        <v>2</v>
      </c>
    </row>
    <row r="316" spans="1:5">
      <c r="A316" s="4" t="s">
        <v>327</v>
      </c>
      <c r="B316" s="5" t="n">
        <v>3</v>
      </c>
      <c r="C316" s="5" t="n">
        <v>4</v>
      </c>
    </row>
    <row r="317" spans="1:5">
      <c r="A317" s="4" t="s">
        <v>328</v>
      </c>
      <c r="B317" s="5" t="n">
        <v>10</v>
      </c>
      <c r="C317" s="5" t="n">
        <v>11</v>
      </c>
    </row>
    <row r="318" spans="1:5">
      <c r="A318" s="4" t="s">
        <v>324</v>
      </c>
      <c r="B318" s="5" t="n">
        <v>144</v>
      </c>
      <c r="D318" s="5" t="n">
        <v>150</v>
      </c>
    </row>
    <row r="319" spans="1:5">
      <c r="A319" s="4" t="s">
        <v>379</v>
      </c>
    </row>
    <row r="320" spans="1:5">
      <c r="A320" s="3" t="s">
        <v>314</v>
      </c>
    </row>
    <row r="321" spans="1:5">
      <c r="A321" s="4" t="s">
        <v>315</v>
      </c>
      <c r="B321" s="5" t="n">
        <v>-6</v>
      </c>
      <c r="C321" s="5" t="n">
        <v>-5</v>
      </c>
    </row>
    <row r="322" spans="1:5">
      <c r="A322" s="4" t="s">
        <v>318</v>
      </c>
      <c r="B322" s="5" t="n">
        <v>-3</v>
      </c>
      <c r="C322" s="7" t="n">
        <v>-2</v>
      </c>
    </row>
    <row r="323" spans="1:5">
      <c r="A323" s="4" t="s">
        <v>324</v>
      </c>
      <c r="B323" s="7" t="n">
        <v>17</v>
      </c>
      <c r="D323" s="7" t="n">
        <v>17</v>
      </c>
    </row>
    <row r="324" spans="1:5">
      <c r="A324" s="4" t="s">
        <v>380</v>
      </c>
    </row>
    <row r="325" spans="1:5">
      <c r="A325" s="3" t="s">
        <v>314</v>
      </c>
    </row>
    <row r="326" spans="1:5">
      <c r="A326" s="4" t="s">
        <v>368</v>
      </c>
      <c r="B326" s="4" t="s">
        <v>3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381</v>
      </c>
      <c r="B1" s="2" t="s">
        <v>382</v>
      </c>
      <c r="C1" s="2" t="s">
        <v>383</v>
      </c>
      <c r="D1" s="2" t="s">
        <v>384</v>
      </c>
      <c r="E1" s="2" t="s">
        <v>385</v>
      </c>
      <c r="F1" s="2" t="s">
        <v>386</v>
      </c>
      <c r="G1" s="2" t="s">
        <v>2</v>
      </c>
      <c r="H1" s="2" t="s">
        <v>28</v>
      </c>
      <c r="I1" s="2" t="s">
        <v>146</v>
      </c>
    </row>
    <row r="2" spans="1:9">
      <c r="A2" s="3" t="s">
        <v>314</v>
      </c>
    </row>
    <row r="3" spans="1:9">
      <c r="A3" s="4" t="s">
        <v>387</v>
      </c>
      <c r="G3" s="7" t="n">
        <v>68</v>
      </c>
    </row>
    <row r="4" spans="1:9">
      <c r="A4" s="4" t="s">
        <v>388</v>
      </c>
      <c r="G4" s="7" t="n">
        <v>49</v>
      </c>
    </row>
    <row r="5" spans="1:9">
      <c r="A5" s="4" t="s">
        <v>389</v>
      </c>
      <c r="G5" s="4" t="s">
        <v>369</v>
      </c>
    </row>
    <row r="6" spans="1:9">
      <c r="A6" s="4" t="s">
        <v>326</v>
      </c>
    </row>
    <row r="7" spans="1:9">
      <c r="A7" s="3" t="s">
        <v>314</v>
      </c>
    </row>
    <row r="8" spans="1:9">
      <c r="A8" s="4" t="s">
        <v>324</v>
      </c>
      <c r="G8" s="7" t="n">
        <v>47562</v>
      </c>
      <c r="I8" s="7" t="n">
        <v>48556</v>
      </c>
    </row>
    <row r="9" spans="1:9">
      <c r="A9" s="4" t="s">
        <v>347</v>
      </c>
    </row>
    <row r="10" spans="1:9">
      <c r="A10" s="3" t="s">
        <v>314</v>
      </c>
    </row>
    <row r="11" spans="1:9">
      <c r="A11" s="4" t="s">
        <v>324</v>
      </c>
      <c r="G11" s="7" t="n">
        <v>3848</v>
      </c>
      <c r="I11" s="5" t="n">
        <v>6313</v>
      </c>
    </row>
    <row r="12" spans="1:9">
      <c r="A12" s="4" t="s">
        <v>390</v>
      </c>
    </row>
    <row r="13" spans="1:9">
      <c r="A13" s="3" t="s">
        <v>314</v>
      </c>
    </row>
    <row r="14" spans="1:9">
      <c r="A14" s="4" t="s">
        <v>391</v>
      </c>
      <c r="G14" s="4" t="s">
        <v>392</v>
      </c>
    </row>
    <row r="15" spans="1:9">
      <c r="A15" s="4" t="s">
        <v>393</v>
      </c>
    </row>
    <row r="16" spans="1:9">
      <c r="A16" s="3" t="s">
        <v>314</v>
      </c>
    </row>
    <row r="17" spans="1:9">
      <c r="A17" s="4" t="s">
        <v>391</v>
      </c>
      <c r="G17" s="4" t="s">
        <v>394</v>
      </c>
    </row>
    <row r="18" spans="1:9">
      <c r="A18" s="4" t="s">
        <v>395</v>
      </c>
      <c r="G18" s="4" t="s">
        <v>171</v>
      </c>
    </row>
    <row r="19" spans="1:9">
      <c r="A19" s="4" t="s">
        <v>396</v>
      </c>
    </row>
    <row r="20" spans="1:9">
      <c r="A20" s="3" t="s">
        <v>314</v>
      </c>
    </row>
    <row r="21" spans="1:9">
      <c r="A21" s="4" t="s">
        <v>397</v>
      </c>
      <c r="G21" s="4" t="s">
        <v>398</v>
      </c>
    </row>
    <row r="22" spans="1:9">
      <c r="A22" s="4" t="s">
        <v>399</v>
      </c>
    </row>
    <row r="23" spans="1:9">
      <c r="A23" s="3" t="s">
        <v>314</v>
      </c>
    </row>
    <row r="24" spans="1:9">
      <c r="A24" s="4" t="s">
        <v>391</v>
      </c>
      <c r="G24" s="4" t="s">
        <v>400</v>
      </c>
    </row>
    <row r="25" spans="1:9">
      <c r="A25" s="4" t="s">
        <v>401</v>
      </c>
    </row>
    <row r="26" spans="1:9">
      <c r="A26" s="3" t="s">
        <v>314</v>
      </c>
    </row>
    <row r="27" spans="1:9">
      <c r="A27" s="4" t="s">
        <v>391</v>
      </c>
      <c r="G27" s="4" t="s">
        <v>402</v>
      </c>
    </row>
    <row r="28" spans="1:9">
      <c r="A28" s="4" t="s">
        <v>403</v>
      </c>
    </row>
    <row r="29" spans="1:9">
      <c r="A29" s="3" t="s">
        <v>314</v>
      </c>
    </row>
    <row r="30" spans="1:9">
      <c r="A30" s="4" t="s">
        <v>404</v>
      </c>
      <c r="D30" s="4" t="s">
        <v>402</v>
      </c>
    </row>
    <row r="31" spans="1:9">
      <c r="A31" s="4" t="s">
        <v>405</v>
      </c>
    </row>
    <row r="32" spans="1:9">
      <c r="A32" s="3" t="s">
        <v>314</v>
      </c>
    </row>
    <row r="33" spans="1:9">
      <c r="A33" s="4" t="s">
        <v>391</v>
      </c>
      <c r="G33" s="4" t="s">
        <v>406</v>
      </c>
    </row>
    <row r="34" spans="1:9">
      <c r="A34" s="4" t="s">
        <v>407</v>
      </c>
    </row>
    <row r="35" spans="1:9">
      <c r="A35" s="3" t="s">
        <v>314</v>
      </c>
    </row>
    <row r="36" spans="1:9">
      <c r="A36" s="4" t="s">
        <v>391</v>
      </c>
      <c r="B36" s="4" t="s">
        <v>406</v>
      </c>
    </row>
    <row r="37" spans="1:9">
      <c r="A37" s="4" t="s">
        <v>408</v>
      </c>
      <c r="G37" s="7" t="n">
        <v>338</v>
      </c>
    </row>
    <row r="38" spans="1:9">
      <c r="A38" s="4" t="s">
        <v>401</v>
      </c>
    </row>
    <row r="39" spans="1:9">
      <c r="A39" s="3" t="s">
        <v>314</v>
      </c>
    </row>
    <row r="40" spans="1:9">
      <c r="A40" s="4" t="s">
        <v>404</v>
      </c>
      <c r="D40" s="4" t="s">
        <v>402</v>
      </c>
    </row>
    <row r="41" spans="1:9">
      <c r="A41" s="4" t="s">
        <v>409</v>
      </c>
    </row>
    <row r="42" spans="1:9">
      <c r="A42" s="3" t="s">
        <v>314</v>
      </c>
    </row>
    <row r="43" spans="1:9">
      <c r="A43" s="4" t="s">
        <v>404</v>
      </c>
      <c r="D43" s="4" t="s">
        <v>410</v>
      </c>
    </row>
    <row r="44" spans="1:9">
      <c r="A44" s="4" t="s">
        <v>411</v>
      </c>
      <c r="D44" s="7" t="n">
        <v>1700</v>
      </c>
    </row>
    <row r="45" spans="1:9">
      <c r="A45" s="4" t="s">
        <v>412</v>
      </c>
    </row>
    <row r="46" spans="1:9">
      <c r="A46" s="3" t="s">
        <v>314</v>
      </c>
    </row>
    <row r="47" spans="1:9">
      <c r="A47" s="4" t="s">
        <v>404</v>
      </c>
      <c r="C47" s="4" t="s">
        <v>413</v>
      </c>
    </row>
    <row r="48" spans="1:9">
      <c r="A48" s="4" t="s">
        <v>414</v>
      </c>
    </row>
    <row r="49" spans="1:9">
      <c r="A49" s="3" t="s">
        <v>314</v>
      </c>
    </row>
    <row r="50" spans="1:9">
      <c r="A50" s="4" t="s">
        <v>411</v>
      </c>
      <c r="C50" s="7" t="n">
        <v>200</v>
      </c>
    </row>
    <row r="51" spans="1:9">
      <c r="A51" s="4" t="s">
        <v>415</v>
      </c>
    </row>
    <row r="52" spans="1:9">
      <c r="A52" s="3" t="s">
        <v>314</v>
      </c>
    </row>
    <row r="53" spans="1:9">
      <c r="A53" s="4" t="s">
        <v>404</v>
      </c>
      <c r="B53" s="4" t="s">
        <v>406</v>
      </c>
    </row>
    <row r="54" spans="1:9">
      <c r="A54" s="4" t="s">
        <v>416</v>
      </c>
    </row>
    <row r="55" spans="1:9">
      <c r="A55" s="3" t="s">
        <v>314</v>
      </c>
    </row>
    <row r="56" spans="1:9">
      <c r="A56" s="4" t="s">
        <v>411</v>
      </c>
      <c r="B56" s="7" t="n">
        <v>2250</v>
      </c>
    </row>
    <row r="57" spans="1:9">
      <c r="A57" s="4" t="s">
        <v>417</v>
      </c>
    </row>
    <row r="58" spans="1:9">
      <c r="A58" s="3" t="s">
        <v>314</v>
      </c>
    </row>
    <row r="59" spans="1:9">
      <c r="A59" s="4" t="s">
        <v>418</v>
      </c>
      <c r="H59" s="4" t="s">
        <v>419</v>
      </c>
    </row>
    <row r="60" spans="1:9">
      <c r="A60" s="4" t="s">
        <v>420</v>
      </c>
    </row>
    <row r="61" spans="1:9">
      <c r="A61" s="3" t="s">
        <v>314</v>
      </c>
    </row>
    <row r="62" spans="1:9">
      <c r="A62" s="4" t="s">
        <v>418</v>
      </c>
      <c r="H62" s="4" t="s">
        <v>406</v>
      </c>
    </row>
    <row r="63" spans="1:9">
      <c r="A63" s="4" t="s">
        <v>421</v>
      </c>
    </row>
    <row r="64" spans="1:9">
      <c r="A64" s="3" t="s">
        <v>314</v>
      </c>
    </row>
    <row r="65" spans="1:9">
      <c r="A65" s="4" t="s">
        <v>418</v>
      </c>
      <c r="H65" s="4" t="s">
        <v>422</v>
      </c>
    </row>
    <row r="66" spans="1:9">
      <c r="A66" s="4" t="s">
        <v>423</v>
      </c>
    </row>
    <row r="67" spans="1:9">
      <c r="A67" s="3" t="s">
        <v>314</v>
      </c>
    </row>
    <row r="68" spans="1:9">
      <c r="A68" s="4" t="s">
        <v>424</v>
      </c>
      <c r="G68" s="4" t="s">
        <v>371</v>
      </c>
    </row>
    <row r="69" spans="1:9">
      <c r="A69" s="4" t="s">
        <v>425</v>
      </c>
      <c r="G69" s="4" t="s">
        <v>400</v>
      </c>
    </row>
    <row r="70" spans="1:9">
      <c r="A70" s="4" t="s">
        <v>426</v>
      </c>
    </row>
    <row r="71" spans="1:9">
      <c r="A71" s="3" t="s">
        <v>314</v>
      </c>
    </row>
    <row r="72" spans="1:9">
      <c r="A72" s="4" t="s">
        <v>424</v>
      </c>
      <c r="G72" s="4" t="s">
        <v>427</v>
      </c>
    </row>
    <row r="73" spans="1:9">
      <c r="A73" s="4" t="s">
        <v>425</v>
      </c>
      <c r="G73" s="4" t="s">
        <v>369</v>
      </c>
    </row>
    <row r="74" spans="1:9">
      <c r="A74" s="4" t="s">
        <v>428</v>
      </c>
    </row>
    <row r="75" spans="1:9">
      <c r="A75" s="3" t="s">
        <v>314</v>
      </c>
    </row>
    <row r="76" spans="1:9">
      <c r="A76" s="4" t="s">
        <v>368</v>
      </c>
      <c r="G76" s="4" t="s">
        <v>369</v>
      </c>
    </row>
    <row r="77" spans="1:9">
      <c r="A77" s="4" t="s">
        <v>429</v>
      </c>
    </row>
    <row r="78" spans="1:9">
      <c r="A78" s="3" t="s">
        <v>314</v>
      </c>
    </row>
    <row r="79" spans="1:9">
      <c r="A79" s="4" t="s">
        <v>430</v>
      </c>
      <c r="G79" s="4" t="s">
        <v>431</v>
      </c>
    </row>
    <row r="80" spans="1:9">
      <c r="A80" s="4" t="s">
        <v>432</v>
      </c>
    </row>
    <row r="81" spans="1:9">
      <c r="A81" s="3" t="s">
        <v>314</v>
      </c>
    </row>
    <row r="82" spans="1:9">
      <c r="A82" s="4" t="s">
        <v>430</v>
      </c>
      <c r="G82" s="4" t="s">
        <v>433</v>
      </c>
    </row>
    <row r="83" spans="1:9">
      <c r="A83" s="4" t="s">
        <v>434</v>
      </c>
    </row>
    <row r="84" spans="1:9">
      <c r="A84" s="3" t="s">
        <v>314</v>
      </c>
    </row>
    <row r="85" spans="1:9">
      <c r="A85" s="4" t="s">
        <v>368</v>
      </c>
      <c r="G85" s="4" t="s">
        <v>369</v>
      </c>
    </row>
    <row r="86" spans="1:9">
      <c r="A86" s="4" t="s">
        <v>435</v>
      </c>
    </row>
    <row r="87" spans="1:9">
      <c r="A87" s="3" t="s">
        <v>314</v>
      </c>
    </row>
    <row r="88" spans="1:9">
      <c r="A88" s="4" t="s">
        <v>368</v>
      </c>
      <c r="E88" s="4" t="s">
        <v>369</v>
      </c>
      <c r="H88" s="4" t="s">
        <v>369</v>
      </c>
    </row>
    <row r="89" spans="1:9">
      <c r="A89" s="4" t="s">
        <v>436</v>
      </c>
      <c r="E89" s="4" t="s">
        <v>369</v>
      </c>
    </row>
    <row r="90" spans="1:9">
      <c r="A90" s="4" t="s">
        <v>372</v>
      </c>
    </row>
    <row r="91" spans="1:9">
      <c r="A91" s="3" t="s">
        <v>314</v>
      </c>
    </row>
    <row r="92" spans="1:9">
      <c r="A92" s="4" t="s">
        <v>324</v>
      </c>
      <c r="G92" s="7" t="n">
        <v>-1225</v>
      </c>
      <c r="I92" s="7" t="n">
        <v>1040</v>
      </c>
    </row>
    <row r="93" spans="1:9">
      <c r="A93" s="4" t="s">
        <v>437</v>
      </c>
    </row>
    <row r="94" spans="1:9">
      <c r="A94" s="3" t="s">
        <v>314</v>
      </c>
    </row>
    <row r="95" spans="1:9">
      <c r="A95" s="4" t="s">
        <v>368</v>
      </c>
      <c r="G95" s="4" t="s">
        <v>369</v>
      </c>
    </row>
    <row r="96" spans="1:9">
      <c r="A96" s="4" t="s">
        <v>438</v>
      </c>
    </row>
    <row r="97" spans="1:9">
      <c r="A97" s="3" t="s">
        <v>314</v>
      </c>
    </row>
    <row r="98" spans="1:9">
      <c r="A98" s="4" t="s">
        <v>368</v>
      </c>
      <c r="G98" s="4" t="s">
        <v>406</v>
      </c>
    </row>
    <row r="99" spans="1:9">
      <c r="A99" s="4" t="s">
        <v>439</v>
      </c>
    </row>
    <row r="100" spans="1:9">
      <c r="A100" s="3" t="s">
        <v>314</v>
      </c>
    </row>
    <row r="101" spans="1:9">
      <c r="A101" s="4" t="s">
        <v>368</v>
      </c>
      <c r="G101" s="4" t="s">
        <v>440</v>
      </c>
    </row>
    <row r="102" spans="1:9">
      <c r="A102" s="4" t="s">
        <v>441</v>
      </c>
    </row>
    <row r="103" spans="1:9">
      <c r="A103" s="3" t="s">
        <v>314</v>
      </c>
    </row>
    <row r="104" spans="1:9">
      <c r="A104" s="4" t="s">
        <v>368</v>
      </c>
      <c r="G104" s="4" t="s">
        <v>378</v>
      </c>
    </row>
    <row r="105" spans="1:9">
      <c r="A105" s="4" t="s">
        <v>442</v>
      </c>
    </row>
    <row r="106" spans="1:9">
      <c r="A106" s="3" t="s">
        <v>314</v>
      </c>
    </row>
    <row r="107" spans="1:9">
      <c r="A107" s="4" t="s">
        <v>368</v>
      </c>
      <c r="G107" s="4" t="s">
        <v>443</v>
      </c>
    </row>
    <row r="108" spans="1:9">
      <c r="A108" s="4" t="s">
        <v>169</v>
      </c>
    </row>
    <row r="109" spans="1:9">
      <c r="A109" s="3" t="s">
        <v>314</v>
      </c>
    </row>
    <row r="110" spans="1:9">
      <c r="A110" s="4" t="s">
        <v>368</v>
      </c>
      <c r="F110" s="4" t="s">
        <v>171</v>
      </c>
      <c r="G110" s="4" t="s">
        <v>171</v>
      </c>
    </row>
    <row r="111" spans="1:9">
      <c r="A111" s="4" t="s">
        <v>172</v>
      </c>
    </row>
    <row r="112" spans="1:9">
      <c r="A112" s="3" t="s">
        <v>314</v>
      </c>
    </row>
    <row r="113" spans="1:9">
      <c r="A113" s="4" t="s">
        <v>368</v>
      </c>
      <c r="G113" s="4" t="s">
        <v>444</v>
      </c>
    </row>
    <row r="114" spans="1:9">
      <c r="A114" s="4" t="s">
        <v>445</v>
      </c>
      <c r="G114" s="4" t="s">
        <v>446</v>
      </c>
    </row>
    <row r="115" spans="1:9">
      <c r="A115" s="4" t="s">
        <v>380</v>
      </c>
    </row>
    <row r="116" spans="1:9">
      <c r="A116" s="3" t="s">
        <v>314</v>
      </c>
    </row>
    <row r="117" spans="1:9">
      <c r="A117" s="4" t="s">
        <v>368</v>
      </c>
      <c r="G117" s="4" t="s">
        <v>3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7"/>
    <col customWidth="1" max="6" min="6" width="27"/>
  </cols>
  <sheetData>
    <row r="1" spans="1:6">
      <c r="A1" s="1" t="s">
        <v>63</v>
      </c>
      <c r="C1" s="2" t="s">
        <v>64</v>
      </c>
      <c r="D1" s="2" t="s">
        <v>65</v>
      </c>
      <c r="E1" s="2" t="s">
        <v>66</v>
      </c>
      <c r="F1" s="2" t="s">
        <v>67</v>
      </c>
    </row>
    <row r="2" spans="1:6">
      <c r="A2" s="3" t="s">
        <v>68</v>
      </c>
    </row>
    <row r="3" spans="1:6">
      <c r="A3" s="4" t="s">
        <v>69</v>
      </c>
      <c r="F3" s="7" t="n">
        <v>357</v>
      </c>
    </row>
    <row r="4" spans="1:6">
      <c r="A4" s="4" t="s">
        <v>70</v>
      </c>
      <c r="F4" s="5" t="n">
        <v>0</v>
      </c>
    </row>
    <row r="5" spans="1:6">
      <c r="A5" s="4" t="s">
        <v>34</v>
      </c>
      <c r="B5" s="4" t="s">
        <v>33</v>
      </c>
      <c r="E5" s="7" t="n">
        <v>176</v>
      </c>
      <c r="F5" s="5" t="n">
        <v>-13</v>
      </c>
    </row>
    <row r="6" spans="1:6">
      <c r="A6" s="4" t="s">
        <v>37</v>
      </c>
      <c r="B6" s="4" t="s">
        <v>35</v>
      </c>
      <c r="E6" s="5" t="n">
        <v>195</v>
      </c>
      <c r="F6" s="5" t="n">
        <v>1</v>
      </c>
    </row>
    <row r="7" spans="1:6">
      <c r="A7" s="4" t="s">
        <v>71</v>
      </c>
      <c r="E7" s="5" t="n">
        <v>135</v>
      </c>
    </row>
    <row r="8" spans="1:6">
      <c r="A8" s="4" t="s">
        <v>72</v>
      </c>
      <c r="E8" s="5" t="n">
        <v>141</v>
      </c>
      <c r="F8" s="5" t="n">
        <v>93</v>
      </c>
    </row>
    <row r="9" spans="1:6">
      <c r="A9" s="4" t="s">
        <v>73</v>
      </c>
      <c r="E9" s="7" t="n">
        <v>94</v>
      </c>
      <c r="F9" s="5" t="n">
        <v>256</v>
      </c>
    </row>
    <row r="10" spans="1:6">
      <c r="A10" s="4" t="s">
        <v>74</v>
      </c>
      <c r="F10" s="7" t="n">
        <v>2500</v>
      </c>
    </row>
    <row r="11" spans="1:6">
      <c r="A11" s="4" t="s">
        <v>75</v>
      </c>
      <c r="E11" s="9" t="n">
        <v>1740.9</v>
      </c>
      <c r="F11" s="9" t="n">
        <v>1796.3</v>
      </c>
    </row>
    <row r="12" spans="1:6">
      <c r="A12" s="4" t="s">
        <v>76</v>
      </c>
    </row>
    <row r="13" spans="1:6">
      <c r="A13" s="3" t="s">
        <v>68</v>
      </c>
    </row>
    <row r="14" spans="1:6">
      <c r="A14" s="4" t="s">
        <v>75</v>
      </c>
      <c r="E14" s="9" t="n">
        <v>1328.9</v>
      </c>
      <c r="F14" s="9" t="n">
        <v>1372.6</v>
      </c>
    </row>
    <row r="15" spans="1:6">
      <c r="A15" s="4" t="s">
        <v>77</v>
      </c>
    </row>
    <row r="16" spans="1:6">
      <c r="A16" s="3" t="s">
        <v>68</v>
      </c>
    </row>
    <row r="17" spans="1:6">
      <c r="A17" s="4" t="s">
        <v>75</v>
      </c>
      <c r="E17" s="5" t="n">
        <v>412</v>
      </c>
      <c r="F17" s="9" t="n">
        <v>423.7</v>
      </c>
    </row>
    <row r="18" spans="1:6">
      <c r="A18" s="4" t="s">
        <v>78</v>
      </c>
    </row>
    <row r="19" spans="1:6">
      <c r="A19" s="3" t="s">
        <v>68</v>
      </c>
    </row>
    <row r="20" spans="1:6">
      <c r="A20" s="4" t="s">
        <v>34</v>
      </c>
      <c r="C20" s="7" t="n">
        <v>171</v>
      </c>
    </row>
    <row r="21" spans="1:6">
      <c r="A21" s="4" t="s">
        <v>79</v>
      </c>
      <c r="C21" s="7" t="n">
        <v>141</v>
      </c>
    </row>
    <row r="22" spans="1:6">
      <c r="A22" s="4" t="s">
        <v>80</v>
      </c>
    </row>
    <row r="23" spans="1:6">
      <c r="A23" s="3" t="s">
        <v>68</v>
      </c>
    </row>
    <row r="24" spans="1:6">
      <c r="A24" s="4" t="s">
        <v>69</v>
      </c>
      <c r="D24" s="7" t="n">
        <v>123</v>
      </c>
    </row>
    <row r="25" spans="1:6"/>
    <row r="26" spans="1:6">
      <c r="A26" s="4" t="s">
        <v>33</v>
      </c>
      <c r="B26" s="4" t="s">
        <v>59</v>
      </c>
    </row>
    <row r="27" spans="1:6">
      <c r="A27" s="4" t="s">
        <v>35</v>
      </c>
      <c r="B27" s="4" t="s">
        <v>60</v>
      </c>
    </row>
  </sheetData>
  <mergeCells count="4">
    <mergeCell ref="A1:B1"/>
    <mergeCell ref="A25:E25"/>
    <mergeCell ref="B26:E26"/>
    <mergeCell ref="B27:E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28</v>
      </c>
      <c r="D2" s="2" t="s">
        <v>313</v>
      </c>
    </row>
    <row r="3" spans="1:4">
      <c r="A3" s="3" t="s">
        <v>448</v>
      </c>
    </row>
    <row r="4" spans="1:4">
      <c r="A4" s="4" t="s">
        <v>449</v>
      </c>
      <c r="B4" s="7" t="n">
        <v>1800</v>
      </c>
    </row>
    <row r="5" spans="1:4">
      <c r="A5" s="4" t="s">
        <v>450</v>
      </c>
      <c r="D5" s="7" t="n">
        <v>7800</v>
      </c>
    </row>
    <row r="6" spans="1:4">
      <c r="A6" s="4" t="s">
        <v>451</v>
      </c>
      <c r="D6" s="5" t="n">
        <v>1316</v>
      </c>
    </row>
    <row r="7" spans="1:4">
      <c r="A7" s="4" t="s">
        <v>452</v>
      </c>
      <c r="B7" s="5" t="n">
        <v>22</v>
      </c>
    </row>
    <row r="8" spans="1:4">
      <c r="A8" s="4" t="s">
        <v>453</v>
      </c>
      <c r="B8" s="5" t="n">
        <v>4</v>
      </c>
    </row>
    <row r="9" spans="1:4">
      <c r="A9" s="4" t="s">
        <v>454</v>
      </c>
      <c r="D9" s="5" t="n">
        <v>235</v>
      </c>
    </row>
    <row r="10" spans="1:4">
      <c r="A10" s="4" t="s">
        <v>455</v>
      </c>
      <c r="D10" s="5" t="n">
        <v>71</v>
      </c>
    </row>
    <row r="11" spans="1:4">
      <c r="A11" s="4" t="s">
        <v>30</v>
      </c>
      <c r="B11" s="5" t="n">
        <v>19914</v>
      </c>
      <c r="C11" s="7" t="n">
        <v>19319</v>
      </c>
    </row>
    <row r="12" spans="1:4">
      <c r="A12" s="4" t="s">
        <v>456</v>
      </c>
    </row>
    <row r="13" spans="1:4">
      <c r="A13" s="3" t="s">
        <v>448</v>
      </c>
    </row>
    <row r="14" spans="1:4">
      <c r="A14" s="4" t="s">
        <v>30</v>
      </c>
      <c r="B14" s="7" t="n">
        <v>-10</v>
      </c>
    </row>
    <row r="15" spans="1:4">
      <c r="A15" s="4" t="s">
        <v>224</v>
      </c>
    </row>
    <row r="16" spans="1:4">
      <c r="A16" s="3" t="s">
        <v>448</v>
      </c>
    </row>
    <row r="17" spans="1:4">
      <c r="A17" s="4" t="s">
        <v>457</v>
      </c>
      <c r="D17" s="5" t="n">
        <v>164</v>
      </c>
    </row>
    <row r="18" spans="1:4">
      <c r="A18" s="4" t="s">
        <v>454</v>
      </c>
      <c r="D18" s="5" t="n">
        <v>235</v>
      </c>
    </row>
    <row r="19" spans="1:4">
      <c r="A19" s="4" t="s">
        <v>458</v>
      </c>
    </row>
    <row r="20" spans="1:4">
      <c r="A20" s="3" t="s">
        <v>448</v>
      </c>
    </row>
    <row r="21" spans="1:4">
      <c r="A21" s="4" t="s">
        <v>459</v>
      </c>
      <c r="B21" s="4" t="s">
        <v>460</v>
      </c>
    </row>
    <row r="22" spans="1:4">
      <c r="A22" s="4" t="s">
        <v>461</v>
      </c>
    </row>
    <row r="23" spans="1:4">
      <c r="A23" s="3" t="s">
        <v>448</v>
      </c>
    </row>
    <row r="24" spans="1:4">
      <c r="A24" s="4" t="s">
        <v>459</v>
      </c>
      <c r="B24" s="4" t="s">
        <v>462</v>
      </c>
    </row>
    <row r="25" spans="1:4">
      <c r="A25" s="4" t="s">
        <v>463</v>
      </c>
    </row>
    <row r="26" spans="1:4">
      <c r="A26" s="3" t="s">
        <v>448</v>
      </c>
    </row>
    <row r="27" spans="1:4">
      <c r="A27" s="4" t="s">
        <v>464</v>
      </c>
      <c r="D27" s="7"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13</v>
      </c>
      <c r="D1" s="2" t="s">
        <v>146</v>
      </c>
    </row>
    <row r="2" spans="1:4">
      <c r="A2" s="3" t="s">
        <v>466</v>
      </c>
    </row>
    <row r="3" spans="1:4">
      <c r="A3" s="4" t="s">
        <v>322</v>
      </c>
      <c r="B3" s="7" t="n">
        <v>42333</v>
      </c>
      <c r="C3" s="7" t="n">
        <v>44542</v>
      </c>
      <c r="D3" s="7" t="n">
        <v>44711</v>
      </c>
    </row>
    <row r="4" spans="1:4">
      <c r="A4" s="4" t="s">
        <v>467</v>
      </c>
    </row>
    <row r="5" spans="1:4">
      <c r="A5" s="3" t="s">
        <v>466</v>
      </c>
    </row>
    <row r="6" spans="1:4">
      <c r="A6" s="4" t="s">
        <v>322</v>
      </c>
      <c r="C6" s="5" t="n">
        <v>44711</v>
      </c>
    </row>
    <row r="7" spans="1:4">
      <c r="A7" s="4" t="s">
        <v>468</v>
      </c>
    </row>
    <row r="8" spans="1:4">
      <c r="A8" s="3" t="s">
        <v>466</v>
      </c>
    </row>
    <row r="9" spans="1:4">
      <c r="A9" s="4" t="s">
        <v>469</v>
      </c>
      <c r="C9" s="5" t="n">
        <v>-5</v>
      </c>
    </row>
    <row r="10" spans="1:4">
      <c r="A10" s="4" t="s">
        <v>470</v>
      </c>
    </row>
    <row r="11" spans="1:4">
      <c r="A11" s="3" t="s">
        <v>466</v>
      </c>
    </row>
    <row r="12" spans="1:4">
      <c r="A12" s="4" t="s">
        <v>471</v>
      </c>
      <c r="C12" s="7" t="n">
        <v>-1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13</v>
      </c>
      <c r="D1" s="2" t="s">
        <v>146</v>
      </c>
    </row>
    <row r="2" spans="1:4">
      <c r="A2" s="3" t="s">
        <v>473</v>
      </c>
    </row>
    <row r="3" spans="1:4">
      <c r="A3" s="4" t="s">
        <v>474</v>
      </c>
      <c r="B3" s="7" t="n">
        <v>23755</v>
      </c>
      <c r="D3" s="7" t="n">
        <v>23761</v>
      </c>
    </row>
    <row r="4" spans="1:4">
      <c r="A4" s="4" t="s">
        <v>475</v>
      </c>
      <c r="C4" s="7" t="n">
        <v>1</v>
      </c>
    </row>
    <row r="5" spans="1:4">
      <c r="A5" s="4" t="s">
        <v>463</v>
      </c>
    </row>
    <row r="6" spans="1:4">
      <c r="A6" s="3" t="s">
        <v>473</v>
      </c>
    </row>
    <row r="7" spans="1:4">
      <c r="A7" s="4" t="s">
        <v>474</v>
      </c>
      <c r="D7" s="7" t="n">
        <v>23761</v>
      </c>
    </row>
    <row r="8" spans="1:4">
      <c r="A8" s="4" t="s">
        <v>476</v>
      </c>
      <c r="C8" s="5" t="n">
        <v>-22</v>
      </c>
    </row>
    <row r="9" spans="1:4">
      <c r="A9" s="4" t="s">
        <v>477</v>
      </c>
      <c r="C9" s="5" t="n">
        <v>12</v>
      </c>
    </row>
    <row r="10" spans="1:4">
      <c r="A10" s="4" t="s">
        <v>464</v>
      </c>
      <c r="C10" s="5" t="n">
        <v>-7</v>
      </c>
    </row>
    <row r="11" spans="1:4">
      <c r="A11" s="4" t="s">
        <v>478</v>
      </c>
      <c r="C11" s="5" t="n">
        <v>1</v>
      </c>
    </row>
    <row r="12" spans="1:4">
      <c r="A12" s="4" t="s">
        <v>475</v>
      </c>
      <c r="C12" s="5" t="n">
        <v>1</v>
      </c>
    </row>
    <row r="13" spans="1:4">
      <c r="A13" s="4" t="s">
        <v>479</v>
      </c>
      <c r="C13" s="5" t="n">
        <v>-15</v>
      </c>
    </row>
    <row r="14" spans="1:4">
      <c r="A14" s="4" t="s">
        <v>480</v>
      </c>
    </row>
    <row r="15" spans="1:4">
      <c r="A15" s="3" t="s">
        <v>473</v>
      </c>
    </row>
    <row r="16" spans="1:4">
      <c r="A16" s="4" t="s">
        <v>474</v>
      </c>
      <c r="C16" s="7" t="n">
        <v>237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3</v>
      </c>
    </row>
    <row r="2" spans="1:3">
      <c r="A2" s="3" t="s">
        <v>473</v>
      </c>
    </row>
    <row r="3" spans="1:3">
      <c r="A3" s="4" t="s">
        <v>482</v>
      </c>
      <c r="B3" s="7" t="n">
        <v>11577</v>
      </c>
    </row>
    <row r="4" spans="1:3">
      <c r="A4" s="4" t="s">
        <v>451</v>
      </c>
      <c r="C4" s="7" t="n">
        <v>1316</v>
      </c>
    </row>
    <row r="5" spans="1:3">
      <c r="A5" s="4" t="s">
        <v>475</v>
      </c>
      <c r="C5" s="5" t="n">
        <v>1</v>
      </c>
    </row>
    <row r="6" spans="1:3">
      <c r="A6" s="4" t="s">
        <v>483</v>
      </c>
      <c r="C6" s="5" t="n">
        <v>15282</v>
      </c>
    </row>
    <row r="7" spans="1:3">
      <c r="A7" s="12" t="n">
        <v>39</v>
      </c>
    </row>
    <row r="8" spans="1:3">
      <c r="A8" s="3" t="s">
        <v>473</v>
      </c>
    </row>
    <row r="9" spans="1:3">
      <c r="A9" s="4" t="s">
        <v>482</v>
      </c>
      <c r="C9" s="5" t="n">
        <v>15288</v>
      </c>
    </row>
    <row r="10" spans="1:3">
      <c r="A10" s="4" t="s">
        <v>484</v>
      </c>
    </row>
    <row r="11" spans="1:3">
      <c r="A11" s="3" t="s">
        <v>473</v>
      </c>
    </row>
    <row r="12" spans="1:3">
      <c r="A12" s="4" t="s">
        <v>482</v>
      </c>
      <c r="C12" s="5" t="n">
        <v>15288</v>
      </c>
    </row>
    <row r="13" spans="1:3">
      <c r="A13" s="4" t="s">
        <v>464</v>
      </c>
      <c r="C13" s="5" t="n">
        <v>-7</v>
      </c>
    </row>
    <row r="14" spans="1:3">
      <c r="A14" s="4" t="s">
        <v>485</v>
      </c>
    </row>
    <row r="15" spans="1:3">
      <c r="A15" s="3" t="s">
        <v>473</v>
      </c>
    </row>
    <row r="16" spans="1:3">
      <c r="A16" s="4" t="s">
        <v>482</v>
      </c>
      <c r="C16" s="5" t="n">
        <v>10707</v>
      </c>
    </row>
    <row r="17" spans="1:3">
      <c r="A17" s="4" t="s">
        <v>485</v>
      </c>
    </row>
    <row r="18" spans="1:3">
      <c r="A18" s="3" t="s">
        <v>473</v>
      </c>
    </row>
    <row r="19" spans="1:3">
      <c r="A19" s="4" t="s">
        <v>482</v>
      </c>
      <c r="C19" s="5" t="n">
        <v>46</v>
      </c>
    </row>
    <row r="20" spans="1:3">
      <c r="A20" s="4" t="s">
        <v>485</v>
      </c>
    </row>
    <row r="21" spans="1:3">
      <c r="A21" s="3" t="s">
        <v>473</v>
      </c>
    </row>
    <row r="22" spans="1:3">
      <c r="A22" s="4" t="s">
        <v>482</v>
      </c>
      <c r="C22" s="5" t="n">
        <v>4535</v>
      </c>
    </row>
    <row r="23" spans="1:3">
      <c r="A23" s="4" t="s">
        <v>486</v>
      </c>
    </row>
    <row r="24" spans="1:3">
      <c r="A24" s="3" t="s">
        <v>473</v>
      </c>
    </row>
    <row r="25" spans="1:3">
      <c r="A25" s="4" t="s">
        <v>482</v>
      </c>
      <c r="C25" s="5" t="n">
        <v>1482</v>
      </c>
    </row>
    <row r="26" spans="1:3">
      <c r="A26" s="4" t="s">
        <v>487</v>
      </c>
    </row>
    <row r="27" spans="1:3">
      <c r="A27" s="3" t="s">
        <v>473</v>
      </c>
    </row>
    <row r="28" spans="1:3">
      <c r="A28" s="4" t="s">
        <v>451</v>
      </c>
      <c r="C28" s="5" t="n">
        <v>1316</v>
      </c>
    </row>
    <row r="29" spans="1:3">
      <c r="A29" s="4" t="s">
        <v>488</v>
      </c>
    </row>
    <row r="30" spans="1:3">
      <c r="A30" s="3" t="s">
        <v>473</v>
      </c>
    </row>
    <row r="31" spans="1:3">
      <c r="A31" s="4" t="s">
        <v>489</v>
      </c>
      <c r="C31" s="5" t="n">
        <v>6</v>
      </c>
    </row>
    <row r="32" spans="1:3">
      <c r="A32" s="4" t="s">
        <v>490</v>
      </c>
    </row>
    <row r="33" spans="1:3">
      <c r="A33" s="3" t="s">
        <v>473</v>
      </c>
    </row>
    <row r="34" spans="1:3">
      <c r="A34" s="4" t="s">
        <v>491</v>
      </c>
      <c r="C34" s="5" t="n">
        <v>7813</v>
      </c>
    </row>
    <row r="35" spans="1:3">
      <c r="A35" s="4" t="s">
        <v>492</v>
      </c>
    </row>
    <row r="36" spans="1:3">
      <c r="A36" s="3" t="s">
        <v>473</v>
      </c>
    </row>
    <row r="37" spans="1:3">
      <c r="A37" s="4" t="s">
        <v>493</v>
      </c>
      <c r="C37" s="5" t="n">
        <v>90</v>
      </c>
    </row>
    <row r="38" spans="1:3">
      <c r="A38" s="4" t="s">
        <v>486</v>
      </c>
    </row>
    <row r="39" spans="1:3">
      <c r="A39" s="3" t="s">
        <v>473</v>
      </c>
    </row>
    <row r="40" spans="1:3">
      <c r="A40" s="4" t="s">
        <v>482</v>
      </c>
      <c r="C40" s="5" t="n">
        <v>136</v>
      </c>
    </row>
    <row r="41" spans="1:3">
      <c r="A41" s="4" t="s">
        <v>492</v>
      </c>
    </row>
    <row r="42" spans="1:3">
      <c r="A42" s="3" t="s">
        <v>473</v>
      </c>
    </row>
    <row r="43" spans="1:3">
      <c r="A43" s="4" t="s">
        <v>493</v>
      </c>
      <c r="C43" s="5" t="n">
        <v>-90</v>
      </c>
    </row>
    <row r="44" spans="1:3">
      <c r="A44" s="4" t="s">
        <v>486</v>
      </c>
    </row>
    <row r="45" spans="1:3">
      <c r="A45" s="3" t="s">
        <v>473</v>
      </c>
    </row>
    <row r="46" spans="1:3">
      <c r="A46" s="4" t="s">
        <v>482</v>
      </c>
      <c r="C46" s="5" t="n">
        <v>13670</v>
      </c>
    </row>
    <row r="47" spans="1:3">
      <c r="A47" s="4" t="s">
        <v>487</v>
      </c>
    </row>
    <row r="48" spans="1:3">
      <c r="A48" s="3" t="s">
        <v>473</v>
      </c>
    </row>
    <row r="49" spans="1:3">
      <c r="A49" s="4" t="s">
        <v>451</v>
      </c>
      <c r="C49" s="5" t="n">
        <v>-1316</v>
      </c>
    </row>
    <row r="50" spans="1:3">
      <c r="A50" s="4" t="s">
        <v>488</v>
      </c>
    </row>
    <row r="51" spans="1:3">
      <c r="A51" s="3" t="s">
        <v>473</v>
      </c>
    </row>
    <row r="52" spans="1:3">
      <c r="A52" s="4" t="s">
        <v>489</v>
      </c>
      <c r="C52" s="5" t="n">
        <v>-6</v>
      </c>
    </row>
    <row r="53" spans="1:3">
      <c r="A53" s="4" t="s">
        <v>490</v>
      </c>
    </row>
    <row r="54" spans="1:3">
      <c r="A54" s="3" t="s">
        <v>473</v>
      </c>
    </row>
    <row r="55" spans="1:3">
      <c r="A55" s="4" t="s">
        <v>491</v>
      </c>
      <c r="C55" s="7" t="n">
        <v>-78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4</v>
      </c>
      <c r="C1" s="2" t="s">
        <v>2</v>
      </c>
      <c r="D1" s="2" t="s">
        <v>146</v>
      </c>
      <c r="E1" s="2" t="s">
        <v>28</v>
      </c>
    </row>
    <row r="2" spans="1:5">
      <c r="A2" s="3" t="s">
        <v>495</v>
      </c>
    </row>
    <row r="3" spans="1:5">
      <c r="A3" s="4" t="s">
        <v>189</v>
      </c>
      <c r="C3" s="7" t="n">
        <v>5989</v>
      </c>
      <c r="D3" s="7" t="n">
        <v>10550</v>
      </c>
      <c r="E3" s="7" t="n">
        <v>7746</v>
      </c>
    </row>
    <row r="4" spans="1:5">
      <c r="A4" s="4" t="s">
        <v>184</v>
      </c>
      <c r="B4" s="4" t="s">
        <v>33</v>
      </c>
      <c r="C4" s="5" t="n">
        <v>2713</v>
      </c>
    </row>
    <row r="5" spans="1:5">
      <c r="A5" s="4" t="s">
        <v>496</v>
      </c>
      <c r="C5" s="5" t="n">
        <v>141</v>
      </c>
    </row>
    <row r="6" spans="1:5">
      <c r="A6" s="4" t="s">
        <v>497</v>
      </c>
      <c r="C6" s="5" t="n">
        <v>2187</v>
      </c>
    </row>
    <row r="7" spans="1:5">
      <c r="A7" s="4" t="s">
        <v>498</v>
      </c>
      <c r="C7" s="5" t="n">
        <v>24</v>
      </c>
    </row>
    <row r="8" spans="1:5">
      <c r="A8" s="4" t="s">
        <v>499</v>
      </c>
      <c r="C8" s="5" t="n">
        <v>281</v>
      </c>
    </row>
    <row r="9" spans="1:5">
      <c r="A9" s="4" t="s">
        <v>500</v>
      </c>
      <c r="C9" s="5" t="n">
        <v>63</v>
      </c>
    </row>
    <row r="10" spans="1:5">
      <c r="A10" s="4" t="s">
        <v>501</v>
      </c>
      <c r="C10" s="5" t="n">
        <v>179</v>
      </c>
    </row>
    <row r="11" spans="1:5">
      <c r="A11" s="4" t="s">
        <v>482</v>
      </c>
      <c r="C11" s="5" t="n">
        <v>11577</v>
      </c>
    </row>
    <row r="12" spans="1:5">
      <c r="A12" s="4" t="s">
        <v>502</v>
      </c>
    </row>
    <row r="13" spans="1:5">
      <c r="A13" s="3" t="s">
        <v>495</v>
      </c>
    </row>
    <row r="14" spans="1:5">
      <c r="A14" s="4" t="s">
        <v>189</v>
      </c>
      <c r="C14" s="5" t="n">
        <v>3130</v>
      </c>
    </row>
    <row r="15" spans="1:5">
      <c r="A15" s="4" t="s">
        <v>184</v>
      </c>
      <c r="B15" s="4" t="s">
        <v>33</v>
      </c>
      <c r="C15" s="5" t="n">
        <v>765</v>
      </c>
    </row>
    <row r="16" spans="1:5">
      <c r="A16" s="4" t="s">
        <v>496</v>
      </c>
      <c r="C16" s="5" t="n">
        <v>81</v>
      </c>
    </row>
    <row r="17" spans="1:5">
      <c r="A17" s="4" t="s">
        <v>497</v>
      </c>
      <c r="C17" s="5" t="n">
        <v>2172</v>
      </c>
    </row>
    <row r="18" spans="1:5">
      <c r="A18" s="4" t="s">
        <v>498</v>
      </c>
      <c r="C18" s="5" t="n">
        <v>24</v>
      </c>
    </row>
    <row r="19" spans="1:5">
      <c r="A19" s="4" t="s">
        <v>499</v>
      </c>
      <c r="C19" s="5" t="n">
        <v>281</v>
      </c>
    </row>
    <row r="20" spans="1:5">
      <c r="A20" s="4" t="s">
        <v>500</v>
      </c>
      <c r="C20" s="5" t="n">
        <v>63</v>
      </c>
    </row>
    <row r="21" spans="1:5">
      <c r="A21" s="4" t="s">
        <v>482</v>
      </c>
      <c r="C21" s="5" t="n">
        <v>6516</v>
      </c>
    </row>
    <row r="22" spans="1:5">
      <c r="A22" s="4" t="s">
        <v>503</v>
      </c>
    </row>
    <row r="23" spans="1:5">
      <c r="A23" s="3" t="s">
        <v>495</v>
      </c>
    </row>
    <row r="24" spans="1:5">
      <c r="A24" s="4" t="s">
        <v>496</v>
      </c>
      <c r="C24" s="5" t="n">
        <v>60</v>
      </c>
    </row>
    <row r="25" spans="1:5">
      <c r="A25" s="4" t="s">
        <v>482</v>
      </c>
      <c r="C25" s="5" t="n">
        <v>60</v>
      </c>
    </row>
    <row r="26" spans="1:5">
      <c r="A26" s="4" t="s">
        <v>504</v>
      </c>
    </row>
    <row r="27" spans="1:5">
      <c r="A27" s="3" t="s">
        <v>495</v>
      </c>
    </row>
    <row r="28" spans="1:5">
      <c r="A28" s="4" t="s">
        <v>189</v>
      </c>
      <c r="C28" s="5" t="n">
        <v>2859</v>
      </c>
    </row>
    <row r="29" spans="1:5">
      <c r="A29" s="4" t="s">
        <v>184</v>
      </c>
      <c r="B29" s="4" t="s">
        <v>33</v>
      </c>
      <c r="C29" s="5" t="n">
        <v>1948</v>
      </c>
    </row>
    <row r="30" spans="1:5">
      <c r="A30" s="4" t="s">
        <v>497</v>
      </c>
      <c r="C30" s="5" t="n">
        <v>15</v>
      </c>
    </row>
    <row r="31" spans="1:5">
      <c r="A31" s="4" t="s">
        <v>501</v>
      </c>
      <c r="C31" s="5" t="n">
        <v>179</v>
      </c>
    </row>
    <row r="32" spans="1:5">
      <c r="A32" s="4" t="s">
        <v>482</v>
      </c>
      <c r="C32" s="7" t="n">
        <v>5001</v>
      </c>
    </row>
    <row r="33" spans="1:5"/>
    <row r="34" spans="1:5">
      <c r="A34" s="4" t="s">
        <v>33</v>
      </c>
      <c r="B34" s="4" t="s">
        <v>505</v>
      </c>
    </row>
  </sheetData>
  <mergeCells count="3">
    <mergeCell ref="A1:B1"/>
    <mergeCell ref="A33:D33"/>
    <mergeCell ref="B34:D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509</v>
      </c>
      <c r="B3" s="7" t="n">
        <v>12284</v>
      </c>
    </row>
    <row r="4" spans="1:2">
      <c r="A4" s="4" t="s">
        <v>510</v>
      </c>
    </row>
    <row r="5" spans="1:2">
      <c r="A5" s="3" t="s">
        <v>508</v>
      </c>
    </row>
    <row r="6" spans="1:2">
      <c r="A6" s="4" t="s">
        <v>509</v>
      </c>
      <c r="B6" s="5" t="n">
        <v>20</v>
      </c>
    </row>
    <row r="7" spans="1:2">
      <c r="A7" s="4" t="s">
        <v>511</v>
      </c>
      <c r="B7" s="5" t="n">
        <v>-20</v>
      </c>
    </row>
    <row r="8" spans="1:2">
      <c r="A8" s="4" t="s">
        <v>512</v>
      </c>
      <c r="B8" s="5" t="n">
        <v>-20</v>
      </c>
    </row>
    <row r="9" spans="1:2">
      <c r="A9" s="4" t="s">
        <v>513</v>
      </c>
    </row>
    <row r="10" spans="1:2">
      <c r="A10" s="3" t="s">
        <v>508</v>
      </c>
    </row>
    <row r="11" spans="1:2">
      <c r="A11" s="4" t="s">
        <v>511</v>
      </c>
      <c r="B11" s="5" t="n">
        <v>8</v>
      </c>
    </row>
    <row r="12" spans="1:2">
      <c r="A12" s="4" t="s">
        <v>512</v>
      </c>
      <c r="B12" s="5" t="n">
        <v>8</v>
      </c>
    </row>
    <row r="13" spans="1:2">
      <c r="A13" s="4" t="s">
        <v>514</v>
      </c>
      <c r="B13" s="5" t="n">
        <v>8</v>
      </c>
    </row>
    <row r="14" spans="1:2">
      <c r="A14" s="4" t="s">
        <v>515</v>
      </c>
    </row>
    <row r="15" spans="1:2">
      <c r="A15" s="3" t="s">
        <v>508</v>
      </c>
    </row>
    <row r="16" spans="1:2">
      <c r="A16" s="4" t="s">
        <v>516</v>
      </c>
      <c r="B16" s="5" t="n">
        <v>26</v>
      </c>
    </row>
    <row r="17" spans="1:2">
      <c r="A17" s="4" t="s">
        <v>512</v>
      </c>
      <c r="B17" s="5" t="n">
        <v>26</v>
      </c>
    </row>
    <row r="18" spans="1:2">
      <c r="A18" s="4" t="s">
        <v>514</v>
      </c>
      <c r="B18" s="5" t="n">
        <v>26</v>
      </c>
    </row>
    <row r="19" spans="1:2">
      <c r="A19" s="4" t="s">
        <v>517</v>
      </c>
    </row>
    <row r="20" spans="1:2">
      <c r="A20" s="3" t="s">
        <v>508</v>
      </c>
    </row>
    <row r="21" spans="1:2">
      <c r="A21" s="4" t="s">
        <v>509</v>
      </c>
      <c r="B21" s="5" t="n">
        <v>32</v>
      </c>
    </row>
    <row r="22" spans="1:2">
      <c r="A22" s="4" t="s">
        <v>516</v>
      </c>
      <c r="B22" s="5" t="n">
        <v>-4</v>
      </c>
    </row>
    <row r="23" spans="1:2">
      <c r="A23" s="4" t="s">
        <v>512</v>
      </c>
      <c r="B23" s="5" t="n">
        <v>-4</v>
      </c>
    </row>
    <row r="24" spans="1:2">
      <c r="A24" s="4" t="s">
        <v>514</v>
      </c>
      <c r="B24" s="5" t="n">
        <v>28</v>
      </c>
    </row>
    <row r="25" spans="1:2">
      <c r="A25" s="4" t="s">
        <v>518</v>
      </c>
    </row>
    <row r="26" spans="1:2">
      <c r="A26" s="3" t="s">
        <v>508</v>
      </c>
    </row>
    <row r="27" spans="1:2">
      <c r="A27" s="4" t="s">
        <v>509</v>
      </c>
      <c r="B27" s="5" t="n">
        <v>23761</v>
      </c>
    </row>
    <row r="28" spans="1:2">
      <c r="A28" s="4" t="s">
        <v>511</v>
      </c>
      <c r="B28" s="5" t="n">
        <v>12</v>
      </c>
    </row>
    <row r="29" spans="1:2">
      <c r="A29" s="4" t="s">
        <v>516</v>
      </c>
      <c r="B29" s="5" t="n">
        <v>-22</v>
      </c>
    </row>
    <row r="30" spans="1:2">
      <c r="A30" s="4" t="s">
        <v>519</v>
      </c>
      <c r="B30" s="5" t="n">
        <v>-7</v>
      </c>
    </row>
    <row r="31" spans="1:2">
      <c r="A31" s="4" t="s">
        <v>478</v>
      </c>
      <c r="B31" s="5" t="n">
        <v>1</v>
      </c>
    </row>
    <row r="32" spans="1:2">
      <c r="A32" s="4" t="s">
        <v>520</v>
      </c>
      <c r="B32" s="5" t="n">
        <v>1</v>
      </c>
    </row>
    <row r="33" spans="1:2">
      <c r="A33" s="4" t="s">
        <v>512</v>
      </c>
      <c r="B33" s="5" t="n">
        <v>-15</v>
      </c>
    </row>
    <row r="34" spans="1:2">
      <c r="A34" s="4" t="s">
        <v>514</v>
      </c>
      <c r="B34" s="7" t="n">
        <v>237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312</v>
      </c>
    </row>
    <row r="2" spans="1:3">
      <c r="B2" s="2" t="s">
        <v>2</v>
      </c>
      <c r="C2" s="2" t="s">
        <v>146</v>
      </c>
    </row>
    <row r="3" spans="1:3">
      <c r="A3" s="3" t="s">
        <v>522</v>
      </c>
    </row>
    <row r="4" spans="1:3">
      <c r="A4" s="4" t="s">
        <v>523</v>
      </c>
      <c r="B4" s="7" t="n">
        <v>-3845</v>
      </c>
      <c r="C4" s="7" t="n">
        <v>-9587</v>
      </c>
    </row>
    <row r="5" spans="1:3">
      <c r="A5" s="4" t="s">
        <v>524</v>
      </c>
      <c r="B5" s="5" t="n">
        <v>20</v>
      </c>
      <c r="C5" s="5" t="n">
        <v>-70</v>
      </c>
    </row>
    <row r="6" spans="1:3">
      <c r="A6" s="4" t="s">
        <v>525</v>
      </c>
      <c r="B6" s="5" t="n">
        <v>-1361</v>
      </c>
      <c r="C6" s="5" t="n">
        <v>5859</v>
      </c>
    </row>
    <row r="7" spans="1:3">
      <c r="A7" s="4" t="s">
        <v>526</v>
      </c>
      <c r="B7" s="5" t="n">
        <v>-43</v>
      </c>
      <c r="C7" s="5" t="n">
        <v>-47</v>
      </c>
    </row>
    <row r="8" spans="1:3">
      <c r="A8" s="4" t="s">
        <v>527</v>
      </c>
      <c r="B8" s="5" t="n">
        <v>-5229</v>
      </c>
      <c r="C8" s="5" t="n">
        <v>-3845</v>
      </c>
    </row>
    <row r="9" spans="1:3">
      <c r="A9" s="4" t="s">
        <v>528</v>
      </c>
    </row>
    <row r="10" spans="1:3">
      <c r="A10" s="3" t="s">
        <v>522</v>
      </c>
    </row>
    <row r="11" spans="1:3">
      <c r="A11" s="4" t="s">
        <v>529</v>
      </c>
      <c r="B11" s="5" t="n">
        <v>-15173</v>
      </c>
    </row>
    <row r="12" spans="1:3">
      <c r="A12" s="4" t="s">
        <v>524</v>
      </c>
      <c r="B12" s="5" t="n">
        <v>73</v>
      </c>
    </row>
    <row r="13" spans="1:3">
      <c r="A13" s="4" t="s">
        <v>525</v>
      </c>
      <c r="B13" s="5" t="n">
        <v>2074</v>
      </c>
    </row>
    <row r="14" spans="1:3">
      <c r="A14" s="4" t="s">
        <v>526</v>
      </c>
      <c r="B14" s="5" t="n">
        <v>113</v>
      </c>
    </row>
    <row r="15" spans="1:3">
      <c r="A15" s="4" t="s">
        <v>530</v>
      </c>
      <c r="B15" s="5" t="n">
        <v>-12913</v>
      </c>
      <c r="C15" s="5" t="n">
        <v>-15173</v>
      </c>
    </row>
    <row r="16" spans="1:3">
      <c r="A16" s="4" t="s">
        <v>531</v>
      </c>
    </row>
    <row r="17" spans="1:3">
      <c r="A17" s="3" t="s">
        <v>522</v>
      </c>
    </row>
    <row r="18" spans="1:3">
      <c r="A18" s="4" t="s">
        <v>529</v>
      </c>
      <c r="B18" s="5" t="n">
        <v>-177</v>
      </c>
    </row>
    <row r="19" spans="1:3">
      <c r="A19" s="4" t="s">
        <v>524</v>
      </c>
      <c r="B19" s="5" t="n">
        <v>-33</v>
      </c>
    </row>
    <row r="20" spans="1:3">
      <c r="A20" s="4" t="s">
        <v>525</v>
      </c>
      <c r="B20" s="5" t="n">
        <v>51</v>
      </c>
    </row>
    <row r="21" spans="1:3">
      <c r="A21" s="4" t="s">
        <v>526</v>
      </c>
      <c r="B21" s="5" t="n">
        <v>-151</v>
      </c>
    </row>
    <row r="22" spans="1:3">
      <c r="A22" s="4" t="s">
        <v>530</v>
      </c>
      <c r="B22" s="5" t="n">
        <v>-310</v>
      </c>
      <c r="C22" s="5" t="n">
        <v>-177</v>
      </c>
    </row>
    <row r="23" spans="1:3">
      <c r="A23" s="4" t="s">
        <v>532</v>
      </c>
    </row>
    <row r="24" spans="1:3">
      <c r="A24" s="3" t="s">
        <v>522</v>
      </c>
    </row>
    <row r="25" spans="1:3">
      <c r="A25" s="4" t="s">
        <v>533</v>
      </c>
      <c r="B25" s="5" t="n">
        <v>10547</v>
      </c>
    </row>
    <row r="26" spans="1:3">
      <c r="A26" s="4" t="s">
        <v>524</v>
      </c>
      <c r="B26" s="5" t="n">
        <v>-20</v>
      </c>
    </row>
    <row r="27" spans="1:3">
      <c r="A27" s="4" t="s">
        <v>525</v>
      </c>
      <c r="B27" s="5" t="n">
        <v>-4533</v>
      </c>
    </row>
    <row r="28" spans="1:3">
      <c r="A28" s="4" t="s">
        <v>526</v>
      </c>
      <c r="B28" s="5" t="n">
        <v>-5</v>
      </c>
    </row>
    <row r="29" spans="1:3">
      <c r="A29" s="4" t="s">
        <v>534</v>
      </c>
      <c r="B29" s="5" t="n">
        <v>5989</v>
      </c>
      <c r="C29" s="5" t="n">
        <v>10547</v>
      </c>
    </row>
    <row r="30" spans="1:3">
      <c r="A30" s="4" t="s">
        <v>532</v>
      </c>
    </row>
    <row r="31" spans="1:3">
      <c r="A31" s="3" t="s">
        <v>522</v>
      </c>
    </row>
    <row r="32" spans="1:3">
      <c r="A32" s="4" t="s">
        <v>535</v>
      </c>
      <c r="B32" s="5" t="n">
        <v>958</v>
      </c>
    </row>
    <row r="33" spans="1:3">
      <c r="A33" s="4" t="s">
        <v>525</v>
      </c>
      <c r="B33" s="5" t="n">
        <v>1047</v>
      </c>
    </row>
    <row r="34" spans="1:3">
      <c r="A34" s="4" t="s">
        <v>536</v>
      </c>
      <c r="B34" s="7" t="n">
        <v>2005</v>
      </c>
      <c r="C34" s="7" t="n">
        <v>9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13</v>
      </c>
      <c r="D1" s="2" t="s">
        <v>146</v>
      </c>
    </row>
    <row r="2" spans="1:4">
      <c r="A2" s="3" t="s">
        <v>522</v>
      </c>
    </row>
    <row r="3" spans="1:4">
      <c r="A3" s="4" t="s">
        <v>538</v>
      </c>
      <c r="B3" s="7" t="n">
        <v>0</v>
      </c>
    </row>
    <row r="4" spans="1:4">
      <c r="A4" s="4" t="s">
        <v>539</v>
      </c>
      <c r="B4" s="5" t="n">
        <v>710</v>
      </c>
      <c r="D4" s="7" t="n">
        <v>904</v>
      </c>
    </row>
    <row r="5" spans="1:4">
      <c r="A5" s="4" t="s">
        <v>540</v>
      </c>
      <c r="B5" s="5" t="n">
        <v>2000</v>
      </c>
      <c r="D5" s="5" t="n">
        <v>958</v>
      </c>
    </row>
    <row r="6" spans="1:4">
      <c r="A6" s="4" t="s">
        <v>528</v>
      </c>
    </row>
    <row r="7" spans="1:4">
      <c r="A7" s="3" t="s">
        <v>522</v>
      </c>
    </row>
    <row r="8" spans="1:4">
      <c r="A8" s="4" t="s">
        <v>541</v>
      </c>
      <c r="B8" s="5" t="n">
        <v>13726</v>
      </c>
      <c r="D8" s="5" t="n">
        <v>16052</v>
      </c>
    </row>
    <row r="9" spans="1:4">
      <c r="A9" s="4" t="s">
        <v>538</v>
      </c>
      <c r="B9" s="4" t="s">
        <v>542</v>
      </c>
      <c r="D9" s="5" t="n">
        <v>3</v>
      </c>
    </row>
    <row r="10" spans="1:4">
      <c r="A10" s="4" t="s">
        <v>543</v>
      </c>
      <c r="B10" s="5" t="n">
        <v>282</v>
      </c>
      <c r="D10" s="5" t="n">
        <v>352</v>
      </c>
    </row>
    <row r="11" spans="1:4">
      <c r="A11" s="4" t="s">
        <v>539</v>
      </c>
      <c r="B11" s="7" t="n">
        <v>531</v>
      </c>
      <c r="D11" s="7" t="n">
        <v>524</v>
      </c>
    </row>
    <row r="12" spans="1:4">
      <c r="A12" s="4" t="s">
        <v>544</v>
      </c>
    </row>
    <row r="13" spans="1:4">
      <c r="A13" s="3" t="s">
        <v>522</v>
      </c>
    </row>
    <row r="14" spans="1:4">
      <c r="A14" s="4" t="s">
        <v>538</v>
      </c>
      <c r="C14"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8</v>
      </c>
    </row>
    <row r="3" spans="1:3">
      <c r="A3" s="3" t="s">
        <v>546</v>
      </c>
    </row>
    <row r="4" spans="1:3">
      <c r="A4" s="4" t="s">
        <v>30</v>
      </c>
      <c r="B4" s="7" t="n">
        <v>19914</v>
      </c>
      <c r="C4" s="7" t="n">
        <v>19319</v>
      </c>
    </row>
    <row r="5" spans="1:3">
      <c r="A5" s="4" t="s">
        <v>547</v>
      </c>
    </row>
    <row r="6" spans="1:3">
      <c r="A6" s="3" t="s">
        <v>546</v>
      </c>
    </row>
    <row r="7" spans="1:3">
      <c r="A7" s="4" t="s">
        <v>548</v>
      </c>
      <c r="B7" s="4" t="s">
        <v>369</v>
      </c>
      <c r="C7" s="4" t="s">
        <v>369</v>
      </c>
    </row>
    <row r="8" spans="1:3">
      <c r="A8" s="4" t="s">
        <v>30</v>
      </c>
      <c r="B8" s="7" t="n">
        <v>19914</v>
      </c>
      <c r="C8" s="7" t="n">
        <v>19319</v>
      </c>
    </row>
    <row r="9" spans="1:3">
      <c r="A9" s="4" t="s">
        <v>549</v>
      </c>
    </row>
    <row r="10" spans="1:3">
      <c r="A10" s="3" t="s">
        <v>546</v>
      </c>
    </row>
    <row r="11" spans="1:3">
      <c r="A11" s="4" t="s">
        <v>548</v>
      </c>
      <c r="B11" s="4" t="s">
        <v>550</v>
      </c>
      <c r="C11" s="4" t="s">
        <v>551</v>
      </c>
    </row>
    <row r="12" spans="1:3">
      <c r="A12" s="4" t="s">
        <v>30</v>
      </c>
      <c r="B12" s="7" t="n">
        <v>8946</v>
      </c>
      <c r="C12" s="7" t="n">
        <v>8414</v>
      </c>
    </row>
    <row r="13" spans="1:3">
      <c r="A13" s="4" t="s">
        <v>552</v>
      </c>
    </row>
    <row r="14" spans="1:3">
      <c r="A14" s="3" t="s">
        <v>546</v>
      </c>
    </row>
    <row r="15" spans="1:3">
      <c r="A15" s="4" t="s">
        <v>548</v>
      </c>
      <c r="B15" s="4" t="s">
        <v>553</v>
      </c>
      <c r="C15" s="4" t="s">
        <v>554</v>
      </c>
    </row>
    <row r="16" spans="1:3">
      <c r="A16" s="4" t="s">
        <v>30</v>
      </c>
      <c r="B16" s="7" t="n">
        <v>2316</v>
      </c>
      <c r="C16" s="7" t="n">
        <v>2546</v>
      </c>
    </row>
    <row r="17" spans="1:3">
      <c r="A17" s="4" t="s">
        <v>555</v>
      </c>
    </row>
    <row r="18" spans="1:3">
      <c r="A18" s="3" t="s">
        <v>546</v>
      </c>
    </row>
    <row r="19" spans="1:3">
      <c r="A19" s="4" t="s">
        <v>548</v>
      </c>
      <c r="B19" s="4" t="s">
        <v>556</v>
      </c>
      <c r="C19" s="4" t="s">
        <v>557</v>
      </c>
    </row>
    <row r="20" spans="1:3">
      <c r="A20" s="4" t="s">
        <v>30</v>
      </c>
      <c r="B20" s="7" t="n">
        <v>3117</v>
      </c>
      <c r="C20" s="7" t="n">
        <v>2683</v>
      </c>
    </row>
    <row r="21" spans="1:3">
      <c r="A21" s="4" t="s">
        <v>558</v>
      </c>
    </row>
    <row r="22" spans="1:3">
      <c r="A22" s="3" t="s">
        <v>546</v>
      </c>
    </row>
    <row r="23" spans="1:3">
      <c r="A23" s="4" t="s">
        <v>548</v>
      </c>
      <c r="B23" s="4" t="s">
        <v>559</v>
      </c>
      <c r="C23" s="4" t="s">
        <v>560</v>
      </c>
    </row>
    <row r="24" spans="1:3">
      <c r="A24" s="4" t="s">
        <v>30</v>
      </c>
      <c r="B24" s="7" t="n">
        <v>2019</v>
      </c>
      <c r="C24" s="7" t="n">
        <v>2363</v>
      </c>
    </row>
    <row r="25" spans="1:3">
      <c r="A25" s="4" t="s">
        <v>561</v>
      </c>
    </row>
    <row r="26" spans="1:3">
      <c r="A26" s="3" t="s">
        <v>546</v>
      </c>
    </row>
    <row r="27" spans="1:3">
      <c r="A27" s="4" t="s">
        <v>548</v>
      </c>
      <c r="B27" s="4" t="s">
        <v>562</v>
      </c>
      <c r="C27" s="4" t="s">
        <v>563</v>
      </c>
    </row>
    <row r="28" spans="1:3">
      <c r="A28" s="4" t="s">
        <v>30</v>
      </c>
      <c r="B28" s="7" t="n">
        <v>1700</v>
      </c>
      <c r="C28" s="7" t="n">
        <v>1498</v>
      </c>
    </row>
    <row r="29" spans="1:3">
      <c r="A29" s="4" t="s">
        <v>564</v>
      </c>
    </row>
    <row r="30" spans="1:3">
      <c r="A30" s="3" t="s">
        <v>546</v>
      </c>
    </row>
    <row r="31" spans="1:3">
      <c r="A31" s="4" t="s">
        <v>548</v>
      </c>
      <c r="B31" s="4" t="s">
        <v>565</v>
      </c>
      <c r="C31" s="4" t="s">
        <v>566</v>
      </c>
    </row>
    <row r="32" spans="1:3">
      <c r="A32" s="4" t="s">
        <v>30</v>
      </c>
      <c r="B32" s="7" t="n">
        <v>634</v>
      </c>
      <c r="C32" s="7" t="n">
        <v>525</v>
      </c>
    </row>
    <row r="33" spans="1:3">
      <c r="A33" s="4" t="s">
        <v>567</v>
      </c>
    </row>
    <row r="34" spans="1:3">
      <c r="A34" s="3" t="s">
        <v>546</v>
      </c>
    </row>
    <row r="35" spans="1:3">
      <c r="A35" s="4" t="s">
        <v>548</v>
      </c>
      <c r="B35" s="4" t="s">
        <v>568</v>
      </c>
      <c r="C35" s="4" t="s">
        <v>568</v>
      </c>
    </row>
    <row r="36" spans="1:3">
      <c r="A36" s="4" t="s">
        <v>30</v>
      </c>
      <c r="B36" s="7" t="n">
        <v>353</v>
      </c>
      <c r="C36" s="7" t="n">
        <v>350</v>
      </c>
    </row>
    <row r="37" spans="1:3">
      <c r="A37" s="4" t="s">
        <v>569</v>
      </c>
    </row>
    <row r="38" spans="1:3">
      <c r="A38" s="3" t="s">
        <v>546</v>
      </c>
    </row>
    <row r="39" spans="1:3">
      <c r="A39" s="4" t="s">
        <v>548</v>
      </c>
      <c r="B39" s="4" t="s">
        <v>570</v>
      </c>
      <c r="C39" s="4" t="s">
        <v>571</v>
      </c>
    </row>
    <row r="40" spans="1:3">
      <c r="A40" s="4" t="s">
        <v>30</v>
      </c>
      <c r="B40" s="7" t="n">
        <v>173</v>
      </c>
      <c r="C40" s="7" t="n">
        <v>219</v>
      </c>
    </row>
    <row r="41" spans="1:3">
      <c r="A41" s="4" t="s">
        <v>572</v>
      </c>
    </row>
    <row r="42" spans="1:3">
      <c r="A42" s="3" t="s">
        <v>546</v>
      </c>
    </row>
    <row r="43" spans="1:3">
      <c r="A43" s="4" t="s">
        <v>548</v>
      </c>
      <c r="B43" s="4" t="s">
        <v>573</v>
      </c>
      <c r="C43" s="4" t="s">
        <v>574</v>
      </c>
    </row>
    <row r="44" spans="1:3">
      <c r="A44" s="4" t="s">
        <v>30</v>
      </c>
      <c r="B44" s="7" t="n">
        <v>656</v>
      </c>
      <c r="C44" s="7" t="n">
        <v>7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576</v>
      </c>
    </row>
    <row r="3" spans="1:2">
      <c r="A3" s="4" t="s">
        <v>558</v>
      </c>
    </row>
    <row r="4" spans="1:2">
      <c r="A4" s="3" t="s">
        <v>546</v>
      </c>
    </row>
    <row r="5" spans="1:2">
      <c r="A5" s="4" t="s">
        <v>577</v>
      </c>
      <c r="B5" s="7" t="n">
        <v>177</v>
      </c>
    </row>
    <row r="6" spans="1:2">
      <c r="A6" s="4" t="s">
        <v>552</v>
      </c>
    </row>
    <row r="7" spans="1:2">
      <c r="A7" s="3" t="s">
        <v>546</v>
      </c>
    </row>
    <row r="8" spans="1:2">
      <c r="A8" s="4" t="s">
        <v>577</v>
      </c>
      <c r="B8" s="7" t="n">
        <v>-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1</v>
      </c>
      <c r="C1" s="2" t="s">
        <v>1</v>
      </c>
    </row>
    <row r="2" spans="1:5">
      <c r="C2" s="2" t="s">
        <v>2</v>
      </c>
      <c r="E2" s="2" t="s">
        <v>28</v>
      </c>
    </row>
    <row r="3" spans="1:5">
      <c r="A3" s="3" t="s">
        <v>82</v>
      </c>
    </row>
    <row r="4" spans="1:5">
      <c r="A4" s="4" t="s">
        <v>83</v>
      </c>
      <c r="C4" s="7" t="n">
        <v>4499</v>
      </c>
      <c r="E4" s="7" t="n">
        <v>3287</v>
      </c>
    </row>
    <row r="5" spans="1:5">
      <c r="A5" s="3" t="s">
        <v>84</v>
      </c>
    </row>
    <row r="6" spans="1:5">
      <c r="A6" s="4" t="s">
        <v>85</v>
      </c>
      <c r="C6" s="5" t="n">
        <v>617</v>
      </c>
      <c r="E6" s="5" t="n">
        <v>-99</v>
      </c>
    </row>
    <row r="7" spans="1:5">
      <c r="A7" s="4" t="s">
        <v>86</v>
      </c>
      <c r="C7" s="5" t="n">
        <v>-7</v>
      </c>
    </row>
    <row r="8" spans="1:5">
      <c r="A8" s="4" t="s">
        <v>87</v>
      </c>
      <c r="C8" s="5" t="n">
        <v>-159</v>
      </c>
      <c r="E8" s="5" t="n">
        <v>33</v>
      </c>
    </row>
    <row r="9" spans="1:5">
      <c r="A9" s="4" t="s">
        <v>88</v>
      </c>
      <c r="C9" s="5" t="n">
        <v>451</v>
      </c>
      <c r="E9" s="5" t="n">
        <v>-66</v>
      </c>
    </row>
    <row r="10" spans="1:5">
      <c r="A10" s="3" t="s">
        <v>89</v>
      </c>
    </row>
    <row r="11" spans="1:5">
      <c r="A11" s="4" t="s">
        <v>90</v>
      </c>
      <c r="B11" s="4" t="s">
        <v>33</v>
      </c>
      <c r="C11" s="5" t="n">
        <v>-2304</v>
      </c>
      <c r="E11" s="5" t="n">
        <v>2120</v>
      </c>
    </row>
    <row r="12" spans="1:5">
      <c r="A12" s="3" t="s">
        <v>91</v>
      </c>
    </row>
    <row r="13" spans="1:5">
      <c r="A13" s="4" t="s">
        <v>92</v>
      </c>
      <c r="C13" s="5" t="n">
        <v>95</v>
      </c>
      <c r="E13" s="5" t="n">
        <v>17</v>
      </c>
    </row>
    <row r="14" spans="1:5">
      <c r="A14" s="4" t="s">
        <v>93</v>
      </c>
      <c r="C14" s="5" t="n">
        <v>18</v>
      </c>
      <c r="E14" s="5" t="n">
        <v>-39</v>
      </c>
    </row>
    <row r="15" spans="1:5">
      <c r="A15" s="4" t="s">
        <v>94</v>
      </c>
      <c r="E15" s="5" t="n">
        <v>9</v>
      </c>
    </row>
    <row r="16" spans="1:5">
      <c r="A16" s="4" t="s">
        <v>95</v>
      </c>
      <c r="E16" s="5" t="n">
        <v>8</v>
      </c>
    </row>
    <row r="17" spans="1:5">
      <c r="A17" s="4" t="s">
        <v>96</v>
      </c>
      <c r="B17" s="4" t="s">
        <v>35</v>
      </c>
      <c r="C17" s="5" t="n">
        <v>-29</v>
      </c>
    </row>
    <row r="18" spans="1:5">
      <c r="A18" s="4" t="s">
        <v>87</v>
      </c>
      <c r="C18" s="5" t="n">
        <v>-28</v>
      </c>
    </row>
    <row r="19" spans="1:5">
      <c r="A19" s="4" t="s">
        <v>97</v>
      </c>
      <c r="C19" s="5" t="n">
        <v>-39</v>
      </c>
      <c r="E19" s="5" t="n">
        <v>24</v>
      </c>
    </row>
    <row r="20" spans="1:5">
      <c r="A20" s="4" t="s">
        <v>98</v>
      </c>
      <c r="C20" s="5" t="n">
        <v>-1836</v>
      </c>
      <c r="E20" s="5" t="n">
        <v>2073</v>
      </c>
    </row>
    <row r="21" spans="1:5">
      <c r="A21" s="4" t="s">
        <v>99</v>
      </c>
      <c r="C21" s="5" t="n">
        <v>2663</v>
      </c>
      <c r="D21" s="4" t="s">
        <v>38</v>
      </c>
      <c r="E21" s="5" t="n">
        <v>5360</v>
      </c>
    </row>
    <row r="22" spans="1:5">
      <c r="A22" s="4" t="s">
        <v>53</v>
      </c>
      <c r="C22" s="5" t="n">
        <v>2640</v>
      </c>
      <c r="E22" s="5" t="n">
        <v>5257</v>
      </c>
    </row>
    <row r="23" spans="1:5">
      <c r="A23" s="4" t="s">
        <v>100</v>
      </c>
      <c r="C23" s="7" t="n">
        <v>23</v>
      </c>
      <c r="E23" s="7" t="n">
        <v>103</v>
      </c>
    </row>
    <row r="24" spans="1:5"/>
    <row r="25" spans="1:5">
      <c r="A25" s="4" t="s">
        <v>33</v>
      </c>
      <c r="B25" s="4" t="s">
        <v>101</v>
      </c>
    </row>
    <row r="26" spans="1:5">
      <c r="A26" s="4" t="s">
        <v>35</v>
      </c>
      <c r="B26" s="4" t="s">
        <v>102</v>
      </c>
    </row>
    <row r="27" spans="1:5">
      <c r="A27" s="4" t="s">
        <v>38</v>
      </c>
      <c r="B27" s="4" t="s">
        <v>103</v>
      </c>
    </row>
  </sheetData>
  <mergeCells count="7">
    <mergeCell ref="A1:B2"/>
    <mergeCell ref="C1:E1"/>
    <mergeCell ref="C2:D2"/>
    <mergeCell ref="A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8</v>
      </c>
    </row>
    <row r="3" spans="1:3">
      <c r="A3" s="3" t="s">
        <v>579</v>
      </c>
    </row>
    <row r="4" spans="1:3">
      <c r="A4" s="4" t="s">
        <v>580</v>
      </c>
      <c r="B4" s="7" t="n">
        <v>19927</v>
      </c>
    </row>
    <row r="5" spans="1:3">
      <c r="A5" s="4" t="s">
        <v>581</v>
      </c>
      <c r="B5" s="5" t="n">
        <v>-13</v>
      </c>
    </row>
    <row r="6" spans="1:3">
      <c r="A6" s="4" t="s">
        <v>30</v>
      </c>
      <c r="B6" s="5" t="n">
        <v>19914</v>
      </c>
      <c r="C6" s="7" t="n">
        <v>19319</v>
      </c>
    </row>
    <row r="7" spans="1:3">
      <c r="A7" s="4" t="s">
        <v>582</v>
      </c>
    </row>
    <row r="8" spans="1:3">
      <c r="A8" s="3" t="s">
        <v>579</v>
      </c>
    </row>
    <row r="9" spans="1:3">
      <c r="A9" s="4" t="s">
        <v>580</v>
      </c>
      <c r="B9" s="5" t="n">
        <v>9669</v>
      </c>
    </row>
    <row r="10" spans="1:3">
      <c r="A10" s="4" t="s">
        <v>581</v>
      </c>
      <c r="B10" s="5" t="n">
        <v>-61</v>
      </c>
    </row>
    <row r="11" spans="1:3">
      <c r="A11" s="4" t="s">
        <v>30</v>
      </c>
      <c r="B11" s="5" t="n">
        <v>9608</v>
      </c>
      <c r="C11" s="5" t="n">
        <v>9594</v>
      </c>
    </row>
    <row r="12" spans="1:3">
      <c r="A12" s="4" t="s">
        <v>583</v>
      </c>
    </row>
    <row r="13" spans="1:3">
      <c r="A13" s="3" t="s">
        <v>579</v>
      </c>
    </row>
    <row r="14" spans="1:3">
      <c r="A14" s="4" t="s">
        <v>580</v>
      </c>
      <c r="B14" s="5" t="n">
        <v>6027</v>
      </c>
    </row>
    <row r="15" spans="1:3">
      <c r="A15" s="4" t="s">
        <v>581</v>
      </c>
      <c r="B15" s="5" t="n">
        <v>38</v>
      </c>
    </row>
    <row r="16" spans="1:3">
      <c r="A16" s="4" t="s">
        <v>30</v>
      </c>
      <c r="B16" s="5" t="n">
        <v>6065</v>
      </c>
      <c r="C16" s="5" t="n">
        <v>5270</v>
      </c>
    </row>
    <row r="17" spans="1:3">
      <c r="A17" s="4" t="s">
        <v>584</v>
      </c>
    </row>
    <row r="18" spans="1:3">
      <c r="A18" s="3" t="s">
        <v>579</v>
      </c>
    </row>
    <row r="19" spans="1:3">
      <c r="A19" s="4" t="s">
        <v>580</v>
      </c>
      <c r="B19" s="5" t="n">
        <v>1077</v>
      </c>
    </row>
    <row r="20" spans="1:3">
      <c r="A20" s="4" t="s">
        <v>581</v>
      </c>
      <c r="B20" s="5" t="n">
        <v>5</v>
      </c>
    </row>
    <row r="21" spans="1:3">
      <c r="A21" s="4" t="s">
        <v>30</v>
      </c>
      <c r="B21" s="5" t="n">
        <v>1082</v>
      </c>
      <c r="C21" s="5" t="n">
        <v>730</v>
      </c>
    </row>
    <row r="22" spans="1:3">
      <c r="A22" s="4" t="s">
        <v>585</v>
      </c>
    </row>
    <row r="23" spans="1:3">
      <c r="A23" s="3" t="s">
        <v>579</v>
      </c>
    </row>
    <row r="24" spans="1:3">
      <c r="A24" s="4" t="s">
        <v>580</v>
      </c>
      <c r="B24" s="5" t="n">
        <v>835</v>
      </c>
    </row>
    <row r="25" spans="1:3">
      <c r="A25" s="4" t="s">
        <v>581</v>
      </c>
      <c r="B25" s="5" t="n">
        <v>5</v>
      </c>
    </row>
    <row r="26" spans="1:3">
      <c r="A26" s="4" t="s">
        <v>30</v>
      </c>
      <c r="B26" s="5" t="n">
        <v>840</v>
      </c>
      <c r="C26" s="5" t="n">
        <v>1533</v>
      </c>
    </row>
    <row r="27" spans="1:3">
      <c r="A27" s="4" t="s">
        <v>586</v>
      </c>
    </row>
    <row r="28" spans="1:3">
      <c r="A28" s="3" t="s">
        <v>579</v>
      </c>
    </row>
    <row r="29" spans="1:3">
      <c r="A29" s="4" t="s">
        <v>580</v>
      </c>
      <c r="B29" s="5" t="n">
        <v>1067</v>
      </c>
    </row>
    <row r="30" spans="1:3">
      <c r="A30" s="4" t="s">
        <v>30</v>
      </c>
      <c r="B30" s="5" t="n">
        <v>1067</v>
      </c>
      <c r="C30" s="5" t="n">
        <v>975</v>
      </c>
    </row>
    <row r="31" spans="1:3">
      <c r="A31" s="4" t="s">
        <v>587</v>
      </c>
    </row>
    <row r="32" spans="1:3">
      <c r="A32" s="3" t="s">
        <v>579</v>
      </c>
    </row>
    <row r="33" spans="1:3">
      <c r="A33" s="4" t="s">
        <v>580</v>
      </c>
      <c r="B33" s="5" t="n">
        <v>228</v>
      </c>
    </row>
    <row r="34" spans="1:3">
      <c r="A34" s="4" t="s">
        <v>30</v>
      </c>
      <c r="B34" s="5" t="n">
        <v>228</v>
      </c>
      <c r="C34" s="5" t="n">
        <v>186</v>
      </c>
    </row>
    <row r="35" spans="1:3">
      <c r="A35" s="4" t="s">
        <v>325</v>
      </c>
    </row>
    <row r="36" spans="1:3">
      <c r="A36" s="3" t="s">
        <v>579</v>
      </c>
    </row>
    <row r="37" spans="1:3">
      <c r="A37" s="4" t="s">
        <v>580</v>
      </c>
      <c r="B37" s="5" t="n">
        <v>323</v>
      </c>
    </row>
    <row r="38" spans="1:3">
      <c r="A38" s="4" t="s">
        <v>30</v>
      </c>
      <c r="B38" s="5" t="n">
        <v>323</v>
      </c>
      <c r="C38" s="5" t="n">
        <v>340</v>
      </c>
    </row>
    <row r="39" spans="1:3">
      <c r="A39" s="4" t="s">
        <v>588</v>
      </c>
    </row>
    <row r="40" spans="1:3">
      <c r="A40" s="3" t="s">
        <v>579</v>
      </c>
    </row>
    <row r="41" spans="1:3">
      <c r="A41" s="4" t="s">
        <v>580</v>
      </c>
      <c r="B41" s="5" t="n">
        <v>701</v>
      </c>
    </row>
    <row r="42" spans="1:3">
      <c r="A42" s="4" t="s">
        <v>30</v>
      </c>
      <c r="B42" s="5" t="n">
        <v>701</v>
      </c>
      <c r="C42" s="5" t="n">
        <v>691</v>
      </c>
    </row>
    <row r="43" spans="1:3">
      <c r="A43" s="4" t="s">
        <v>589</v>
      </c>
    </row>
    <row r="44" spans="1:3">
      <c r="A44" s="3" t="s">
        <v>579</v>
      </c>
    </row>
    <row r="45" spans="1:3">
      <c r="A45" s="4" t="s">
        <v>30</v>
      </c>
      <c r="B45" s="5" t="n">
        <v>1293</v>
      </c>
      <c r="C45" s="5" t="n">
        <v>589</v>
      </c>
    </row>
    <row r="46" spans="1:3">
      <c r="A46" s="4" t="s">
        <v>590</v>
      </c>
    </row>
    <row r="47" spans="1:3">
      <c r="A47" s="3" t="s">
        <v>579</v>
      </c>
    </row>
    <row r="48" spans="1:3">
      <c r="A48" s="4" t="s">
        <v>30</v>
      </c>
      <c r="B48" s="7" t="n">
        <v>21207</v>
      </c>
      <c r="C48" s="7" t="n">
        <v>199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8</v>
      </c>
    </row>
    <row r="3" spans="1:3">
      <c r="A3" s="3" t="s">
        <v>592</v>
      </c>
    </row>
    <row r="4" spans="1:3">
      <c r="A4" s="4" t="s">
        <v>50</v>
      </c>
      <c r="B4" s="7" t="n">
        <v>6732</v>
      </c>
      <c r="C4" s="7" t="n">
        <v>4956</v>
      </c>
    </row>
    <row r="5" spans="1:3">
      <c r="A5" s="4" t="s">
        <v>593</v>
      </c>
      <c r="B5" s="5" t="n">
        <v>-326</v>
      </c>
      <c r="C5" s="5" t="n">
        <v>-40</v>
      </c>
    </row>
    <row r="6" spans="1:3">
      <c r="A6" s="4" t="s">
        <v>594</v>
      </c>
      <c r="B6" s="5" t="n">
        <v>6406</v>
      </c>
      <c r="C6" s="5" t="n">
        <v>4916</v>
      </c>
    </row>
    <row r="7" spans="1:3">
      <c r="A7" s="4" t="s">
        <v>595</v>
      </c>
      <c r="B7" s="5" t="n">
        <v>1217</v>
      </c>
      <c r="C7" s="5" t="n">
        <v>934</v>
      </c>
    </row>
    <row r="8" spans="1:3">
      <c r="A8" s="4" t="s">
        <v>596</v>
      </c>
      <c r="B8" s="5" t="n">
        <v>553</v>
      </c>
      <c r="C8" s="5" t="n">
        <v>501</v>
      </c>
    </row>
    <row r="9" spans="1:3">
      <c r="A9" s="3" t="s">
        <v>597</v>
      </c>
    </row>
    <row r="10" spans="1:3">
      <c r="A10" s="4" t="s">
        <v>32</v>
      </c>
      <c r="B10" s="5" t="n">
        <v>-2</v>
      </c>
      <c r="C10" s="5" t="n">
        <v>-32</v>
      </c>
    </row>
    <row r="11" spans="1:3">
      <c r="A11" s="4" t="s">
        <v>598</v>
      </c>
      <c r="B11" s="5" t="n">
        <v>-3</v>
      </c>
      <c r="C11" s="5" t="n">
        <v>-6</v>
      </c>
    </row>
    <row r="12" spans="1:3">
      <c r="A12" s="4" t="s">
        <v>599</v>
      </c>
      <c r="B12" s="5" t="n">
        <v>20</v>
      </c>
      <c r="C12" s="5" t="n">
        <v>41</v>
      </c>
    </row>
    <row r="13" spans="1:3">
      <c r="A13" s="4" t="s">
        <v>600</v>
      </c>
      <c r="B13" s="5" t="n">
        <v>472</v>
      </c>
    </row>
    <row r="14" spans="1:3">
      <c r="A14" s="4" t="s">
        <v>601</v>
      </c>
      <c r="C14" s="5" t="n">
        <v>16</v>
      </c>
    </row>
    <row r="15" spans="1:3">
      <c r="A15" s="4" t="s">
        <v>602</v>
      </c>
      <c r="C15" s="5" t="n">
        <v>17</v>
      </c>
    </row>
    <row r="16" spans="1:3">
      <c r="A16" s="4" t="s">
        <v>603</v>
      </c>
      <c r="B16" s="5" t="n">
        <v>-55</v>
      </c>
      <c r="C16" s="5" t="n">
        <v>-19</v>
      </c>
    </row>
    <row r="17" spans="1:3">
      <c r="A17" s="4" t="s">
        <v>604</v>
      </c>
      <c r="B17" s="5" t="n">
        <v>-16</v>
      </c>
      <c r="C17" s="5" t="n">
        <v>-19</v>
      </c>
    </row>
    <row r="18" spans="1:3">
      <c r="A18" s="4" t="s">
        <v>605</v>
      </c>
      <c r="C18" s="5" t="n">
        <v>203</v>
      </c>
    </row>
    <row r="19" spans="1:3">
      <c r="A19" s="4" t="s">
        <v>157</v>
      </c>
      <c r="B19" s="5" t="n">
        <v>47</v>
      </c>
      <c r="C19" s="5" t="n">
        <v>33</v>
      </c>
    </row>
    <row r="20" spans="1:3">
      <c r="A20" s="4" t="s">
        <v>606</v>
      </c>
      <c r="B20" s="7" t="n">
        <v>2233</v>
      </c>
      <c r="C20" s="7" t="n">
        <v>16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8</v>
      </c>
    </row>
    <row r="3" spans="1:3">
      <c r="A3" s="3" t="s">
        <v>592</v>
      </c>
    </row>
    <row r="4" spans="1:3">
      <c r="A4" s="4" t="s">
        <v>608</v>
      </c>
      <c r="B4" s="4" t="s">
        <v>609</v>
      </c>
      <c r="C4" s="4" t="s">
        <v>609</v>
      </c>
    </row>
    <row r="5" spans="1:3">
      <c r="A5" s="4" t="s">
        <v>610</v>
      </c>
      <c r="B5" s="7" t="n">
        <v>185</v>
      </c>
      <c r="C5" s="7" t="n">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146</v>
      </c>
    </row>
    <row r="2" spans="1:3">
      <c r="A2" s="3" t="s">
        <v>269</v>
      </c>
    </row>
    <row r="3" spans="1:3">
      <c r="A3" s="4" t="s">
        <v>612</v>
      </c>
      <c r="B3" s="7" t="n">
        <v>-428</v>
      </c>
      <c r="C3" s="7" t="n">
        <v>-552</v>
      </c>
    </row>
    <row r="4" spans="1:3">
      <c r="A4" s="4" t="s">
        <v>613</v>
      </c>
      <c r="B4" s="5" t="n">
        <v>-13806</v>
      </c>
      <c r="C4" s="5" t="n">
        <v>-16385</v>
      </c>
    </row>
    <row r="5" spans="1:3">
      <c r="A5" s="4" t="s">
        <v>614</v>
      </c>
      <c r="B5" s="5" t="n">
        <v>-428</v>
      </c>
      <c r="C5" s="5" t="n">
        <v>-552</v>
      </c>
    </row>
    <row r="6" spans="1:3">
      <c r="A6" s="4" t="s">
        <v>615</v>
      </c>
      <c r="B6" s="7" t="n">
        <v>-12485</v>
      </c>
      <c r="C6" s="7" t="n">
        <v>-146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6</v>
      </c>
      <c r="C1" s="2" t="s">
        <v>2</v>
      </c>
      <c r="D1" s="2" t="s">
        <v>146</v>
      </c>
      <c r="E1" s="2" t="s">
        <v>28</v>
      </c>
    </row>
    <row r="2" spans="1:5">
      <c r="A2" s="3" t="s">
        <v>473</v>
      </c>
    </row>
    <row r="3" spans="1:5">
      <c r="A3" s="4" t="s">
        <v>189</v>
      </c>
      <c r="C3" s="7" t="n">
        <v>5989</v>
      </c>
      <c r="D3" s="7" t="n">
        <v>10550</v>
      </c>
      <c r="E3" s="7" t="n">
        <v>7746</v>
      </c>
    </row>
    <row r="4" spans="1:5">
      <c r="A4" s="4" t="s">
        <v>497</v>
      </c>
      <c r="C4" s="5" t="n">
        <v>2187</v>
      </c>
    </row>
    <row r="5" spans="1:5">
      <c r="A5" s="4" t="s">
        <v>184</v>
      </c>
      <c r="B5" s="4" t="s">
        <v>33</v>
      </c>
      <c r="C5" s="5" t="n">
        <v>2713</v>
      </c>
    </row>
    <row r="6" spans="1:5">
      <c r="A6" s="4" t="s">
        <v>617</v>
      </c>
    </row>
    <row r="7" spans="1:5">
      <c r="A7" s="3" t="s">
        <v>473</v>
      </c>
    </row>
    <row r="8" spans="1:5">
      <c r="A8" s="4" t="s">
        <v>189</v>
      </c>
      <c r="C8" s="5" t="n">
        <v>5989</v>
      </c>
      <c r="D8" s="5" t="n">
        <v>10550</v>
      </c>
    </row>
    <row r="9" spans="1:5">
      <c r="A9" s="4" t="s">
        <v>496</v>
      </c>
      <c r="C9" s="5" t="n">
        <v>141</v>
      </c>
      <c r="D9" s="5" t="n">
        <v>136</v>
      </c>
    </row>
    <row r="10" spans="1:5">
      <c r="A10" s="4" t="s">
        <v>497</v>
      </c>
      <c r="C10" s="5" t="n">
        <v>2187</v>
      </c>
      <c r="D10" s="5" t="n">
        <v>1152</v>
      </c>
    </row>
    <row r="11" spans="1:5">
      <c r="A11" s="4" t="s">
        <v>184</v>
      </c>
      <c r="C11" s="5" t="n">
        <v>2713</v>
      </c>
      <c r="D11" s="5" t="n">
        <v>2985</v>
      </c>
    </row>
    <row r="12" spans="1:5">
      <c r="A12" s="4" t="s">
        <v>618</v>
      </c>
      <c r="C12" s="5" t="n">
        <v>11030</v>
      </c>
      <c r="D12" s="5" t="n">
        <v>14823</v>
      </c>
    </row>
    <row r="13" spans="1:5">
      <c r="A13" s="4" t="s">
        <v>619</v>
      </c>
      <c r="C13" s="5" t="n">
        <v>-90</v>
      </c>
    </row>
    <row r="14" spans="1:5">
      <c r="A14" s="4" t="s">
        <v>620</v>
      </c>
      <c r="C14" s="5" t="n">
        <v>232</v>
      </c>
      <c r="D14" s="5" t="n">
        <v>-87</v>
      </c>
    </row>
    <row r="15" spans="1:5">
      <c r="A15" s="4" t="s">
        <v>500</v>
      </c>
      <c r="C15" s="5" t="n">
        <v>-310</v>
      </c>
      <c r="D15" s="5" t="n">
        <v>-177</v>
      </c>
    </row>
    <row r="16" spans="1:5">
      <c r="A16" s="4" t="s">
        <v>195</v>
      </c>
      <c r="C16" s="5" t="n">
        <v>-5175</v>
      </c>
      <c r="D16" s="5" t="n">
        <v>-5922</v>
      </c>
    </row>
    <row r="17" spans="1:5">
      <c r="A17" s="4" t="s">
        <v>621</v>
      </c>
      <c r="C17" s="5" t="n">
        <v>5687</v>
      </c>
      <c r="D17" s="5" t="n">
        <v>8637</v>
      </c>
    </row>
    <row r="18" spans="1:5">
      <c r="A18" s="4" t="s">
        <v>622</v>
      </c>
    </row>
    <row r="19" spans="1:5">
      <c r="A19" s="3" t="s">
        <v>473</v>
      </c>
    </row>
    <row r="20" spans="1:5">
      <c r="A20" s="4" t="s">
        <v>189</v>
      </c>
      <c r="C20" s="5" t="n">
        <v>3130</v>
      </c>
    </row>
    <row r="21" spans="1:5">
      <c r="A21" s="4" t="s">
        <v>496</v>
      </c>
      <c r="C21" s="5" t="n">
        <v>19</v>
      </c>
      <c r="D21" s="5" t="n">
        <v>88</v>
      </c>
    </row>
    <row r="22" spans="1:5">
      <c r="A22" s="4" t="s">
        <v>497</v>
      </c>
      <c r="C22" s="5" t="n">
        <v>2090</v>
      </c>
      <c r="D22" s="5" t="n">
        <v>1037</v>
      </c>
    </row>
    <row r="23" spans="1:5">
      <c r="A23" s="4" t="s">
        <v>184</v>
      </c>
      <c r="C23" s="5" t="n">
        <v>7</v>
      </c>
    </row>
    <row r="24" spans="1:5">
      <c r="A24" s="4" t="s">
        <v>618</v>
      </c>
      <c r="C24" s="5" t="n">
        <v>5246</v>
      </c>
      <c r="D24" s="5" t="n">
        <v>1125</v>
      </c>
    </row>
    <row r="25" spans="1:5">
      <c r="A25" s="4" t="s">
        <v>621</v>
      </c>
      <c r="C25" s="5" t="n">
        <v>5246</v>
      </c>
      <c r="D25" s="5" t="n">
        <v>1125</v>
      </c>
    </row>
    <row r="26" spans="1:5">
      <c r="A26" s="4" t="s">
        <v>623</v>
      </c>
    </row>
    <row r="27" spans="1:5">
      <c r="A27" s="3" t="s">
        <v>473</v>
      </c>
    </row>
    <row r="28" spans="1:5">
      <c r="A28" s="4" t="s">
        <v>496</v>
      </c>
      <c r="C28" s="5" t="n">
        <v>81</v>
      </c>
    </row>
    <row r="29" spans="1:5">
      <c r="A29" s="4" t="s">
        <v>184</v>
      </c>
      <c r="C29" s="5" t="n">
        <v>758</v>
      </c>
      <c r="D29" s="5" t="n">
        <v>90</v>
      </c>
    </row>
    <row r="30" spans="1:5">
      <c r="A30" s="4" t="s">
        <v>618</v>
      </c>
      <c r="C30" s="5" t="n">
        <v>839</v>
      </c>
      <c r="D30" s="5" t="n">
        <v>90</v>
      </c>
    </row>
    <row r="31" spans="1:5">
      <c r="A31" s="4" t="s">
        <v>620</v>
      </c>
      <c r="C31" s="5" t="n">
        <v>9</v>
      </c>
      <c r="D31" s="5" t="n">
        <v>11</v>
      </c>
    </row>
    <row r="32" spans="1:5">
      <c r="A32" s="4" t="s">
        <v>500</v>
      </c>
      <c r="C32" s="5" t="n">
        <v>-310</v>
      </c>
      <c r="D32" s="5" t="n">
        <v>-177</v>
      </c>
    </row>
    <row r="33" spans="1:5">
      <c r="A33" s="4" t="s">
        <v>195</v>
      </c>
      <c r="C33" s="5" t="n">
        <v>-20</v>
      </c>
      <c r="D33" s="5" t="n">
        <v>-15</v>
      </c>
    </row>
    <row r="34" spans="1:5">
      <c r="A34" s="4" t="s">
        <v>621</v>
      </c>
      <c r="C34" s="5" t="n">
        <v>518</v>
      </c>
      <c r="D34" s="5" t="n">
        <v>-91</v>
      </c>
    </row>
    <row r="35" spans="1:5">
      <c r="A35" s="4" t="s">
        <v>624</v>
      </c>
    </row>
    <row r="36" spans="1:5">
      <c r="A36" s="3" t="s">
        <v>473</v>
      </c>
    </row>
    <row r="37" spans="1:5">
      <c r="A37" s="4" t="s">
        <v>496</v>
      </c>
      <c r="C37" s="5" t="n">
        <v>41</v>
      </c>
      <c r="D37" s="5" t="n">
        <v>3</v>
      </c>
    </row>
    <row r="38" spans="1:5">
      <c r="A38" s="4" t="s">
        <v>497</v>
      </c>
      <c r="C38" s="5" t="n">
        <v>82</v>
      </c>
      <c r="D38" s="5" t="n">
        <v>88</v>
      </c>
    </row>
    <row r="39" spans="1:5">
      <c r="A39" s="4" t="s">
        <v>618</v>
      </c>
      <c r="C39" s="5" t="n">
        <v>123</v>
      </c>
      <c r="D39" s="5" t="n">
        <v>91</v>
      </c>
    </row>
    <row r="40" spans="1:5">
      <c r="A40" s="4" t="s">
        <v>619</v>
      </c>
      <c r="C40" s="5" t="n">
        <v>-90</v>
      </c>
    </row>
    <row r="41" spans="1:5">
      <c r="A41" s="4" t="s">
        <v>620</v>
      </c>
      <c r="C41" s="5" t="n">
        <v>223</v>
      </c>
      <c r="D41" s="5" t="n">
        <v>-98</v>
      </c>
    </row>
    <row r="42" spans="1:5">
      <c r="A42" s="4" t="s">
        <v>621</v>
      </c>
      <c r="C42" s="5" t="n">
        <v>256</v>
      </c>
      <c r="D42" s="5" t="n">
        <v>-7</v>
      </c>
    </row>
    <row r="43" spans="1:5">
      <c r="A43" s="4" t="s">
        <v>625</v>
      </c>
    </row>
    <row r="44" spans="1:5">
      <c r="A44" s="3" t="s">
        <v>473</v>
      </c>
    </row>
    <row r="45" spans="1:5">
      <c r="A45" s="4" t="s">
        <v>189</v>
      </c>
      <c r="C45" s="5" t="n">
        <v>2859</v>
      </c>
      <c r="D45" s="5" t="n">
        <v>10550</v>
      </c>
    </row>
    <row r="46" spans="1:5">
      <c r="A46" s="4" t="s">
        <v>496</v>
      </c>
      <c r="D46" s="5" t="n">
        <v>45</v>
      </c>
    </row>
    <row r="47" spans="1:5">
      <c r="A47" s="4" t="s">
        <v>497</v>
      </c>
      <c r="C47" s="5" t="n">
        <v>15</v>
      </c>
      <c r="D47" s="5" t="n">
        <v>27</v>
      </c>
    </row>
    <row r="48" spans="1:5">
      <c r="A48" s="4" t="s">
        <v>184</v>
      </c>
      <c r="C48" s="5" t="n">
        <v>1948</v>
      </c>
      <c r="D48" s="5" t="n">
        <v>2895</v>
      </c>
    </row>
    <row r="49" spans="1:5">
      <c r="A49" s="4" t="s">
        <v>618</v>
      </c>
      <c r="C49" s="5" t="n">
        <v>4822</v>
      </c>
      <c r="D49" s="5" t="n">
        <v>13517</v>
      </c>
    </row>
    <row r="50" spans="1:5">
      <c r="A50" s="4" t="s">
        <v>195</v>
      </c>
      <c r="C50" s="5" t="n">
        <v>-5155</v>
      </c>
      <c r="D50" s="5" t="n">
        <v>-5907</v>
      </c>
    </row>
    <row r="51" spans="1:5">
      <c r="A51" s="4" t="s">
        <v>621</v>
      </c>
      <c r="C51" s="7" t="n">
        <v>-333</v>
      </c>
      <c r="D51" s="7" t="n">
        <v>7610</v>
      </c>
    </row>
    <row r="52" spans="1:5"/>
    <row r="53" spans="1:5">
      <c r="A53" s="4" t="s">
        <v>33</v>
      </c>
      <c r="B53" s="4" t="s">
        <v>505</v>
      </c>
    </row>
  </sheetData>
  <mergeCells count="3">
    <mergeCell ref="A1:B1"/>
    <mergeCell ref="A52:D52"/>
    <mergeCell ref="B53:D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26</v>
      </c>
      <c r="B1" s="2" t="s">
        <v>1</v>
      </c>
      <c r="C1" s="2" t="s">
        <v>312</v>
      </c>
    </row>
    <row r="2" spans="1:3">
      <c r="B2" s="2" t="s">
        <v>2</v>
      </c>
      <c r="C2" s="2" t="s">
        <v>146</v>
      </c>
    </row>
    <row r="3" spans="1:3">
      <c r="A3" s="3" t="s">
        <v>473</v>
      </c>
    </row>
    <row r="4" spans="1:3">
      <c r="A4" s="4" t="s">
        <v>627</v>
      </c>
      <c r="B4" s="7" t="n">
        <v>658000000</v>
      </c>
    </row>
    <row r="5" spans="1:3">
      <c r="A5" s="4" t="s">
        <v>628</v>
      </c>
      <c r="B5" s="5" t="n">
        <v>0</v>
      </c>
      <c r="C5" s="7" t="n">
        <v>0</v>
      </c>
    </row>
    <row r="6" spans="1:3">
      <c r="A6" s="4" t="s">
        <v>628</v>
      </c>
      <c r="B6" s="7" t="n">
        <v>0</v>
      </c>
      <c r="C6" s="5" t="n">
        <v>0</v>
      </c>
    </row>
    <row r="7" spans="1:3">
      <c r="A7" s="4" t="s">
        <v>629</v>
      </c>
    </row>
    <row r="8" spans="1:3">
      <c r="A8" s="3" t="s">
        <v>473</v>
      </c>
    </row>
    <row r="9" spans="1:3">
      <c r="A9" s="4" t="s">
        <v>630</v>
      </c>
      <c r="B9" s="4" t="s">
        <v>631</v>
      </c>
    </row>
    <row r="10" spans="1:3">
      <c r="A10" s="4" t="s">
        <v>632</v>
      </c>
      <c r="B10" s="7" t="n">
        <v>135000000</v>
      </c>
      <c r="C10" s="7" t="n">
        <v>-9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312</v>
      </c>
    </row>
    <row r="2" spans="1:3">
      <c r="B2" s="2" t="s">
        <v>2</v>
      </c>
      <c r="C2" s="2" t="s">
        <v>146</v>
      </c>
    </row>
    <row r="3" spans="1:3">
      <c r="A3" s="3" t="s">
        <v>473</v>
      </c>
    </row>
    <row r="4" spans="1:3">
      <c r="A4" s="4" t="s">
        <v>634</v>
      </c>
      <c r="B4" s="7" t="n">
        <v>-7</v>
      </c>
      <c r="C4" s="7" t="n">
        <v>479</v>
      </c>
    </row>
    <row r="5" spans="1:3">
      <c r="A5" s="4" t="s">
        <v>635</v>
      </c>
      <c r="B5" s="5" t="n">
        <v>19</v>
      </c>
    </row>
    <row r="6" spans="1:3">
      <c r="A6" s="4" t="s">
        <v>636</v>
      </c>
      <c r="B6" s="5" t="n">
        <v>-9</v>
      </c>
      <c r="C6" s="5" t="n">
        <v>8</v>
      </c>
    </row>
    <row r="7" spans="1:3">
      <c r="A7" s="4" t="s">
        <v>637</v>
      </c>
      <c r="B7" s="5" t="n">
        <v>0</v>
      </c>
      <c r="C7" s="5" t="n">
        <v>1</v>
      </c>
    </row>
    <row r="8" spans="1:3">
      <c r="A8" s="4" t="s">
        <v>638</v>
      </c>
      <c r="B8" s="5" t="n">
        <v>-1</v>
      </c>
      <c r="C8" s="5" t="n">
        <v>-5</v>
      </c>
    </row>
    <row r="9" spans="1:3">
      <c r="A9" s="4" t="s">
        <v>637</v>
      </c>
      <c r="B9" s="5" t="n">
        <v>-6</v>
      </c>
      <c r="C9" s="5" t="n">
        <v>17</v>
      </c>
    </row>
    <row r="10" spans="1:3">
      <c r="A10" s="4" t="s">
        <v>638</v>
      </c>
      <c r="B10" s="5" t="n">
        <v>145</v>
      </c>
      <c r="C10" s="5" t="n">
        <v>-508</v>
      </c>
    </row>
    <row r="11" spans="1:3">
      <c r="A11" s="4" t="s">
        <v>639</v>
      </c>
      <c r="B11" s="5" t="n">
        <v>93</v>
      </c>
    </row>
    <row r="12" spans="1:3">
      <c r="A12" s="4" t="s">
        <v>640</v>
      </c>
      <c r="C12" s="5" t="n">
        <v>-5</v>
      </c>
    </row>
    <row r="13" spans="1:3">
      <c r="A13" s="4" t="s">
        <v>641</v>
      </c>
      <c r="B13" s="5" t="n">
        <v>22</v>
      </c>
      <c r="C13" s="5" t="n">
        <v>6</v>
      </c>
    </row>
    <row r="14" spans="1:3">
      <c r="A14" s="4" t="s">
        <v>642</v>
      </c>
      <c r="B14" s="5" t="n">
        <v>256</v>
      </c>
      <c r="C14" s="5" t="n">
        <v>-7</v>
      </c>
    </row>
    <row r="15" spans="1:3">
      <c r="A15" s="4" t="s">
        <v>643</v>
      </c>
      <c r="B15" s="7" t="n">
        <v>138</v>
      </c>
      <c r="C15" s="7" t="n">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312</v>
      </c>
    </row>
    <row r="2" spans="1:3">
      <c r="B2" s="2" t="s">
        <v>2</v>
      </c>
      <c r="C2" s="2" t="s">
        <v>146</v>
      </c>
    </row>
    <row r="3" spans="1:3">
      <c r="A3" s="3" t="s">
        <v>473</v>
      </c>
    </row>
    <row r="4" spans="1:3">
      <c r="A4" s="4" t="s">
        <v>645</v>
      </c>
      <c r="B4" s="4" t="s">
        <v>646</v>
      </c>
    </row>
    <row r="5" spans="1:3">
      <c r="A5" s="4" t="s">
        <v>647</v>
      </c>
      <c r="B5" s="4" t="s">
        <v>648</v>
      </c>
    </row>
    <row r="6" spans="1:3">
      <c r="A6" s="4" t="s">
        <v>649</v>
      </c>
      <c r="B6" s="7" t="n">
        <v>16</v>
      </c>
      <c r="C6" s="7" t="n">
        <v>41</v>
      </c>
    </row>
    <row r="7" spans="1:3">
      <c r="A7" s="4" t="s">
        <v>650</v>
      </c>
      <c r="B7" s="7" t="n">
        <v>38</v>
      </c>
      <c r="C7" s="7" t="n">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651</v>
      </c>
      <c r="C1" s="2" t="s">
        <v>652</v>
      </c>
      <c r="D1" s="2" t="s">
        <v>382</v>
      </c>
      <c r="E1" s="2" t="s">
        <v>383</v>
      </c>
      <c r="F1" s="2" t="s">
        <v>384</v>
      </c>
      <c r="G1" s="2" t="s">
        <v>653</v>
      </c>
      <c r="H1" s="2" t="s">
        <v>386</v>
      </c>
      <c r="I1" s="2" t="s">
        <v>2</v>
      </c>
      <c r="J1" s="2" t="s">
        <v>28</v>
      </c>
      <c r="K1" s="2" t="s">
        <v>654</v>
      </c>
      <c r="L1" s="2" t="s">
        <v>655</v>
      </c>
      <c r="M1" s="2" t="s">
        <v>656</v>
      </c>
    </row>
    <row r="2" spans="1:13">
      <c r="A2" s="3" t="s">
        <v>657</v>
      </c>
    </row>
    <row r="3" spans="1:13">
      <c r="A3" s="4" t="s">
        <v>658</v>
      </c>
      <c r="J3" s="7" t="n">
        <v>0</v>
      </c>
    </row>
    <row r="4" spans="1:13">
      <c r="A4" s="4" t="s">
        <v>120</v>
      </c>
      <c r="B4" s="4" t="s">
        <v>33</v>
      </c>
      <c r="I4" s="7" t="n">
        <v>402000000</v>
      </c>
      <c r="J4" s="5" t="n">
        <v>135000000</v>
      </c>
    </row>
    <row r="5" spans="1:13">
      <c r="A5" s="4" t="s">
        <v>133</v>
      </c>
      <c r="B5" s="4" t="s">
        <v>35</v>
      </c>
      <c r="J5" s="7" t="n">
        <v>194000000</v>
      </c>
    </row>
    <row r="6" spans="1:13">
      <c r="A6" s="4" t="s">
        <v>169</v>
      </c>
    </row>
    <row r="7" spans="1:13">
      <c r="A7" s="3" t="s">
        <v>657</v>
      </c>
    </row>
    <row r="8" spans="1:13">
      <c r="A8" s="4" t="s">
        <v>368</v>
      </c>
      <c r="H8" s="4" t="s">
        <v>171</v>
      </c>
      <c r="I8" s="4" t="s">
        <v>171</v>
      </c>
    </row>
    <row r="9" spans="1:13">
      <c r="A9" s="4" t="s">
        <v>172</v>
      </c>
    </row>
    <row r="10" spans="1:13">
      <c r="A10" s="3" t="s">
        <v>657</v>
      </c>
    </row>
    <row r="11" spans="1:13">
      <c r="A11" s="4" t="s">
        <v>368</v>
      </c>
      <c r="I11" s="4" t="s">
        <v>444</v>
      </c>
    </row>
    <row r="12" spans="1:13">
      <c r="A12" s="4" t="s">
        <v>659</v>
      </c>
      <c r="H12" s="4" t="s">
        <v>173</v>
      </c>
    </row>
    <row r="13" spans="1:13">
      <c r="A13" s="4" t="s">
        <v>133</v>
      </c>
      <c r="H13" s="7" t="n">
        <v>194000000</v>
      </c>
    </row>
    <row r="14" spans="1:13">
      <c r="A14" s="4" t="s">
        <v>445</v>
      </c>
      <c r="I14" s="4" t="s">
        <v>446</v>
      </c>
    </row>
    <row r="15" spans="1:13">
      <c r="A15" s="4" t="s">
        <v>660</v>
      </c>
    </row>
    <row r="16" spans="1:13">
      <c r="A16" s="3" t="s">
        <v>657</v>
      </c>
    </row>
    <row r="17" spans="1:13">
      <c r="A17" s="4" t="s">
        <v>445</v>
      </c>
      <c r="H17" s="4" t="s">
        <v>661</v>
      </c>
    </row>
    <row r="18" spans="1:13">
      <c r="A18" s="4" t="s">
        <v>662</v>
      </c>
    </row>
    <row r="19" spans="1:13">
      <c r="A19" s="3" t="s">
        <v>657</v>
      </c>
    </row>
    <row r="20" spans="1:13">
      <c r="A20" s="4" t="s">
        <v>445</v>
      </c>
      <c r="H20" s="4" t="s">
        <v>446</v>
      </c>
    </row>
    <row r="21" spans="1:13">
      <c r="A21" s="4" t="s">
        <v>663</v>
      </c>
    </row>
    <row r="22" spans="1:13">
      <c r="A22" s="3" t="s">
        <v>657</v>
      </c>
    </row>
    <row r="23" spans="1:13">
      <c r="A23" s="4" t="s">
        <v>664</v>
      </c>
      <c r="M23" s="7" t="n">
        <v>500000000</v>
      </c>
    </row>
    <row r="24" spans="1:13">
      <c r="A24" s="4" t="s">
        <v>665</v>
      </c>
    </row>
    <row r="25" spans="1:13">
      <c r="A25" s="3" t="s">
        <v>657</v>
      </c>
    </row>
    <row r="26" spans="1:13">
      <c r="A26" s="4" t="s">
        <v>664</v>
      </c>
      <c r="L26" s="7" t="n">
        <v>345000000</v>
      </c>
    </row>
    <row r="27" spans="1:13">
      <c r="A27" s="4" t="s">
        <v>666</v>
      </c>
    </row>
    <row r="28" spans="1:13">
      <c r="A28" s="3" t="s">
        <v>657</v>
      </c>
    </row>
    <row r="29" spans="1:13">
      <c r="A29" s="4" t="s">
        <v>667</v>
      </c>
      <c r="L29" s="4" t="s">
        <v>668</v>
      </c>
    </row>
    <row r="30" spans="1:13">
      <c r="A30" s="4" t="s">
        <v>669</v>
      </c>
    </row>
    <row r="31" spans="1:13">
      <c r="A31" s="3" t="s">
        <v>657</v>
      </c>
    </row>
    <row r="32" spans="1:13">
      <c r="A32" s="4" t="s">
        <v>667</v>
      </c>
      <c r="L32" s="4" t="s">
        <v>392</v>
      </c>
    </row>
    <row r="33" spans="1:13">
      <c r="A33" s="4" t="s">
        <v>670</v>
      </c>
    </row>
    <row r="34" spans="1:13">
      <c r="A34" s="3" t="s">
        <v>657</v>
      </c>
    </row>
    <row r="35" spans="1:13">
      <c r="A35" s="4" t="s">
        <v>658</v>
      </c>
      <c r="F35" s="7" t="n">
        <v>1700000000</v>
      </c>
    </row>
    <row r="36" spans="1:13">
      <c r="A36" s="4" t="s">
        <v>671</v>
      </c>
    </row>
    <row r="37" spans="1:13">
      <c r="A37" s="3" t="s">
        <v>657</v>
      </c>
    </row>
    <row r="38" spans="1:13">
      <c r="A38" s="4" t="s">
        <v>672</v>
      </c>
      <c r="C38" s="7" t="n">
        <v>5000000</v>
      </c>
    </row>
    <row r="39" spans="1:13">
      <c r="A39" s="4" t="s">
        <v>673</v>
      </c>
    </row>
    <row r="40" spans="1:13">
      <c r="A40" s="3" t="s">
        <v>657</v>
      </c>
    </row>
    <row r="41" spans="1:13">
      <c r="A41" s="4" t="s">
        <v>658</v>
      </c>
      <c r="E41" s="7" t="n">
        <v>200000000</v>
      </c>
    </row>
    <row r="42" spans="1:13">
      <c r="A42" s="4" t="s">
        <v>404</v>
      </c>
      <c r="E42" s="4" t="s">
        <v>413</v>
      </c>
    </row>
    <row r="43" spans="1:13">
      <c r="A43" s="4" t="s">
        <v>120</v>
      </c>
      <c r="E43" s="7" t="n">
        <v>150000000</v>
      </c>
    </row>
    <row r="44" spans="1:13">
      <c r="A44" s="4" t="s">
        <v>674</v>
      </c>
    </row>
    <row r="45" spans="1:13">
      <c r="A45" s="3" t="s">
        <v>657</v>
      </c>
    </row>
    <row r="46" spans="1:13">
      <c r="A46" s="4" t="s">
        <v>675</v>
      </c>
      <c r="K46" s="7" t="n">
        <v>50000000</v>
      </c>
    </row>
    <row r="47" spans="1:13">
      <c r="A47" s="4" t="s">
        <v>401</v>
      </c>
    </row>
    <row r="48" spans="1:13">
      <c r="A48" s="3" t="s">
        <v>657</v>
      </c>
    </row>
    <row r="49" spans="1:13">
      <c r="A49" s="4" t="s">
        <v>391</v>
      </c>
      <c r="I49" s="4" t="s">
        <v>402</v>
      </c>
    </row>
    <row r="50" spans="1:13">
      <c r="A50" s="4" t="s">
        <v>403</v>
      </c>
    </row>
    <row r="51" spans="1:13">
      <c r="A51" s="3" t="s">
        <v>657</v>
      </c>
    </row>
    <row r="52" spans="1:13">
      <c r="A52" s="4" t="s">
        <v>404</v>
      </c>
      <c r="F52" s="4" t="s">
        <v>402</v>
      </c>
    </row>
    <row r="53" spans="1:13">
      <c r="A53" s="4" t="s">
        <v>676</v>
      </c>
    </row>
    <row r="54" spans="1:13">
      <c r="A54" s="3" t="s">
        <v>657</v>
      </c>
    </row>
    <row r="55" spans="1:13">
      <c r="A55" s="4" t="s">
        <v>404</v>
      </c>
      <c r="F55" s="4" t="s">
        <v>410</v>
      </c>
    </row>
    <row r="56" spans="1:13">
      <c r="A56" s="4" t="s">
        <v>405</v>
      </c>
    </row>
    <row r="57" spans="1:13">
      <c r="A57" s="3" t="s">
        <v>657</v>
      </c>
    </row>
    <row r="58" spans="1:13">
      <c r="A58" s="4" t="s">
        <v>391</v>
      </c>
      <c r="I58" s="4" t="s">
        <v>406</v>
      </c>
    </row>
    <row r="59" spans="1:13">
      <c r="A59" s="4" t="s">
        <v>407</v>
      </c>
    </row>
    <row r="60" spans="1:13">
      <c r="A60" s="3" t="s">
        <v>657</v>
      </c>
    </row>
    <row r="61" spans="1:13">
      <c r="A61" s="4" t="s">
        <v>658</v>
      </c>
      <c r="D61" s="7" t="n">
        <v>2250000000</v>
      </c>
    </row>
    <row r="62" spans="1:13">
      <c r="A62" s="4" t="s">
        <v>391</v>
      </c>
      <c r="D62" s="4" t="s">
        <v>406</v>
      </c>
    </row>
    <row r="63" spans="1:13">
      <c r="A63" s="4" t="s">
        <v>408</v>
      </c>
      <c r="I63" s="7" t="n">
        <v>338000000</v>
      </c>
    </row>
    <row r="64" spans="1:13">
      <c r="A64" s="4" t="s">
        <v>677</v>
      </c>
    </row>
    <row r="65" spans="1:13">
      <c r="A65" s="3" t="s">
        <v>657</v>
      </c>
    </row>
    <row r="66" spans="1:13">
      <c r="A66" s="4" t="s">
        <v>658</v>
      </c>
      <c r="G66" s="7" t="n">
        <v>2690000000</v>
      </c>
    </row>
    <row r="67" spans="1:13">
      <c r="A67" s="4" t="s">
        <v>436</v>
      </c>
      <c r="G67" s="4" t="s">
        <v>369</v>
      </c>
    </row>
    <row r="68" spans="1:13"/>
    <row r="69" spans="1:13">
      <c r="A69" s="4" t="s">
        <v>33</v>
      </c>
      <c r="B69" s="4" t="s">
        <v>141</v>
      </c>
    </row>
    <row r="70" spans="1:13">
      <c r="A70" s="4" t="s">
        <v>35</v>
      </c>
      <c r="B70" s="4" t="s">
        <v>143</v>
      </c>
    </row>
  </sheetData>
  <mergeCells count="4">
    <mergeCell ref="A1:B1"/>
    <mergeCell ref="A68:L68"/>
    <mergeCell ref="B69:L69"/>
    <mergeCell ref="B70:L7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1</v>
      </c>
    </row>
    <row r="2" spans="1:4">
      <c r="B2" s="2" t="s">
        <v>105</v>
      </c>
      <c r="C2" s="2" t="s">
        <v>679</v>
      </c>
      <c r="D2" s="2" t="s">
        <v>680</v>
      </c>
    </row>
    <row r="3" spans="1:4">
      <c r="A3" s="3" t="s">
        <v>681</v>
      </c>
    </row>
    <row r="4" spans="1:4">
      <c r="A4" s="4" t="s">
        <v>682</v>
      </c>
      <c r="B4" s="7" t="n">
        <v>2562</v>
      </c>
      <c r="D4" s="7" t="n">
        <v>2641</v>
      </c>
    </row>
    <row r="5" spans="1:4">
      <c r="A5" s="4" t="s">
        <v>683</v>
      </c>
      <c r="B5" s="5" t="n">
        <v>500</v>
      </c>
      <c r="D5" s="5" t="n">
        <v>500</v>
      </c>
    </row>
    <row r="6" spans="1:4">
      <c r="A6" s="4" t="s">
        <v>684</v>
      </c>
      <c r="B6" s="5" t="n">
        <v>522</v>
      </c>
      <c r="D6" s="5" t="n">
        <v>552</v>
      </c>
    </row>
    <row r="7" spans="1:4">
      <c r="A7" s="4" t="s">
        <v>685</v>
      </c>
    </row>
    <row r="8" spans="1:4">
      <c r="A8" s="3" t="s">
        <v>681</v>
      </c>
    </row>
    <row r="9" spans="1:4">
      <c r="A9" s="4" t="s">
        <v>686</v>
      </c>
      <c r="B9" s="9" t="n">
        <v>10.5</v>
      </c>
    </row>
    <row r="10" spans="1:4">
      <c r="A10" s="4" t="s">
        <v>687</v>
      </c>
    </row>
    <row r="11" spans="1:4">
      <c r="A11" s="3" t="s">
        <v>681</v>
      </c>
    </row>
    <row r="12" spans="1:4">
      <c r="A12" s="4" t="s">
        <v>688</v>
      </c>
      <c r="B12" s="9" t="n">
        <v>36.4</v>
      </c>
      <c r="C12" s="13" t="n">
        <v>27.4</v>
      </c>
    </row>
    <row r="13" spans="1:4">
      <c r="A13" s="4" t="s">
        <v>689</v>
      </c>
    </row>
    <row r="14" spans="1:4">
      <c r="A14" s="3" t="s">
        <v>681</v>
      </c>
    </row>
    <row r="15" spans="1:4">
      <c r="A15" s="4" t="s">
        <v>682</v>
      </c>
      <c r="B15" s="7" t="n">
        <v>153</v>
      </c>
      <c r="D15" s="7" t="n">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82</v>
      </c>
    </row>
    <row r="4" spans="1:2">
      <c r="A4" s="4" t="s">
        <v>106</v>
      </c>
      <c r="B4" s="7" t="n">
        <v>-231</v>
      </c>
    </row>
    <row r="5" spans="1:2">
      <c r="A5" s="4" t="s">
        <v>107</v>
      </c>
      <c r="B5" s="7" t="n">
        <v>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0</v>
      </c>
      <c r="B1" s="2" t="s">
        <v>1</v>
      </c>
    </row>
    <row r="2" spans="1:4">
      <c r="B2" s="2" t="s">
        <v>2</v>
      </c>
      <c r="C2" s="2" t="s">
        <v>28</v>
      </c>
      <c r="D2" s="2" t="s">
        <v>146</v>
      </c>
    </row>
    <row r="3" spans="1:4">
      <c r="A3" s="3" t="s">
        <v>681</v>
      </c>
    </row>
    <row r="4" spans="1:4">
      <c r="A4" s="4" t="s">
        <v>111</v>
      </c>
      <c r="B4" s="7" t="n">
        <v>418</v>
      </c>
      <c r="C4" s="7" t="n">
        <v>169</v>
      </c>
    </row>
    <row r="5" spans="1:4">
      <c r="A5" s="4" t="s">
        <v>181</v>
      </c>
      <c r="B5" s="5" t="n">
        <v>4512</v>
      </c>
      <c r="D5" s="7" t="n">
        <v>4486</v>
      </c>
    </row>
    <row r="6" spans="1:4">
      <c r="A6" s="4" t="s">
        <v>691</v>
      </c>
    </row>
    <row r="7" spans="1:4">
      <c r="A7" s="3" t="s">
        <v>681</v>
      </c>
    </row>
    <row r="8" spans="1:4">
      <c r="A8" s="4" t="s">
        <v>692</v>
      </c>
      <c r="B8" s="5" t="n">
        <v>-551</v>
      </c>
      <c r="C8" s="5" t="n">
        <v>-569</v>
      </c>
    </row>
    <row r="9" spans="1:4">
      <c r="A9" s="4" t="s">
        <v>693</v>
      </c>
      <c r="B9" s="5" t="n">
        <v>310</v>
      </c>
      <c r="C9" s="5" t="n">
        <v>134</v>
      </c>
    </row>
    <row r="10" spans="1:4">
      <c r="A10" s="4" t="s">
        <v>111</v>
      </c>
      <c r="B10" s="5" t="n">
        <v>418</v>
      </c>
      <c r="C10" s="5" t="n">
        <v>169</v>
      </c>
    </row>
    <row r="11" spans="1:4">
      <c r="A11" s="4" t="s">
        <v>124</v>
      </c>
      <c r="B11" s="5" t="n">
        <v>-3</v>
      </c>
      <c r="C11" s="7" t="n">
        <v>-2</v>
      </c>
    </row>
    <row r="12" spans="1:4">
      <c r="A12" s="4" t="s">
        <v>181</v>
      </c>
      <c r="B12" s="5" t="n">
        <v>4512</v>
      </c>
      <c r="D12" s="5" t="n">
        <v>4486</v>
      </c>
    </row>
    <row r="13" spans="1:4">
      <c r="A13" s="4" t="s">
        <v>694</v>
      </c>
      <c r="B13" s="5" t="n">
        <v>37</v>
      </c>
      <c r="D13" s="5" t="n">
        <v>39</v>
      </c>
    </row>
    <row r="14" spans="1:4">
      <c r="A14" s="4" t="s">
        <v>695</v>
      </c>
      <c r="B14" s="5" t="n">
        <v>-25</v>
      </c>
      <c r="D14" s="5" t="n">
        <v>-31</v>
      </c>
    </row>
    <row r="15" spans="1:4">
      <c r="A15" s="4" t="s">
        <v>696</v>
      </c>
      <c r="B15" s="5" t="n">
        <v>315</v>
      </c>
      <c r="D15" s="5" t="n">
        <v>299</v>
      </c>
    </row>
    <row r="16" spans="1:4">
      <c r="A16" s="4" t="s">
        <v>697</v>
      </c>
      <c r="B16" s="7" t="n">
        <v>-176</v>
      </c>
      <c r="D16" s="7" t="n">
        <v>-1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700</v>
      </c>
      <c r="D1" s="2" t="s">
        <v>2</v>
      </c>
    </row>
    <row r="2" spans="1:4">
      <c r="A2" s="3" t="s">
        <v>701</v>
      </c>
    </row>
    <row r="3" spans="1:4">
      <c r="A3" s="4" t="s">
        <v>161</v>
      </c>
      <c r="D3" s="7" t="n">
        <v>150</v>
      </c>
    </row>
    <row r="4" spans="1:4">
      <c r="A4" s="4" t="s">
        <v>702</v>
      </c>
    </row>
    <row r="5" spans="1:4">
      <c r="A5" s="3" t="s">
        <v>701</v>
      </c>
    </row>
    <row r="6" spans="1:4">
      <c r="A6" s="4" t="s">
        <v>703</v>
      </c>
      <c r="C6" s="7" t="n">
        <v>3500</v>
      </c>
    </row>
    <row r="7" spans="1:4">
      <c r="A7" s="4" t="s">
        <v>704</v>
      </c>
    </row>
    <row r="8" spans="1:4">
      <c r="A8" s="3" t="s">
        <v>701</v>
      </c>
    </row>
    <row r="9" spans="1:4">
      <c r="A9" s="4" t="s">
        <v>161</v>
      </c>
      <c r="B9" s="7" t="n">
        <v>3950</v>
      </c>
    </row>
    <row r="10" spans="1:4">
      <c r="A10" s="4" t="s">
        <v>705</v>
      </c>
    </row>
    <row r="11" spans="1:4">
      <c r="A11" s="3" t="s">
        <v>701</v>
      </c>
    </row>
    <row r="12" spans="1:4">
      <c r="A12" s="4" t="s">
        <v>706</v>
      </c>
      <c r="B12" s="5" t="n">
        <v>1700</v>
      </c>
    </row>
    <row r="13" spans="1:4">
      <c r="A13" s="4" t="s">
        <v>707</v>
      </c>
    </row>
    <row r="14" spans="1:4">
      <c r="A14" s="3" t="s">
        <v>701</v>
      </c>
    </row>
    <row r="15" spans="1:4">
      <c r="A15" s="4" t="s">
        <v>706</v>
      </c>
      <c r="B15" s="7" t="n">
        <v>2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108</v>
      </c>
      <c r="C1" s="2" t="s">
        <v>1</v>
      </c>
    </row>
    <row r="2" spans="1:4">
      <c r="C2" s="2" t="s">
        <v>2</v>
      </c>
      <c r="D2" s="2" t="s">
        <v>28</v>
      </c>
    </row>
    <row r="3" spans="1:4">
      <c r="A3" s="3" t="s">
        <v>109</v>
      </c>
    </row>
    <row r="4" spans="1:4">
      <c r="A4" s="4" t="s">
        <v>110</v>
      </c>
      <c r="C4" s="7" t="n">
        <v>7495</v>
      </c>
      <c r="D4" s="7" t="n">
        <v>8022</v>
      </c>
    </row>
    <row r="5" spans="1:4">
      <c r="A5" s="4" t="s">
        <v>111</v>
      </c>
      <c r="C5" s="5" t="n">
        <v>418</v>
      </c>
      <c r="D5" s="5" t="n">
        <v>169</v>
      </c>
    </row>
    <row r="6" spans="1:4">
      <c r="A6" s="4" t="s">
        <v>112</v>
      </c>
      <c r="C6" s="5" t="n">
        <v>7913</v>
      </c>
      <c r="D6" s="5" t="n">
        <v>8191</v>
      </c>
    </row>
    <row r="7" spans="1:4">
      <c r="A7" s="4" t="s">
        <v>113</v>
      </c>
      <c r="B7" s="4" t="s">
        <v>33</v>
      </c>
      <c r="C7" s="5" t="n">
        <v>-338</v>
      </c>
      <c r="D7" s="5" t="n">
        <v>-609</v>
      </c>
    </row>
    <row r="8" spans="1:4">
      <c r="A8" s="4" t="s">
        <v>114</v>
      </c>
      <c r="C8" s="5" t="n">
        <v>-5</v>
      </c>
      <c r="D8" s="5" t="n">
        <v>-132</v>
      </c>
    </row>
    <row r="9" spans="1:4">
      <c r="A9" s="4" t="s">
        <v>115</v>
      </c>
      <c r="C9" s="5" t="n">
        <v>-2342</v>
      </c>
      <c r="D9" s="5" t="n">
        <v>-1144</v>
      </c>
    </row>
    <row r="10" spans="1:4">
      <c r="A10" s="4" t="s">
        <v>116</v>
      </c>
      <c r="C10" s="5" t="n">
        <v>5228</v>
      </c>
      <c r="D10" s="5" t="n">
        <v>6306</v>
      </c>
    </row>
    <row r="11" spans="1:4">
      <c r="A11" s="3" t="s">
        <v>117</v>
      </c>
    </row>
    <row r="12" spans="1:4">
      <c r="A12" s="4" t="s">
        <v>118</v>
      </c>
      <c r="C12" s="5" t="n">
        <v>-2363</v>
      </c>
      <c r="D12" s="5" t="n">
        <v>-1758</v>
      </c>
    </row>
    <row r="13" spans="1:4">
      <c r="A13" s="4" t="s">
        <v>119</v>
      </c>
      <c r="C13" s="5" t="n">
        <v>-5</v>
      </c>
    </row>
    <row r="14" spans="1:4">
      <c r="A14" s="4" t="s">
        <v>120</v>
      </c>
      <c r="B14" s="4" t="s">
        <v>35</v>
      </c>
      <c r="C14" s="5" t="n">
        <v>402</v>
      </c>
      <c r="D14" s="5" t="n">
        <v>135</v>
      </c>
    </row>
    <row r="15" spans="1:4">
      <c r="A15" s="4" t="s">
        <v>121</v>
      </c>
      <c r="B15" s="4" t="s">
        <v>38</v>
      </c>
      <c r="C15" s="5" t="n">
        <v>-1063</v>
      </c>
      <c r="D15" s="5" t="n">
        <v>-16</v>
      </c>
    </row>
    <row r="16" spans="1:4">
      <c r="A16" s="4" t="s">
        <v>122</v>
      </c>
      <c r="B16" s="4" t="s">
        <v>38</v>
      </c>
      <c r="C16" s="5" t="n">
        <v>12</v>
      </c>
      <c r="D16" s="5" t="n">
        <v>35</v>
      </c>
    </row>
    <row r="17" spans="1:4">
      <c r="A17" s="4" t="s">
        <v>123</v>
      </c>
      <c r="C17" s="5" t="n">
        <v>18</v>
      </c>
      <c r="D17" s="5" t="n">
        <v>79</v>
      </c>
    </row>
    <row r="18" spans="1:4">
      <c r="A18" s="4" t="s">
        <v>124</v>
      </c>
      <c r="C18" s="5" t="n">
        <v>-3</v>
      </c>
      <c r="D18" s="5" t="n">
        <v>-2</v>
      </c>
    </row>
    <row r="19" spans="1:4">
      <c r="A19" s="4" t="s">
        <v>125</v>
      </c>
      <c r="C19" s="5" t="n">
        <v>-3002</v>
      </c>
      <c r="D19" s="5" t="n">
        <v>-1527</v>
      </c>
    </row>
    <row r="20" spans="1:4">
      <c r="A20" s="4" t="s">
        <v>126</v>
      </c>
      <c r="C20" s="5" t="n">
        <v>2226</v>
      </c>
      <c r="D20" s="5" t="n">
        <v>4779</v>
      </c>
    </row>
    <row r="21" spans="1:4">
      <c r="A21" s="3" t="s">
        <v>127</v>
      </c>
    </row>
    <row r="22" spans="1:4">
      <c r="A22" s="4" t="s">
        <v>128</v>
      </c>
      <c r="C22" s="5" t="n">
        <v>-3177</v>
      </c>
      <c r="D22" s="5" t="n">
        <v>-2248</v>
      </c>
    </row>
    <row r="23" spans="1:4">
      <c r="A23" s="4" t="s">
        <v>129</v>
      </c>
      <c r="C23" s="5" t="n">
        <v>19</v>
      </c>
      <c r="D23" s="5" t="n">
        <v>9</v>
      </c>
    </row>
    <row r="24" spans="1:4">
      <c r="A24" s="4" t="s">
        <v>130</v>
      </c>
      <c r="B24" s="4" t="s">
        <v>33</v>
      </c>
      <c r="C24" s="5" t="n">
        <v>-2093</v>
      </c>
      <c r="D24" s="5" t="n">
        <v>-2595</v>
      </c>
    </row>
    <row r="25" spans="1:4">
      <c r="A25" s="4" t="s">
        <v>131</v>
      </c>
      <c r="C25" s="5" t="n">
        <v>38</v>
      </c>
      <c r="D25" s="5" t="n">
        <v>143</v>
      </c>
    </row>
    <row r="26" spans="1:4">
      <c r="A26" s="4" t="s">
        <v>132</v>
      </c>
      <c r="C26" s="5" t="n">
        <v>-1501</v>
      </c>
      <c r="D26" s="5" t="n">
        <v>-252</v>
      </c>
    </row>
    <row r="27" spans="1:4">
      <c r="A27" s="4" t="s">
        <v>133</v>
      </c>
      <c r="B27" s="4" t="s">
        <v>47</v>
      </c>
      <c r="D27" s="5" t="n">
        <v>-194</v>
      </c>
    </row>
    <row r="28" spans="1:4">
      <c r="A28" s="4" t="s">
        <v>134</v>
      </c>
      <c r="C28" s="5" t="n">
        <v>-45</v>
      </c>
      <c r="D28" s="5" t="n">
        <v>-18</v>
      </c>
    </row>
    <row r="29" spans="1:4">
      <c r="A29" s="4" t="s">
        <v>135</v>
      </c>
      <c r="C29" s="5" t="n">
        <v>-6759</v>
      </c>
      <c r="D29" s="5" t="n">
        <v>-5155</v>
      </c>
    </row>
    <row r="30" spans="1:4">
      <c r="A30" s="4" t="s">
        <v>136</v>
      </c>
      <c r="C30" s="5" t="n">
        <v>-20</v>
      </c>
      <c r="D30" s="5" t="n">
        <v>-27</v>
      </c>
    </row>
    <row r="31" spans="1:4">
      <c r="A31" s="4" t="s">
        <v>137</v>
      </c>
      <c r="C31" s="5" t="n">
        <v>-4553</v>
      </c>
      <c r="D31" s="5" t="n">
        <v>-403</v>
      </c>
    </row>
    <row r="32" spans="1:4">
      <c r="A32" s="4" t="s">
        <v>138</v>
      </c>
      <c r="C32" s="5" t="n">
        <v>10547</v>
      </c>
      <c r="D32" s="5" t="n">
        <v>8189</v>
      </c>
    </row>
    <row r="33" spans="1:4">
      <c r="A33" s="4" t="s">
        <v>139</v>
      </c>
      <c r="B33" s="4" t="s">
        <v>56</v>
      </c>
      <c r="C33" s="7" t="n">
        <v>5994</v>
      </c>
      <c r="D33" s="7" t="n">
        <v>7786</v>
      </c>
    </row>
    <row r="34" spans="1:4"/>
    <row r="35" spans="1:4">
      <c r="A35" s="4" t="s">
        <v>33</v>
      </c>
      <c r="B35" s="4" t="s">
        <v>140</v>
      </c>
    </row>
    <row r="36" spans="1:4">
      <c r="A36" s="4" t="s">
        <v>35</v>
      </c>
      <c r="B36" s="4" t="s">
        <v>141</v>
      </c>
    </row>
    <row r="37" spans="1:4">
      <c r="A37" s="4" t="s">
        <v>38</v>
      </c>
      <c r="B37" s="4" t="s">
        <v>142</v>
      </c>
    </row>
    <row r="38" spans="1:4">
      <c r="A38" s="4" t="s">
        <v>47</v>
      </c>
      <c r="B38" s="4" t="s">
        <v>143</v>
      </c>
    </row>
    <row r="39" spans="1:4">
      <c r="A39" s="4" t="s">
        <v>56</v>
      </c>
      <c r="B39" s="4" t="s">
        <v>144</v>
      </c>
    </row>
  </sheetData>
  <mergeCells count="8">
    <mergeCell ref="A1:B2"/>
    <mergeCell ref="C1:D1"/>
    <mergeCell ref="A34:C34"/>
    <mergeCell ref="B35:C35"/>
    <mergeCell ref="B36:C36"/>
    <mergeCell ref="B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14"/>
  </cols>
  <sheetData>
    <row r="1" spans="1:7">
      <c r="A1" s="1" t="s">
        <v>145</v>
      </c>
      <c r="C1" s="2" t="s">
        <v>1</v>
      </c>
    </row>
    <row r="2" spans="1:7">
      <c r="C2" s="2" t="s">
        <v>2</v>
      </c>
      <c r="E2" s="2" t="s">
        <v>28</v>
      </c>
      <c r="G2" s="2" t="s">
        <v>146</v>
      </c>
    </row>
    <row r="3" spans="1:7">
      <c r="A3" s="3" t="s">
        <v>147</v>
      </c>
    </row>
    <row r="4" spans="1:7">
      <c r="A4" s="4" t="s">
        <v>83</v>
      </c>
      <c r="C4" s="7" t="n">
        <v>4499</v>
      </c>
      <c r="E4" s="7" t="n">
        <v>3287</v>
      </c>
    </row>
    <row r="5" spans="1:7">
      <c r="A5" s="3" t="s">
        <v>148</v>
      </c>
    </row>
    <row r="6" spans="1:7">
      <c r="A6" s="4" t="s">
        <v>51</v>
      </c>
      <c r="C6" s="5" t="n">
        <v>2233</v>
      </c>
      <c r="E6" s="5" t="n">
        <v>1669</v>
      </c>
    </row>
    <row r="7" spans="1:7">
      <c r="A7" s="4" t="s">
        <v>42</v>
      </c>
      <c r="C7" s="5" t="n">
        <v>52</v>
      </c>
      <c r="E7" s="5" t="n">
        <v>1207</v>
      </c>
    </row>
    <row r="8" spans="1:7">
      <c r="A8" s="4" t="s">
        <v>40</v>
      </c>
      <c r="C8" s="5" t="n">
        <v>-326</v>
      </c>
      <c r="E8" s="5" t="n">
        <v>-40</v>
      </c>
    </row>
    <row r="9" spans="1:7">
      <c r="A9" s="4" t="s">
        <v>149</v>
      </c>
      <c r="C9" s="5" t="n">
        <v>-176</v>
      </c>
      <c r="E9" s="5" t="n">
        <v>13</v>
      </c>
    </row>
    <row r="10" spans="1:7">
      <c r="A10" s="4" t="s">
        <v>32</v>
      </c>
      <c r="C10" s="5" t="n">
        <v>123</v>
      </c>
      <c r="E10" s="5" t="n">
        <v>357</v>
      </c>
    </row>
    <row r="11" spans="1:7">
      <c r="A11" s="4" t="s">
        <v>150</v>
      </c>
      <c r="C11" s="5" t="n">
        <v>2049</v>
      </c>
      <c r="E11" s="5" t="n">
        <v>2117</v>
      </c>
    </row>
    <row r="12" spans="1:7">
      <c r="A12" s="4" t="s">
        <v>151</v>
      </c>
      <c r="C12" s="5" t="n">
        <v>390</v>
      </c>
      <c r="E12" s="5" t="n">
        <v>168</v>
      </c>
    </row>
    <row r="13" spans="1:7">
      <c r="A13" s="4" t="s">
        <v>152</v>
      </c>
      <c r="C13" s="5" t="n">
        <v>-138</v>
      </c>
      <c r="E13" s="5" t="n">
        <v>-171</v>
      </c>
    </row>
    <row r="14" spans="1:7">
      <c r="A14" s="4" t="s">
        <v>153</v>
      </c>
      <c r="C14" s="5" t="n">
        <v>-214</v>
      </c>
      <c r="E14" s="5" t="n">
        <v>-338</v>
      </c>
    </row>
    <row r="15" spans="1:7">
      <c r="A15" s="4" t="s">
        <v>154</v>
      </c>
      <c r="C15" s="5" t="n">
        <v>-463</v>
      </c>
      <c r="E15" s="5" t="n">
        <v>-331</v>
      </c>
    </row>
    <row r="16" spans="1:7">
      <c r="A16" s="4" t="s">
        <v>155</v>
      </c>
      <c r="C16" s="5" t="n">
        <v>137</v>
      </c>
      <c r="E16" s="5" t="n">
        <v>464</v>
      </c>
    </row>
    <row r="17" spans="1:7">
      <c r="A17" s="4" t="s">
        <v>156</v>
      </c>
      <c r="C17" s="5" t="n">
        <v>-442</v>
      </c>
      <c r="E17" s="5" t="n">
        <v>-456</v>
      </c>
    </row>
    <row r="18" spans="1:7">
      <c r="A18" s="4" t="s">
        <v>157</v>
      </c>
      <c r="B18" s="4" t="s">
        <v>33</v>
      </c>
      <c r="C18" s="5" t="n">
        <v>-229</v>
      </c>
      <c r="E18" s="5" t="n">
        <v>76</v>
      </c>
    </row>
    <row r="19" spans="1:7">
      <c r="A19" s="4" t="s">
        <v>110</v>
      </c>
      <c r="C19" s="5" t="n">
        <v>7495</v>
      </c>
      <c r="E19" s="5" t="n">
        <v>8022</v>
      </c>
    </row>
    <row r="20" spans="1:7">
      <c r="A20" s="4" t="s">
        <v>74</v>
      </c>
      <c r="E20" s="5" t="n">
        <v>2500</v>
      </c>
    </row>
    <row r="21" spans="1:7">
      <c r="A21" s="4" t="s">
        <v>158</v>
      </c>
      <c r="C21" s="5" t="n">
        <v>80</v>
      </c>
      <c r="E21" s="5" t="n">
        <v>259</v>
      </c>
    </row>
    <row r="22" spans="1:7">
      <c r="A22" s="4" t="s">
        <v>159</v>
      </c>
      <c r="C22" s="5" t="n">
        <v>338</v>
      </c>
    </row>
    <row r="23" spans="1:7">
      <c r="A23" s="4" t="s">
        <v>160</v>
      </c>
      <c r="C23" s="5" t="n">
        <v>60</v>
      </c>
    </row>
    <row r="24" spans="1:7">
      <c r="A24" s="4" t="s">
        <v>161</v>
      </c>
      <c r="C24" s="5" t="n">
        <v>150</v>
      </c>
    </row>
    <row r="25" spans="1:7">
      <c r="A25" s="4" t="s">
        <v>121</v>
      </c>
      <c r="B25" s="4" t="s">
        <v>35</v>
      </c>
      <c r="C25" s="5" t="n">
        <v>1063</v>
      </c>
      <c r="E25" s="5" t="n">
        <v>16</v>
      </c>
    </row>
    <row r="26" spans="1:7">
      <c r="A26" s="4" t="s">
        <v>162</v>
      </c>
      <c r="C26" s="5" t="n">
        <v>5989</v>
      </c>
      <c r="E26" s="5" t="n">
        <v>7746</v>
      </c>
      <c r="G26" s="7" t="n">
        <v>10550</v>
      </c>
    </row>
    <row r="27" spans="1:7">
      <c r="A27" s="4" t="s">
        <v>163</v>
      </c>
      <c r="C27" s="5" t="n">
        <v>0</v>
      </c>
    </row>
    <row r="28" spans="1:7">
      <c r="A28" s="4" t="s">
        <v>164</v>
      </c>
      <c r="C28" s="5" t="n">
        <v>5</v>
      </c>
      <c r="E28" s="5" t="n">
        <v>70</v>
      </c>
    </row>
    <row r="29" spans="1:7">
      <c r="A29" s="4" t="s">
        <v>165</v>
      </c>
      <c r="C29" s="5" t="n">
        <v>5994</v>
      </c>
      <c r="D29" s="4" t="s">
        <v>38</v>
      </c>
      <c r="E29" s="5" t="n">
        <v>7786</v>
      </c>
      <c r="F29" s="4" t="s">
        <v>38</v>
      </c>
      <c r="G29" s="5" t="n">
        <v>10547</v>
      </c>
    </row>
    <row r="30" spans="1:7">
      <c r="A30" s="4" t="s">
        <v>166</v>
      </c>
      <c r="C30" s="5" t="n">
        <v>152</v>
      </c>
      <c r="E30" s="5" t="n">
        <v>123</v>
      </c>
    </row>
    <row r="31" spans="1:7">
      <c r="A31" s="4" t="s">
        <v>167</v>
      </c>
    </row>
    <row r="32" spans="1:7">
      <c r="A32" s="3" t="s">
        <v>148</v>
      </c>
    </row>
    <row r="33" spans="1:7">
      <c r="A33" s="4" t="s">
        <v>163</v>
      </c>
      <c r="E33" s="7" t="n">
        <v>-30</v>
      </c>
      <c r="G33" s="7" t="n">
        <v>-3</v>
      </c>
    </row>
    <row r="34" spans="1:7">
      <c r="A34" s="4" t="s">
        <v>168</v>
      </c>
    </row>
    <row r="35" spans="1:7">
      <c r="A35" s="3" t="s">
        <v>148</v>
      </c>
    </row>
    <row r="36" spans="1:7">
      <c r="A36" s="4" t="s">
        <v>121</v>
      </c>
      <c r="C36" s="7" t="n">
        <v>1000</v>
      </c>
    </row>
    <row r="37" spans="1:7">
      <c r="A37" s="4" t="s">
        <v>169</v>
      </c>
    </row>
    <row r="38" spans="1:7">
      <c r="A38" s="3" t="s">
        <v>148</v>
      </c>
    </row>
    <row r="39" spans="1:7">
      <c r="A39" s="4" t="s">
        <v>170</v>
      </c>
      <c r="C39" s="4" t="s">
        <v>171</v>
      </c>
    </row>
    <row r="40" spans="1:7">
      <c r="A40" s="4" t="s">
        <v>172</v>
      </c>
    </row>
    <row r="41" spans="1:7">
      <c r="A41" s="3" t="s">
        <v>148</v>
      </c>
    </row>
    <row r="42" spans="1:7">
      <c r="A42" s="4" t="s">
        <v>170</v>
      </c>
      <c r="C42" s="4" t="s">
        <v>173</v>
      </c>
    </row>
    <row r="43" spans="1:7">
      <c r="A43" s="4" t="s">
        <v>174</v>
      </c>
      <c r="C43" s="7" t="n">
        <v>194</v>
      </c>
    </row>
    <row r="44" spans="1:7"/>
    <row r="45" spans="1:7">
      <c r="A45" s="4" t="s">
        <v>33</v>
      </c>
      <c r="B45" s="4" t="s">
        <v>175</v>
      </c>
    </row>
    <row r="46" spans="1:7">
      <c r="A46" s="4" t="s">
        <v>35</v>
      </c>
      <c r="B46" s="4" t="s">
        <v>142</v>
      </c>
    </row>
    <row r="47" spans="1:7">
      <c r="A47" s="4" t="s">
        <v>38</v>
      </c>
      <c r="B47" s="4" t="s">
        <v>144</v>
      </c>
    </row>
  </sheetData>
  <mergeCells count="8">
    <mergeCell ref="A1:B2"/>
    <mergeCell ref="C1:F1"/>
    <mergeCell ref="C2:D2"/>
    <mergeCell ref="E2:F2"/>
    <mergeCell ref="A44:F44"/>
    <mergeCell ref="B45:F45"/>
    <mergeCell ref="B46:F46"/>
    <mergeCell ref="B47:F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6</v>
      </c>
      <c r="B1" s="2" t="s">
        <v>2</v>
      </c>
      <c r="C1" s="2" t="s">
        <v>146</v>
      </c>
    </row>
    <row r="2" spans="1:3">
      <c r="A2" s="3" t="s">
        <v>177</v>
      </c>
    </row>
    <row r="3" spans="1:3">
      <c r="A3" s="4" t="s">
        <v>178</v>
      </c>
      <c r="B3" s="7" t="n">
        <v>953</v>
      </c>
      <c r="C3" s="7" t="n">
        <v>1037</v>
      </c>
    </row>
    <row r="4" spans="1:3">
      <c r="A4" s="4" t="s">
        <v>179</v>
      </c>
      <c r="B4" s="5" t="n">
        <v>3000</v>
      </c>
      <c r="C4" s="5" t="n">
        <v>3119</v>
      </c>
    </row>
    <row r="5" spans="1:3">
      <c r="A5" s="4" t="s">
        <v>180</v>
      </c>
      <c r="B5" s="5" t="n">
        <v>57742</v>
      </c>
      <c r="C5" s="5" t="n">
        <v>62093</v>
      </c>
    </row>
    <row r="6" spans="1:3">
      <c r="A6" s="4" t="s">
        <v>181</v>
      </c>
      <c r="B6" s="5" t="n">
        <v>4512</v>
      </c>
      <c r="C6" s="5" t="n">
        <v>4486</v>
      </c>
    </row>
    <row r="7" spans="1:3">
      <c r="A7" s="4" t="s">
        <v>182</v>
      </c>
      <c r="B7" s="5" t="n">
        <v>133</v>
      </c>
      <c r="C7" s="5" t="n">
        <v>160</v>
      </c>
    </row>
    <row r="8" spans="1:3">
      <c r="A8" s="4" t="s">
        <v>183</v>
      </c>
      <c r="B8" s="5" t="n">
        <v>3299</v>
      </c>
      <c r="C8" s="5" t="n">
        <v>3395</v>
      </c>
    </row>
    <row r="9" spans="1:3">
      <c r="A9" s="4" t="s">
        <v>184</v>
      </c>
      <c r="B9" s="5" t="n">
        <v>1705</v>
      </c>
      <c r="C9" s="5" t="n">
        <v>1724</v>
      </c>
    </row>
    <row r="10" spans="1:3">
      <c r="A10" s="4" t="s">
        <v>185</v>
      </c>
      <c r="B10" s="5" t="n">
        <v>28</v>
      </c>
      <c r="C10" s="5" t="n">
        <v>30</v>
      </c>
    </row>
    <row r="11" spans="1:3">
      <c r="A11" s="4" t="s">
        <v>186</v>
      </c>
      <c r="B11" s="5" t="n">
        <v>587</v>
      </c>
      <c r="C11" s="5" t="n">
        <v>510</v>
      </c>
    </row>
    <row r="12" spans="1:3">
      <c r="A12" s="4" t="s">
        <v>187</v>
      </c>
      <c r="B12" s="5" t="n">
        <v>71959</v>
      </c>
      <c r="C12" s="5" t="n">
        <v>76554</v>
      </c>
    </row>
    <row r="13" spans="1:3">
      <c r="A13" s="3" t="s">
        <v>188</v>
      </c>
    </row>
    <row r="14" spans="1:3">
      <c r="A14" s="4" t="s">
        <v>182</v>
      </c>
      <c r="B14" s="5" t="n">
        <v>3543</v>
      </c>
      <c r="C14" s="5" t="n">
        <v>3472</v>
      </c>
    </row>
    <row r="15" spans="1:3">
      <c r="A15" s="4" t="s">
        <v>184</v>
      </c>
      <c r="B15" s="5" t="n">
        <v>2840</v>
      </c>
      <c r="C15" s="5" t="n">
        <v>3443</v>
      </c>
    </row>
    <row r="16" spans="1:3">
      <c r="A16" s="4" t="s">
        <v>185</v>
      </c>
      <c r="B16" s="5" t="n">
        <v>85</v>
      </c>
      <c r="C16" s="5" t="n">
        <v>129</v>
      </c>
    </row>
    <row r="17" spans="1:3">
      <c r="A17" s="4" t="s">
        <v>186</v>
      </c>
      <c r="B17" s="5" t="n">
        <v>2146</v>
      </c>
      <c r="C17" s="5" t="n">
        <v>1084</v>
      </c>
    </row>
    <row r="18" spans="1:3">
      <c r="A18" s="4" t="s">
        <v>189</v>
      </c>
      <c r="B18" s="5" t="n">
        <v>5989</v>
      </c>
      <c r="C18" s="5" t="n">
        <v>10550</v>
      </c>
    </row>
    <row r="19" spans="1:3">
      <c r="A19" s="4" t="s">
        <v>190</v>
      </c>
      <c r="B19" s="5" t="n">
        <v>14603</v>
      </c>
      <c r="C19" s="5" t="n">
        <v>18678</v>
      </c>
    </row>
    <row r="20" spans="1:3">
      <c r="A20" s="4" t="s">
        <v>191</v>
      </c>
      <c r="B20" s="5" t="n">
        <v>3029</v>
      </c>
      <c r="C20" s="5" t="n">
        <v>494</v>
      </c>
    </row>
    <row r="21" spans="1:3">
      <c r="A21" s="4" t="s">
        <v>192</v>
      </c>
      <c r="B21" s="5" t="n">
        <v>89591</v>
      </c>
      <c r="C21" s="5" t="n">
        <v>95726</v>
      </c>
    </row>
    <row r="22" spans="1:3">
      <c r="A22" s="3" t="s">
        <v>193</v>
      </c>
    </row>
    <row r="23" spans="1:3">
      <c r="A23" s="4" t="s">
        <v>194</v>
      </c>
      <c r="B23" s="5" t="n">
        <v>-710</v>
      </c>
      <c r="C23" s="5" t="n">
        <v>-904</v>
      </c>
    </row>
    <row r="24" spans="1:3">
      <c r="A24" s="4" t="s">
        <v>195</v>
      </c>
      <c r="B24" s="5" t="n">
        <v>-6406</v>
      </c>
      <c r="C24" s="5" t="n">
        <v>-7061</v>
      </c>
    </row>
    <row r="25" spans="1:3">
      <c r="A25" s="4" t="s">
        <v>196</v>
      </c>
      <c r="B25" s="5" t="n">
        <v>-1674</v>
      </c>
      <c r="C25" s="5" t="n">
        <v>-1985</v>
      </c>
    </row>
    <row r="26" spans="1:3">
      <c r="A26" s="4" t="s">
        <v>197</v>
      </c>
      <c r="B26" s="5" t="n">
        <v>-1167</v>
      </c>
      <c r="C26" s="5" t="n">
        <v>-1275</v>
      </c>
    </row>
    <row r="27" spans="1:3">
      <c r="A27" s="4" t="s">
        <v>198</v>
      </c>
      <c r="B27" s="5" t="n">
        <v>-9957</v>
      </c>
      <c r="C27" s="5" t="n">
        <v>-11225</v>
      </c>
    </row>
    <row r="28" spans="1:3">
      <c r="A28" s="3" t="s">
        <v>199</v>
      </c>
    </row>
    <row r="29" spans="1:3">
      <c r="A29" s="4" t="s">
        <v>194</v>
      </c>
      <c r="B29" s="5" t="n">
        <v>-13016</v>
      </c>
      <c r="C29" s="5" t="n">
        <v>-15148</v>
      </c>
    </row>
    <row r="30" spans="1:3">
      <c r="A30" s="4" t="s">
        <v>195</v>
      </c>
      <c r="B30" s="5" t="n">
        <v>-824</v>
      </c>
      <c r="C30" s="5" t="n">
        <v>-856</v>
      </c>
    </row>
    <row r="31" spans="1:3">
      <c r="A31" s="4" t="s">
        <v>196</v>
      </c>
      <c r="B31" s="5" t="n">
        <v>-160</v>
      </c>
      <c r="C31" s="5" t="n">
        <v>-263</v>
      </c>
    </row>
    <row r="32" spans="1:3">
      <c r="A32" s="4" t="s">
        <v>200</v>
      </c>
      <c r="B32" s="5" t="n">
        <v>-3815</v>
      </c>
      <c r="C32" s="5" t="n">
        <v>-3628</v>
      </c>
    </row>
    <row r="33" spans="1:3">
      <c r="A33" s="4" t="s">
        <v>197</v>
      </c>
      <c r="B33" s="5" t="n">
        <v>-12507</v>
      </c>
      <c r="C33" s="5" t="n">
        <v>-13367</v>
      </c>
    </row>
    <row r="34" spans="1:3">
      <c r="A34" s="4" t="s">
        <v>201</v>
      </c>
      <c r="B34" s="5" t="n">
        <v>-30322</v>
      </c>
      <c r="C34" s="5" t="n">
        <v>-33262</v>
      </c>
    </row>
    <row r="35" spans="1:3">
      <c r="A35" s="4" t="s">
        <v>202</v>
      </c>
      <c r="B35" s="5" t="n">
        <v>-696</v>
      </c>
      <c r="C35" s="5" t="n">
        <v>-124</v>
      </c>
    </row>
    <row r="36" spans="1:3">
      <c r="A36" s="4" t="s">
        <v>203</v>
      </c>
      <c r="B36" s="5" t="n">
        <v>-40975</v>
      </c>
      <c r="C36" s="5" t="n">
        <v>-44611</v>
      </c>
    </row>
    <row r="37" spans="1:3">
      <c r="A37" s="4" t="s">
        <v>204</v>
      </c>
      <c r="B37" s="5" t="n">
        <v>48616</v>
      </c>
      <c r="C37" s="5" t="n">
        <v>51115</v>
      </c>
    </row>
    <row r="38" spans="1:3">
      <c r="A38" s="3" t="s">
        <v>205</v>
      </c>
    </row>
    <row r="39" spans="1:3">
      <c r="A39" s="4" t="s">
        <v>206</v>
      </c>
      <c r="B39" s="5" t="n">
        <v>4311</v>
      </c>
      <c r="C39" s="5" t="n">
        <v>4306</v>
      </c>
    </row>
    <row r="40" spans="1:3">
      <c r="A40" s="4" t="s">
        <v>207</v>
      </c>
      <c r="B40" s="5" t="n">
        <v>10142</v>
      </c>
      <c r="C40" s="5" t="n">
        <v>12284</v>
      </c>
    </row>
    <row r="41" spans="1:3">
      <c r="A41" s="4" t="s">
        <v>208</v>
      </c>
      <c r="B41" s="5" t="n">
        <v>23755</v>
      </c>
      <c r="C41" s="5" t="n">
        <v>23761</v>
      </c>
    </row>
    <row r="42" spans="1:3">
      <c r="A42" s="4" t="s">
        <v>209</v>
      </c>
      <c r="B42" s="5" t="n">
        <v>42333</v>
      </c>
      <c r="C42" s="5" t="n">
        <v>44711</v>
      </c>
    </row>
    <row r="43" spans="1:3">
      <c r="A43" s="4" t="s">
        <v>210</v>
      </c>
      <c r="B43" s="5" t="n">
        <v>6283</v>
      </c>
      <c r="C43" s="5" t="n">
        <v>6404</v>
      </c>
    </row>
    <row r="44" spans="1:3">
      <c r="A44" s="4" t="s">
        <v>211</v>
      </c>
      <c r="B44" s="5" t="n">
        <v>48616</v>
      </c>
      <c r="C44" s="5" t="n">
        <v>51115</v>
      </c>
    </row>
    <row r="45" spans="1:3">
      <c r="A45" s="4" t="s">
        <v>76</v>
      </c>
    </row>
    <row r="46" spans="1:3">
      <c r="A46" s="3" t="s">
        <v>205</v>
      </c>
    </row>
    <row r="47" spans="1:3">
      <c r="A47" s="4" t="s">
        <v>212</v>
      </c>
      <c r="B47" s="5" t="n">
        <v>216</v>
      </c>
      <c r="C47" s="5" t="n">
        <v>220</v>
      </c>
    </row>
    <row r="48" spans="1:3">
      <c r="A48" s="4" t="s">
        <v>77</v>
      </c>
    </row>
    <row r="49" spans="1:3">
      <c r="A49" s="3" t="s">
        <v>205</v>
      </c>
    </row>
    <row r="50" spans="1:3">
      <c r="A50" s="4" t="s">
        <v>212</v>
      </c>
      <c r="B50" s="7" t="n">
        <v>3909</v>
      </c>
      <c r="C50" s="7" t="n">
        <v>41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3</v>
      </c>
      <c r="B1" s="2" t="s">
        <v>2</v>
      </c>
      <c r="C1" s="2" t="s">
        <v>146</v>
      </c>
    </row>
    <row r="2" spans="1:3">
      <c r="A2" s="3" t="s">
        <v>214</v>
      </c>
    </row>
    <row r="3" spans="1:3">
      <c r="A3" s="4" t="s">
        <v>215</v>
      </c>
      <c r="B3" s="5" t="n">
        <v>0</v>
      </c>
    </row>
    <row r="4" spans="1:3">
      <c r="A4" s="4" t="s">
        <v>216</v>
      </c>
      <c r="B4" s="10" t="n">
        <v>22.22</v>
      </c>
      <c r="C4" s="10" t="n">
        <v>23.12</v>
      </c>
    </row>
    <row r="5" spans="1:3">
      <c r="A5" s="4" t="s">
        <v>76</v>
      </c>
    </row>
    <row r="6" spans="1:3">
      <c r="A6" s="3" t="s">
        <v>214</v>
      </c>
    </row>
    <row r="7" spans="1:3">
      <c r="A7" s="4" t="s">
        <v>217</v>
      </c>
      <c r="B7" s="5" t="n">
        <v>1315100000</v>
      </c>
    </row>
    <row r="8" spans="1:3">
      <c r="A8" s="4" t="s">
        <v>218</v>
      </c>
      <c r="B8" s="5" t="n">
        <v>1315100000</v>
      </c>
    </row>
    <row r="9" spans="1:3">
      <c r="A9" s="4" t="s">
        <v>77</v>
      </c>
    </row>
    <row r="10" spans="1:3">
      <c r="A10" s="3" t="s">
        <v>214</v>
      </c>
    </row>
    <row r="11" spans="1:3">
      <c r="A11" s="4" t="s">
        <v>217</v>
      </c>
      <c r="B11" s="5" t="n">
        <v>412400000</v>
      </c>
    </row>
    <row r="12" spans="1:3">
      <c r="A12" s="4" t="s">
        <v>218</v>
      </c>
      <c r="B12" s="5" t="n">
        <v>4124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8:00Z</dcterms:created>
  <dcterms:modified xmlns:dcterms="http://purl.org/dc/terms/" xmlns:xsi="http://www.w3.org/2001/XMLSchema-instance" xsi:type="dcterms:W3CDTF">2018-08-01T16:38:00Z</dcterms:modified>
</cp:coreProperties>
</file>